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Equity Statement"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Revenue Recognition  Revenue Re" sheetId="10" state="visible" r:id="rId10"/>
    <sheet xmlns:r="http://schemas.openxmlformats.org/officeDocument/2006/relationships" name="Disposition of Business (Notes)" sheetId="11" state="visible" r:id="rId11"/>
    <sheet xmlns:r="http://schemas.openxmlformats.org/officeDocument/2006/relationships" name="Goodwill and Intangible Assets" sheetId="12" state="visible" r:id="rId12"/>
    <sheet xmlns:r="http://schemas.openxmlformats.org/officeDocument/2006/relationships" name="Financial Instruments and Hedgi" sheetId="13" state="visible" r:id="rId13"/>
    <sheet xmlns:r="http://schemas.openxmlformats.org/officeDocument/2006/relationships" name="Fair Value Measures" sheetId="14" state="visible" r:id="rId14"/>
    <sheet xmlns:r="http://schemas.openxmlformats.org/officeDocument/2006/relationships" name="Accrued Expenses and Other Curr" sheetId="15" state="visible" r:id="rId15"/>
    <sheet xmlns:r="http://schemas.openxmlformats.org/officeDocument/2006/relationships" name="Restructuring and Other Charges" sheetId="16" state="visible" r:id="rId16"/>
    <sheet xmlns:r="http://schemas.openxmlformats.org/officeDocument/2006/relationships" name="Debt and Credit Facilities" sheetId="17" state="visible" r:id="rId17"/>
    <sheet xmlns:r="http://schemas.openxmlformats.org/officeDocument/2006/relationships" name="Stockholders' Equity Stockholde" sheetId="18" state="visible" r:id="rId18"/>
    <sheet xmlns:r="http://schemas.openxmlformats.org/officeDocument/2006/relationships" name="Net Income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Notes)" sheetId="23" state="visible" r:id="rId23"/>
    <sheet xmlns:r="http://schemas.openxmlformats.org/officeDocument/2006/relationships" name="Segment and Geographic Informat" sheetId="24" state="visible" r:id="rId24"/>
    <sheet xmlns:r="http://schemas.openxmlformats.org/officeDocument/2006/relationships" name="Supplemental Cash Flow (Notes)" sheetId="25" state="visible" r:id="rId25"/>
    <sheet xmlns:r="http://schemas.openxmlformats.org/officeDocument/2006/relationships" name="subsequent event (Notes)" sheetId="26" state="visible" r:id="rId26"/>
    <sheet xmlns:r="http://schemas.openxmlformats.org/officeDocument/2006/relationships" name="Revenue Recognition Revenue Rec" sheetId="27" state="visible" r:id="rId27"/>
    <sheet xmlns:r="http://schemas.openxmlformats.org/officeDocument/2006/relationships" name="Summary of Significant Accoun_2" sheetId="28" state="visible" r:id="rId28"/>
    <sheet xmlns:r="http://schemas.openxmlformats.org/officeDocument/2006/relationships" name="Revenue Recognition Disaggregat" sheetId="29" state="visible" r:id="rId29"/>
    <sheet xmlns:r="http://schemas.openxmlformats.org/officeDocument/2006/relationships" name="Revenue Recognition Contract As" sheetId="30" state="visible" r:id="rId30"/>
    <sheet xmlns:r="http://schemas.openxmlformats.org/officeDocument/2006/relationships" name="Revenue Recognition Contract Li" sheetId="31" state="visible" r:id="rId31"/>
    <sheet xmlns:r="http://schemas.openxmlformats.org/officeDocument/2006/relationships" name="Revenue Recognition Remaining P" sheetId="32" state="visible" r:id="rId32"/>
    <sheet xmlns:r="http://schemas.openxmlformats.org/officeDocument/2006/relationships" name="Disposition of Business (Tables" sheetId="33" state="visible" r:id="rId33"/>
    <sheet xmlns:r="http://schemas.openxmlformats.org/officeDocument/2006/relationships" name="Goodwill and Intangible Assets " sheetId="34" state="visible" r:id="rId34"/>
    <sheet xmlns:r="http://schemas.openxmlformats.org/officeDocument/2006/relationships" name="Goodwill and Intangible Asset_2" sheetId="35" state="visible" r:id="rId35"/>
    <sheet xmlns:r="http://schemas.openxmlformats.org/officeDocument/2006/relationships" name="Financial Instruments and Hed_2" sheetId="36" state="visible" r:id="rId36"/>
    <sheet xmlns:r="http://schemas.openxmlformats.org/officeDocument/2006/relationships" name="Fair Value Measures (Tables)" sheetId="37" state="visible" r:id="rId37"/>
    <sheet xmlns:r="http://schemas.openxmlformats.org/officeDocument/2006/relationships" name="Accrued Expenses and Other Cu_2" sheetId="38" state="visible" r:id="rId38"/>
    <sheet xmlns:r="http://schemas.openxmlformats.org/officeDocument/2006/relationships" name="Restructuring and Other Charg_2" sheetId="39" state="visible" r:id="rId39"/>
    <sheet xmlns:r="http://schemas.openxmlformats.org/officeDocument/2006/relationships" name="Debt and Credit Facilities (Tab" sheetId="40" state="visible" r:id="rId40"/>
    <sheet xmlns:r="http://schemas.openxmlformats.org/officeDocument/2006/relationships" name="Net Income (Loss) Per Share (Ta"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 and Geographic Inform_2" sheetId="45" state="visible" r:id="rId45"/>
    <sheet xmlns:r="http://schemas.openxmlformats.org/officeDocument/2006/relationships" name="Supplemental Cash Flow (Tables)" sheetId="46" state="visible" r:id="rId46"/>
    <sheet xmlns:r="http://schemas.openxmlformats.org/officeDocument/2006/relationships" name="Summary of Significant Accoun_3" sheetId="47" state="visible" r:id="rId47"/>
    <sheet xmlns:r="http://schemas.openxmlformats.org/officeDocument/2006/relationships" name="Revenue Recognition Disaggreg_2" sheetId="48" state="visible" r:id="rId48"/>
    <sheet xmlns:r="http://schemas.openxmlformats.org/officeDocument/2006/relationships" name="Revenue Recognition Contract _2" sheetId="49" state="visible" r:id="rId49"/>
    <sheet xmlns:r="http://schemas.openxmlformats.org/officeDocument/2006/relationships" name="Revenue Recognition Contract _3" sheetId="50" state="visible" r:id="rId50"/>
    <sheet xmlns:r="http://schemas.openxmlformats.org/officeDocument/2006/relationships" name="Revenue Recognition Remaining_2" sheetId="51" state="visible" r:id="rId51"/>
    <sheet xmlns:r="http://schemas.openxmlformats.org/officeDocument/2006/relationships" name="Revenue Recognition Revenue R_2" sheetId="52" state="visible" r:id="rId52"/>
    <sheet xmlns:r="http://schemas.openxmlformats.org/officeDocument/2006/relationships" name="Disposition of Business (Detail" sheetId="53" state="visible" r:id="rId53"/>
    <sheet xmlns:r="http://schemas.openxmlformats.org/officeDocument/2006/relationships" name="Business Acquisitions (Componen"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Financial Instruments and Hed_3" sheetId="58" state="visible" r:id="rId58"/>
    <sheet xmlns:r="http://schemas.openxmlformats.org/officeDocument/2006/relationships" name="Financial Instruments and Hed_4" sheetId="59" state="visible" r:id="rId59"/>
    <sheet xmlns:r="http://schemas.openxmlformats.org/officeDocument/2006/relationships" name="Financial Instruments and Hed_5" sheetId="60" state="visible" r:id="rId60"/>
    <sheet xmlns:r="http://schemas.openxmlformats.org/officeDocument/2006/relationships" name="Fair Value Measures (Assets and" sheetId="61" state="visible" r:id="rId61"/>
    <sheet xmlns:r="http://schemas.openxmlformats.org/officeDocument/2006/relationships" name="Fair Value Measures (Changes in" sheetId="62" state="visible" r:id="rId62"/>
    <sheet xmlns:r="http://schemas.openxmlformats.org/officeDocument/2006/relationships" name="Fair Value Measures Fair Value " sheetId="63" state="visible" r:id="rId63"/>
    <sheet xmlns:r="http://schemas.openxmlformats.org/officeDocument/2006/relationships" name="Accrued Expenses and Other Cu_3"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Restructuring and Other Charg_5" sheetId="67" state="visible" r:id="rId67"/>
    <sheet xmlns:r="http://schemas.openxmlformats.org/officeDocument/2006/relationships" name="Debt and Credit Facilities (Bor" sheetId="68" state="visible" r:id="rId68"/>
    <sheet xmlns:r="http://schemas.openxmlformats.org/officeDocument/2006/relationships" name="Debt and Credit Facilities Borr" sheetId="69" state="visible" r:id="rId69"/>
    <sheet xmlns:r="http://schemas.openxmlformats.org/officeDocument/2006/relationships" name="Debt and Credit Facilities 5.37" sheetId="70" state="visible" r:id="rId70"/>
    <sheet xmlns:r="http://schemas.openxmlformats.org/officeDocument/2006/relationships" name="Debt and Credit Facilities 6.0%" sheetId="71" state="visible" r:id="rId71"/>
    <sheet xmlns:r="http://schemas.openxmlformats.org/officeDocument/2006/relationships" name="Debt and Credit Facilities 1.0%" sheetId="72" state="visible" r:id="rId72"/>
    <sheet xmlns:r="http://schemas.openxmlformats.org/officeDocument/2006/relationships" name="Debt and Credit Facilities 2.75" sheetId="73" state="visible" r:id="rId73"/>
    <sheet xmlns:r="http://schemas.openxmlformats.org/officeDocument/2006/relationships" name="Debt and Credit Facilities 1.5%" sheetId="74" state="visible" r:id="rId74"/>
    <sheet xmlns:r="http://schemas.openxmlformats.org/officeDocument/2006/relationships" name="Debt and Credit Facilities Cred" sheetId="75" state="visible" r:id="rId75"/>
    <sheet xmlns:r="http://schemas.openxmlformats.org/officeDocument/2006/relationships" name="Debt and Credit Facilities Appl" sheetId="76" state="visible" r:id="rId76"/>
    <sheet xmlns:r="http://schemas.openxmlformats.org/officeDocument/2006/relationships" name="Debt and Credit Facilities 5.62" sheetId="77" state="visible" r:id="rId77"/>
    <sheet xmlns:r="http://schemas.openxmlformats.org/officeDocument/2006/relationships" name="Debt and Credit Facilities 1.25" sheetId="78" state="visible" r:id="rId78"/>
    <sheet xmlns:r="http://schemas.openxmlformats.org/officeDocument/2006/relationships" name="Stockholders' Equity Stockhol_2" sheetId="79" state="visible" r:id="rId79"/>
    <sheet xmlns:r="http://schemas.openxmlformats.org/officeDocument/2006/relationships" name="Net Income (Loss) Per Share (Ad" sheetId="80" state="visible" r:id="rId80"/>
    <sheet xmlns:r="http://schemas.openxmlformats.org/officeDocument/2006/relationships" name="Stock-Based Compensation (Inclu" sheetId="81" state="visible" r:id="rId81"/>
    <sheet xmlns:r="http://schemas.openxmlformats.org/officeDocument/2006/relationships" name="Stock-Based Compensation (Summa" sheetId="82" state="visible" r:id="rId82"/>
    <sheet xmlns:r="http://schemas.openxmlformats.org/officeDocument/2006/relationships" name="Stock-Based Compensation (Sum_2" sheetId="83" state="visible" r:id="rId83"/>
    <sheet xmlns:r="http://schemas.openxmlformats.org/officeDocument/2006/relationships" name="Stock-Based Compensation Stock " sheetId="84" state="visible" r:id="rId84"/>
    <sheet xmlns:r="http://schemas.openxmlformats.org/officeDocument/2006/relationships" name="Income Taxes Components of Inco" sheetId="85" state="visible" r:id="rId85"/>
    <sheet xmlns:r="http://schemas.openxmlformats.org/officeDocument/2006/relationships" name="Income Taxes (Components of Ben" sheetId="86" state="visible" r:id="rId86"/>
    <sheet xmlns:r="http://schemas.openxmlformats.org/officeDocument/2006/relationships" name="Income Taxes (Additional Inform" sheetId="87" state="visible" r:id="rId87"/>
    <sheet xmlns:r="http://schemas.openxmlformats.org/officeDocument/2006/relationships" name="Commitments and Contingencies (" sheetId="88" state="visible" r:id="rId88"/>
    <sheet xmlns:r="http://schemas.openxmlformats.org/officeDocument/2006/relationships" name="Leases (Details)" sheetId="89" state="visible" r:id="rId89"/>
    <sheet xmlns:r="http://schemas.openxmlformats.org/officeDocument/2006/relationships" name="Leases Operating Leases (Detail"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upplemental Cash Flow Suppleme" sheetId="93" state="visible" r:id="rId93"/>
    <sheet xmlns:r="http://schemas.openxmlformats.org/officeDocument/2006/relationships" name="subsequent event (Details)" sheetId="94" state="visible" r:id="rId94"/>
    <sheet xmlns:r="http://schemas.openxmlformats.org/officeDocument/2006/relationships" name="Uncategorized Items - nuan03312" sheetId="95" state="visible" r:id="rId95"/>
  </sheets>
  <definedNames/>
  <calcPr calcId="124519" fullCalcOnLoad="1"/>
</workbook>
</file>

<file path=xl/sharedStrings.xml><?xml version="1.0" encoding="utf-8"?>
<sst xmlns="http://schemas.openxmlformats.org/spreadsheetml/2006/main" uniqueCount="813">
  <si>
    <t>Cover Page - shares</t>
  </si>
  <si>
    <t>6 Months Ended</t>
  </si>
  <si>
    <t>Mar. 31, 2020</t>
  </si>
  <si>
    <t>Mar. 31, 2019</t>
  </si>
  <si>
    <t>Apr. 30, 2020</t>
  </si>
  <si>
    <t>Cover [Abstract]</t>
  </si>
  <si>
    <t>Document Type</t>
  </si>
  <si>
    <t>10-Q</t>
  </si>
  <si>
    <t>Document Quarterly Report</t>
  </si>
  <si>
    <t>true</t>
  </si>
  <si>
    <t>Document Period End Date</t>
  </si>
  <si>
    <t>Mar. 31,
		2020</t>
  </si>
  <si>
    <t>Document Transition Report</t>
  </si>
  <si>
    <t>false</t>
  </si>
  <si>
    <t>Entity File Number</t>
  </si>
  <si>
    <t>000-27038</t>
  </si>
  <si>
    <t>Entity Registrant Name</t>
  </si>
  <si>
    <t>NUANCE COMMUNICATIONS, INC.</t>
  </si>
  <si>
    <t>Entity Incorporation, State or Country Code</t>
  </si>
  <si>
    <t>DE</t>
  </si>
  <si>
    <t>Entity Tax Identification Number</t>
  </si>
  <si>
    <t>94-3156479</t>
  </si>
  <si>
    <t>Entity Address, Address Line One</t>
  </si>
  <si>
    <t>1 Wayside Road</t>
  </si>
  <si>
    <t>Entity Address, City or Town</t>
  </si>
  <si>
    <t>Burlington,</t>
  </si>
  <si>
    <t>Entity Address, State or Province</t>
  </si>
  <si>
    <t>MA</t>
  </si>
  <si>
    <t>Entity Address, Postal Zip Code</t>
  </si>
  <si>
    <t>01803</t>
  </si>
  <si>
    <t>City Area Code</t>
  </si>
  <si>
    <t>781</t>
  </si>
  <si>
    <t>Local Phone Number</t>
  </si>
  <si>
    <t>565-5000</t>
  </si>
  <si>
    <t>Title of 12(b) Security</t>
  </si>
  <si>
    <t>Common stock, par value $0.001</t>
  </si>
  <si>
    <t>Trading Symbol</t>
  </si>
  <si>
    <t>NUAN</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20</t>
  </si>
  <si>
    <t>2019</t>
  </si>
  <si>
    <t>Document Fiscal Period Focus</t>
  </si>
  <si>
    <t>Q2</t>
  </si>
  <si>
    <t>Entity Central Index Key</t>
  </si>
  <si>
    <t>0001002517</t>
  </si>
  <si>
    <t>Current Fiscal Year End Date</t>
  </si>
  <si>
    <t>--09-30</t>
  </si>
  <si>
    <t>CONSOLIDATED STATEMENTS OF OPERATIONS - USD ($) shares in Thousands, $ in Thousands</t>
  </si>
  <si>
    <t>3 Months Ended</t>
  </si>
  <si>
    <t>Revenues:</t>
  </si>
  <si>
    <t>Hosting and professional services</t>
  </si>
  <si>
    <t>Product and licens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Depreciation, Depletion and Amortization, Nonproduction</t>
  </si>
  <si>
    <t>Acquisition-related costs, net</t>
  </si>
  <si>
    <t>Restructuring and other charges, net</t>
  </si>
  <si>
    <t>Total operating expenses</t>
  </si>
  <si>
    <t>Income (loss) from operations</t>
  </si>
  <si>
    <t>Other (expense) income:</t>
  </si>
  <si>
    <t>Interest income</t>
  </si>
  <si>
    <t>Interest expense</t>
  </si>
  <si>
    <t>Other (expense) income, net</t>
  </si>
  <si>
    <t>Income (loss) before income taxes</t>
  </si>
  <si>
    <t>Provision (benefit) for income taxes</t>
  </si>
  <si>
    <t>Net (loss) income from continuing operations</t>
  </si>
  <si>
    <t>Income (Loss) from Discontinued Operations, Net of Tax, Attributable to Parent</t>
  </si>
  <si>
    <t>Income (Loss) from Continuing Operations, Net of Tax, Attributable to Parent</t>
  </si>
  <si>
    <t>Net (loss) income per common share - basic:</t>
  </si>
  <si>
    <t>Continuing operations</t>
  </si>
  <si>
    <t>Discontinued Operation, Income (Loss) from Discontinued Operation, Net of Tax, Per Basic Share</t>
  </si>
  <si>
    <t>Income (Loss) from Continuing Operations, Per Basic Share</t>
  </si>
  <si>
    <t>Discontinued Operation, Income (Loss) from Discontinued Operation, Net of Tax, Per Diluted Share</t>
  </si>
  <si>
    <t>Income (Loss) from Continuing Operations, Per Diluted Share</t>
  </si>
  <si>
    <t>Weighted average common shares outstanding:</t>
  </si>
  <si>
    <t>Basic</t>
  </si>
  <si>
    <t>Diluted</t>
  </si>
  <si>
    <t>CONSOLIDATED STATEMENTS OF COMPREHENSIVE INCOME - USD ($) $ in Thousands</t>
  </si>
  <si>
    <t>Net (loss) income</t>
  </si>
  <si>
    <t>Other comprehensive (loss) income:</t>
  </si>
  <si>
    <t>Foreign currency translation adjustment</t>
  </si>
  <si>
    <t>Other Comprehensive Income (Loss), Foreign Currency Transaction and Translation Reclassification Adjustment from AOCI, Realized upon Sale or Liquidation, before Tax</t>
  </si>
  <si>
    <t>Pension Adjustments</t>
  </si>
  <si>
    <t>Unrealized (loss) gain on marketable securities</t>
  </si>
  <si>
    <t>Other Comprehensive Income (Loss), Net of Tax</t>
  </si>
  <si>
    <t>Comprehensive (loss) income</t>
  </si>
  <si>
    <t>CONSOLIDATED BALANCE SHEETS - USD ($) $ in Thousands</t>
  </si>
  <si>
    <t>Oct. 01, 2019</t>
  </si>
  <si>
    <t>Sep. 30, 2019</t>
  </si>
  <si>
    <t>Current assets:</t>
  </si>
  <si>
    <t>Cash and cash equivalents</t>
  </si>
  <si>
    <t>Marketable securities</t>
  </si>
  <si>
    <t>Accounts receivable, less allowances for doubtful accounts of $9,977 and $9,797</t>
  </si>
  <si>
    <t>Prepaid expenses and other current assets</t>
  </si>
  <si>
    <t>Disposal Group, Including Discontinued Operation, Assets, Current</t>
  </si>
  <si>
    <t>Total current assets</t>
  </si>
  <si>
    <t>Marketable Securities, Noncurrent</t>
  </si>
  <si>
    <t>Land, building and equipment, net</t>
  </si>
  <si>
    <t>Goodwill</t>
  </si>
  <si>
    <t>Intangible assets, net</t>
  </si>
  <si>
    <t>Operating Lease, Right-of-Use Asset</t>
  </si>
  <si>
    <t>Other assets</t>
  </si>
  <si>
    <t>Disposal Group, Including Discontinued Operation, Other Assets, Noncurrent</t>
  </si>
  <si>
    <t>Total assets</t>
  </si>
  <si>
    <t>Long-term Debt and Lease Obligation, Current</t>
  </si>
  <si>
    <t>Current liabilities:</t>
  </si>
  <si>
    <t>Contingent And Deferred Acquisition Payments</t>
  </si>
  <si>
    <t>Accounts payable</t>
  </si>
  <si>
    <t>Accrued expenses and other current liabilities</t>
  </si>
  <si>
    <t>Deferred revenue</t>
  </si>
  <si>
    <t>Disposal Group, Including Discontinued Operation, Liabilities, Current</t>
  </si>
  <si>
    <t>Total current liabilities</t>
  </si>
  <si>
    <t>Long-term debt</t>
  </si>
  <si>
    <t>Deferred revenue, net of current portion</t>
  </si>
  <si>
    <t>Deferred tax liabilities</t>
  </si>
  <si>
    <t>Operating Lease, Liability, Noncurrent</t>
  </si>
  <si>
    <t>Other liabilities</t>
  </si>
  <si>
    <t>Disposal Group, Including Discontinued Operation, Liabilities, Noncurrent</t>
  </si>
  <si>
    <t>Total liabilities</t>
  </si>
  <si>
    <t>Commitments and contingencies</t>
  </si>
  <si>
    <t xml:space="preserve"> </t>
  </si>
  <si>
    <t>Stockholders’ equity:</t>
  </si>
  <si>
    <t>Common stock, $0.001 par value per share; 560,000 shares authorized; 284,832 and 289,680 shares issued and 281,081 and 285,930 shares outstanding, respectively</t>
  </si>
  <si>
    <t>Additional paid-in capital</t>
  </si>
  <si>
    <t>Treasury stock, at cost (3,751 shares)</t>
  </si>
  <si>
    <t>Accumulated other comprehensive loss</t>
  </si>
  <si>
    <t>Stockholders' Equity Attributable to Noncontrolling Interest</t>
  </si>
  <si>
    <t>Accumulated deficit</t>
  </si>
  <si>
    <t>Total Nuance Communications, Inc. stockholders’ equity</t>
  </si>
  <si>
    <t>Members' Equity</t>
  </si>
  <si>
    <t>Total liabilities and stockholders’ equity</t>
  </si>
  <si>
    <t>CONSOLIDATED BALANCE SHEETS (Parenthetical) - USD ($) shares in Thousands,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 USD ($) $ in Thousands</t>
  </si>
  <si>
    <t>Depreciation</t>
  </si>
  <si>
    <t>Adjustments to reconcile net income to net cash provided by operating activities:</t>
  </si>
  <si>
    <t>Amortization of Intangible Assets</t>
  </si>
  <si>
    <t>Stock-based compensation</t>
  </si>
  <si>
    <t>Non-cash interest expense</t>
  </si>
  <si>
    <t>Deferred tax benefit</t>
  </si>
  <si>
    <t>Loss on extinguishment of debt</t>
  </si>
  <si>
    <t>Other</t>
  </si>
  <si>
    <t>Changes in operating assets and liabilities, excluding effects of acquisitions:</t>
  </si>
  <si>
    <t>Accounts receivable</t>
  </si>
  <si>
    <t>Prepaid expenses and other assets</t>
  </si>
  <si>
    <t>Accrued expenses and other liabilities</t>
  </si>
  <si>
    <t>Net Cash Provided by (Used in) Continuing Operations</t>
  </si>
  <si>
    <t>Cash Provided by (Used in) Operating Activities, Discontinued Operations</t>
  </si>
  <si>
    <t>Net cash provided by operating activities</t>
  </si>
  <si>
    <t>Proceeds from Divestiture of Businesses</t>
  </si>
  <si>
    <t>Cash flows from investing activities:</t>
  </si>
  <si>
    <t>Capital expenditures</t>
  </si>
  <si>
    <t>Proceeds from Equity Method Investment, Distribution, Return of Capital</t>
  </si>
  <si>
    <t>Purchases of marketable securities and other investments</t>
  </si>
  <si>
    <t>Proceeds from sales and maturities of marketable securities and other investments</t>
  </si>
  <si>
    <t>Gain (Loss) on Hedging Activity</t>
  </si>
  <si>
    <t>Net cash provided by investing activities</t>
  </si>
  <si>
    <t>Cash flows from financing activities:</t>
  </si>
  <si>
    <t>Repurchase and redemption of debt</t>
  </si>
  <si>
    <t>Payments for repurchase of common stock</t>
  </si>
  <si>
    <t>Proceeds from issuance of common stock from employee stock plans</t>
  </si>
  <si>
    <t>Proceeds from Lines of Credit</t>
  </si>
  <si>
    <t>Payments for taxes related to net share settlement of equity awards</t>
  </si>
  <si>
    <t>Other financing activities</t>
  </si>
  <si>
    <t>Net cash used in financing activities</t>
  </si>
  <si>
    <t>Effects of exchange rate changes on cash and cash equivalents</t>
  </si>
  <si>
    <t>Net (decrease) increase in cash and cash equivalents</t>
  </si>
  <si>
    <t>Cash and cash equivalents at beginning of period</t>
  </si>
  <si>
    <t>Cash and cash equivalents at end of period</t>
  </si>
  <si>
    <t>Statement of Equity Statement - USD ($) shares in Thousands, $ in Thousands</t>
  </si>
  <si>
    <t>Total</t>
  </si>
  <si>
    <t>Retained Earnings [Member]</t>
  </si>
  <si>
    <t>Noncontrolling Interest [Member]</t>
  </si>
  <si>
    <t>Treasury Stock [Member]</t>
  </si>
  <si>
    <t>AOCI Attributable to Parent [Member]</t>
  </si>
  <si>
    <t>Additional Paid-in Capital [Member]</t>
  </si>
  <si>
    <t>Common Stock [Member]</t>
  </si>
  <si>
    <t>Shares, Issued</t>
  </si>
  <si>
    <t>Stockholders' Equity Attributable to Parent</t>
  </si>
  <si>
    <t>New Accounting Pronouncement or Change in Accounting Principle, Effect of Change on Net Income</t>
  </si>
  <si>
    <t>Stock Issued During Period, Shares, Employee Stock Purchase Plans</t>
  </si>
  <si>
    <t>Stock Issued During Period, Value, Employee Stock Purchase Plan</t>
  </si>
  <si>
    <t>Cancellation of Restricted Stock and Repurchase of Common Stock at Cost for Employee Tax Withholding, Shares</t>
  </si>
  <si>
    <t>Cancellation of Restricted Stock and Repurchase of Common Stock at Cost for Employee Tax Withholding, Value</t>
  </si>
  <si>
    <t>APIC, Share-based Payment Arrangement, Increase for Cost Recognition</t>
  </si>
  <si>
    <t>Stock Repurchased and Retired During Period, Shares</t>
  </si>
  <si>
    <t>Stock Repurchased and Retired During Period, Value</t>
  </si>
  <si>
    <t>Other Comprehensive Income (Loss), Foreign Currency Transaction and Translation Reclassification Adjustment from AOCI, Realized upon Sale or Liquidation, Net of Tax</t>
  </si>
  <si>
    <t>Net income</t>
  </si>
  <si>
    <t>Other Comprehensive Income (Loss), Net of Tax, Portion Attributable to Parent</t>
  </si>
  <si>
    <t>Stockholders' Equity, Including Portion Attributable to Noncontrolling Interest</t>
  </si>
  <si>
    <t>Stockholders' Equity Note, Spinoff Transaction</t>
  </si>
  <si>
    <t>Stock Issued During Period, Shares, Conversion of Convertible Securities</t>
  </si>
  <si>
    <t>Adjustments to Additional Paid in Capital, Equity Component of Convertible Debt, Subsequent Adjustments</t>
  </si>
  <si>
    <t>Organization and Presentation</t>
  </si>
  <si>
    <t>Organization, Consolidation and Presentation of Financial Statements [Abstract]</t>
  </si>
  <si>
    <t>Nuance Communications, Inc. ("We", "Nuance", "our", "us", or the "Company") is a pioneer and leader in conversational and cognitive artificial intelligence ("AI") innovations that bring intelligence to everyday work and life. Our solutions and technologies can understand, analyze and respond to human language to increase productivity and amplify human intelligence. Our solutions are used by businesses in the healthcare, financial services, telecommunications and travel industries, among others. We had three reportable segments: Healthcare, Enterprise, and Other as of March 31, 2020 . See Note 17 for a description of each of these segments. As more fully described in Note 4 , on October 1, 2019, we completed the spin-off of our Automotive business as an independent public company, Cerence Inc. ("Cerence"). The historical results of our Automotive business are included within discontinued operations for all the historical periods presented. Although we believe the disclosures included herein are adequate to ensure that the condensed consolidated financial statements are fairly presented, certain information and footnote disclosures to the financial statements have been condensed or omitted in accordance with the rules and regulations of the SEC. Accordingly, the condensed consolidated financial statements and the footnotes included herein should be read in conjunction with the audited financial statements and the footnotes included in our Annual Report on Form 10-K for the fiscal year ended September 30, 2019 . The results of operations for the interim periods presented are not necessarily indicative of the results for the entire fiscal year or any future period.</t>
  </si>
  <si>
    <t>Summary of Significant Accounting Policies</t>
  </si>
  <si>
    <t>Accounting Policies [Abstract]</t>
  </si>
  <si>
    <t>Summary of Significant Accounting Policies Recently Adopted Accounting Standards Leases In February 2016, the Financial Accounting Standards Board ("FASB") issued ASU 2016-02, "Leases" ("ASC 842"), which became effective for fiscal years beginning after December 15, 2018 and interim periods therein, with early adoption permitted. AS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initially required the use of a modified retrospective transition approach, which includes a number of optional practical expedients that entities may elect to apply. We adopted ASC 842 in the first quarter of fiscal year 2020. In July 2018, the FASB issued ASU 2018-10, "Codification Improvements to Topic 842, Leases" and ASU 2018-11, "Leases Topic 842 Targeted Improvements", which provide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ASC 842, as amended, as of October 1, 2019 under the optional transition method and elected the package of practical expedients under the transition guidance. As a result of the adoption, we recognized $120 million of operating lease right-of-use assets, and approximately $140 million of operating lease obligations. Approximately $20 million of deferred rent balances were reclassified against the costs of the right-of-use assets. The cumulative-effect adjustment to retained earnings as of October 1, 2019 was immaterial. The adoption of the guidance did not have a material impact on our condensed consolidated statement of operations or consolidated statement of cash flows. Income Taxes In January 2018, the FASB issued ASU 2018-02, "Income Statement - Reporting Comprehensive Income (Topic 220): Reclassification of Certain Tax Effects from Accumulated Other Comprehensive Income ("AOCI"), which became effective for fiscal years beginning after December 15, 2018 and interim periods therein. The guidance gives entities the option to reclassify to retained earnings the tax effects resulting from the Tax Cuts and Jobs Act ("TCJA") related to items in AOCI. The guidance may be applied retrospectively to each period in which the effect of the TCJA is recognized in the period of adoption. The adoption of the guidance did not have a material impact on our condensed consolidated financial statements. Issued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which is effective for fiscal year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will be applied retrospectively to each period presented. We do not expect the implementation to have a material impact on our condensed consolidated financial statements.</t>
  </si>
  <si>
    <t>Revenue Recognition  Revenue Recognition (Notes)</t>
  </si>
  <si>
    <t>Revenue from Contract with Customer [Abstract]</t>
  </si>
  <si>
    <t>Revenue from Contract with Customer [Text Block]</t>
  </si>
  <si>
    <t>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i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to five years.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 basis revenue represents a single promise to stand-ready to provide access to our hosting services. Revenue is recognized over time on a ratable basis over the hosting contract term, which generally ranges from one to five years.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reportable segment and products and services as this presentation depicts the timing, risks and uncertainty of our revenue streams, which is also in line with how we manage our businesses, assess performance, and determine management compensation. Our disaggregated revenue from continuing operations is as follows (dollars in thousands): Three Months Ended March 31, 2020 2019 Hosting and professional services Product and licensing Maintenance and support Total Hosting and professional services Product and licensing Maintenance and support Total Healthcare $ 147,012 $ 43,303 $ 34,080 $ 224,395 $ 125,867 $ 41,708 $ 36,829 $ 204,404 Enterprise 80,839 26,260 30,135 137,234 76,674 14,774 23,994 115,442 Other 7,663 36 9 7,708 14,986 1,744 8 16,738 Total revenues $ 235,514 $ 69,599 $ 64,224 $ 369,337 $ 217,527 $ 58,226 $ 60,831 $ 336,584 Six Months Ended March 31, 2020 2019 Hosting and professional services Product and licensing Maintenance and support Total Hosting and professional services Product and licensing Maintenance and support Total Healthcare $ 291,996 $ 135,259 $ 67,675 $ 494,930 $ 259,382 $ 134,737 $ 82,150 $ 476,269 Enterprise 158,476 57,995 59,145 275,616 155,216 35,053 54,625 244,894 Other 15,519 1,525 (20 ) 17,024 30,646 4,325 125 35,096 Total revenues $ 465,991 $ 194,779 $ 126,800 $ 787,570 $ 445,244 $ 174,115 $ 136,900 $ 756,259 Hardware revenue comprised approximately $8.5 million of total product and license revenue for the three months ended March 31, 2020 and $14.8 million for the six months ended March 31, 2020 . Contract Acquisition Costs We are required to capitalize certain contract acquisition costs under ASC 606.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and five years. The period of benefit was determined based on an average customer contract term, expected contract renewals, changes in technology and our ability to retain customers including canceled contracts. Contract acquisition costs are classified as current or noncurrent assets based on when the expense will be recognized. The current and noncurrent portions of contract acquisition costs are included in Prepaid expenses and other current assets, and Other assets, respectively. As of March 31, 2020 , we had $19.0 million of current contract acquisition costs and $38.2 million of noncurrent contract acquisition costs. Commission expense is primarily included in Sales and marketing expense on the consolidated statements of operations. We had amortization expense of $4.5 million re lated to contract acquisition costs for the three months ended March 31, 2020 and $8.6 million for the six months ended March 31, 2020 . There was no impairment related to commission costs capitalized.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and five years. The contract term estimation was determined based on an average customer contract term, expected contract renewals, changes in technology, and our ability to retain customers including canceled contracts. We classify capitalized contract costs as current or noncurrent based on the timing of when we expect to recognize the expense. The current and noncurrent portions of capitalized contract fulfillment costs are included in Prepaid expenses and other current assets, and Other assets, respectively. At March 31, 2020 , we had $16.2 million of short-term contract costs included with Prepaid expenses and other current assets and $34.9 million of long-term costs included within Other assets.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March 31, 2020 , we had $53.5 million of current contract assets and $123.9 million of noncurrent contract assets. The table below shows significant changes in contract assets of continuing operations (dollars in thousands): Contract assets Balance as of September 30, 2019 $ 167,324 Revenues recognized but not billed 148,687 Amounts reclassified to accounts receivable (138,601 ) Balance at March 31, 2020 $ 177,410 Our contract liabilities, or Deferred revenue, consist of advance payments and billings in excess of revenues recognized. We classify Deferred revenue as current or noncurrent based on when we expect to recognize the revenues. At March 31, 2020 , we had $373.3 million of Deferred revenue. The table below shows significant changes in Deferred revenue of continuing operations (dollars in thousands): Deferred revenue Balance as of September 30, 2019 $ 348,006 Amounts bill but not recognized 448,927 Revenue recognized (423,589 ) Balance at March 31, 2020 $ 373,344 Remaining Performance Obligations The following table includes estimated revenue expected to be recognized in the future related to performance obligations that are unsatisfied or partially unsatisfied at March 31, 2020 (dollars in thousands): Within One Year Two to Four Years Greater than Four Years Total Total revenue $ 760,538 $ 868,658 $ 103,394 $ 1,732,590</t>
  </si>
  <si>
    <t>Disposition of Business (Notes)</t>
  </si>
  <si>
    <t>Discontinued Operations and Disposal Groups [Abstract]</t>
  </si>
  <si>
    <t>Disposal Groups, Including Discontinued Operations, Disclosure [Text Block]</t>
  </si>
  <si>
    <t>Spin-off of Automotive On October 1, 2019, we completed the spin-off of our Automotive business as an independent public company, Cerence, and a pro rata and tax-free distribution to our stockholders of all of the outstanding shares of Cerence owned by Nuance on October 1, 2019. The distribution was made in the amount of one share of Cerence common stock for every eight shares of Nuance common stock owned by Nuance’s stockholders of record as of 5:00 p.m. Eastern Time on September 17, 2019. In connection with the spin-off, on September 30, 2019 , we sold 1.8% of our equity interest in Cerence to a non-affiliated third party for a total cash consideration of $9.8 million . The difference between the consideration received and the carrying amount of the non-controlling interest was recognized in additional paid-in capital, which was subsequently derecognized as part of the spin-off transaction. Effective as of October 1, 2019, for all periods presented, the results of operations of our former Automotive business have been included within discontinued operations. For the six months ended March 31, 2020 , we incurred cash payments of $13.3 million related to the separation and spin-off of our Automotive business, which have been presented as operating cash flows from discontinued operations. Sale of Imaging On February 1, 2019 , we completed the sale of our Imaging business and received approximately $404.0 million in cash, after estimated transaction expenses. As a result, we recorded a gain of approximately $102.4 million , which has been included within Net income from discontinued operations. The historical results of operations for Imaging and Automotive have been included within discontinued operations in our condensed consolidated financial statements. The following table summarizes the results of the discontinued operations (dollars in thousands): Three Months Ended March 31, 2020 2019 Automotive Imaging Automotive Total Major line items constituting net income of discontinued operations: Revenue $ — $ 15,435 $ 72,999 $ 88,434 Cost of revenue — 4,942 22,332 27,274 Research and development — 2,041 20,090 22,131 Sales and marketing — 10,243 8,072 18,315 General and administrative — 766 565 1,331 Amortization of intangible assets — 1,305 3,132 4,437 Acquisition-related costs, net — — 182 182 Restructuring and other charges, net — 4,791 11,611 16,402 Other — — (266 ) (266 ) (Loss) income from discontinued operations before income taxes — (8,653 ) 7,281 (1,372 ) (Benefit) for income taxes — (4,363 ) (367 ) (4,730 ) Gain on disposition — 102,371 — 102,371 Net income from discontinued operations $ — $ 98,081 $ 7,648 $ 105,729 Supplemental information: Depreciation $ — $ 97 $ 2,065 $ 2,162 Amortization $ — $ 1,643 $ 5,499 $ 7,142 Stock compensation $ — $ 5,001 $ 5,073 $ 10,074 Capital expenditures $ — $ — $ (1,091 ) $ (1,091 ) Six Months Ended March 31, 2020 2019 Automotive Imaging Automotive Total Major line items constituting net income of discontinued operations: Revenue $ — $ 67,430 $ 146,978 $ 214,408 Cost of revenue — 16,946 51,650 68,596 Research and development — 7,557 41,552 49,109 Sales and marketing — 28,433 16,061 44,494 General and administrative — 1,997 1,148 3,145 Amortization of intangible assets — 5,219 6,264 11,483 Acquisition-related costs, net — (386 ) 417 31 Restructuring and other charges, net 7,386 13,251 20,051 33,302 Other — — (250 ) (250 ) (Loss) income from discontinued operations before income taxes (7,386 ) (5,587 ) 10,085 4,498 Provision (benefit) for income taxes 1,194 (2,688 ) (1,381 ) (4,069 ) Gain on disposition — 102,371 — 102,371 Net (loss) income from discontinued operations $ (6,192 ) $ 99,472 $ 11,466 $ 110,938 Supplemental information: Depreciation $ — $ 391 $ 4,201 $ 4,592 Amortization $ — $ 6,569 $ 11,033 $ 17,602 Stock compensation $ — $ 7,103 $ 9,916 $ 17,019 Capital expenditures $ — $ — $ (1,871 ) $ (1,871 ) The following table summarizes the assets and liabilities included within discontinued operations (dollars in thousands): September 30, Major classes of assets of discontinued operations: Accounts receivable, net $ 67,928 Prepaid expenses and other current assets 23,930 Land, building and equipment, net 20,113 Goodwill 1,115,568 Intangible assets, net 65,561 Other assets 35,366 Total assets $ 1,328,466 Major classes of liabilities of discontinued operations: Accounts payable $ 14,039 Accrued expenses and other current liabilities 27,429 Deferred revenue 353,700 Other liabilities 21,603 Total liabilities $ 416,771</t>
  </si>
  <si>
    <t>Goodwill and Intangible Assets</t>
  </si>
  <si>
    <t>Goodwill and Intangible Assets Disclosure [Abstract]</t>
  </si>
  <si>
    <t>The changes in the carrying amount of goodwill by reportable segment for the six months ended March 31, 2020 are as follows (dollars in thousands): Goodwill Healthcare Enterprise Other Total Balance as of September 30, 2019 $ 1,435,144 $ 679,903 $ 12,849 $ 2,127,896 Purchase accounting adjustments (30 ) — — (30 ) Effect of foreign currency translation (1,464 ) (1,259 ) (90 ) (2,813 ) Balance at March 31, 2020 $ 1,433,650 $ 678,644 $ 12,759 $ 2,125,053 Other Intangible Assets The changes in the carrying amount of intangible assets for the six months ended March 31, 2020 are as follows (dollars in thousands): Intangible Assets Balance at September 30, 2019 $ 291,371 Amortization (37,613 ) Effect of foreign currency translation (344 ) Balance at March 31, 2020 $ 253,414</t>
  </si>
  <si>
    <t>Financial Instruments and Hedging Activities</t>
  </si>
  <si>
    <t>Derivative Instruments and Hedging Activities Disclosure [Abstract]</t>
  </si>
  <si>
    <t>Derivatives Not Designated as Hedges Forward Currency Contracts We have operations in a number of international locations where currency exchange rates can be volatile. We utilize foreign currency forward contracts to mitigate the risks associated with changes in foreign currency exchange rates so that our exposure to foreign currencies will be mitigated or offset by the gains or losses on the foreign currency forward contracts. Generally, we enter into such contracts for less than 90 days and have no cash requirements until maturity. As of March 31, 2020 and September 30, 2019 , we had outstanding contracts with a total notional value of $54.5 million and $189.6 million , respectively. We did not designate any forward contracts as hedging instruments for the six months ended March 31, 2020 or 2019 . Therefore, changes in fair value of foreign currency forward contracts were recognized within Other (expense) income, net in our consolidated statements of operations. The cash flows related to the settlement of forward contracts not designated as hedging instruments are included in cash flows from investing activities within our condensed consolidated statement of cash flows. A summary of the derivative instruments is as follows (dollars in thousands): Derivatives Not Designated as Hedges Balance Sheet Classification Fair Value March 31, September 30, Foreign currency forward contracts Prepaid expenses and other current assets $ — $ 597 Foreign currency forward contracts Accrued expenses and other current liabilities $ (297 ) $ (327 ) A summary of income (loss) related to foreign currency forward contracts for the three and six months ended March 31, 2020 and 2019 is as follows (dollars in thousands): Income Statement Classification Three Months Ended March 31, Six Months Ended March 31, Derivatives Not Designated as Hedges Income (Loss) Recognized 2020 2019 2020 2019 Foreign currency forward contracts Other income (expense), net $ (143 ) $ 2,170 $ 442 $ 440</t>
  </si>
  <si>
    <t>Fair Value Measures</t>
  </si>
  <si>
    <t>Fair Value Disclosures [Abstract]</t>
  </si>
  <si>
    <t>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March 31, 2020 and September 30, 2019 consisted of the following (dollars in thousands): March 31, 2020 Level 1 Level 2 Level 3 Total Assets: Money market funds (a) $ 260,701 $ — $ — $ 260,701 Time deposits (b) — 146,864 — 146,864 Commercial paper, $33,207 at cost (b) — 33,380 — 33,380 Corporate notes and bonds, $23,605 at cost (b) — 23,403 — 23,403 Foreign currency exchange contracts (b) — — — — Total assets at fair value $ 260,701 $ 203,647 $ — $ 464,348 Liabilities: Foreign currency exchange contracts (b) $ — (297 ) $ — $ (297 ) Contingent acquisition payments (c) — — (2,493 ) (2,493 ) Total liabilities at fair value $ — $ (297 ) $ (2,493 ) $ (2,790 ) September 30, 2019 Level 1 Level 2 Level 3 Total Assets: Money market funds (a) $ 217,861 $ — $ — $ 217,861 Time deposits (b) — 115,913 — 115,913 Commercial paper, $77,089 at cost (b) — 77,494 — 77,494 Corporate notes and bonds, $37,504 at cost (b) — 37,566 — 37,566 Foreign currency exchange contracts (b) — 597 — 597 Total assets at fair value $ 217,861 $ 231,570 $ — $ 449,431 Liabilities: Foreign currency exchange contracts (b) $ — $ (327 ) $ — $ (327 ) Contingent acquisition payments (c) — — (2,925 ) (2,925 ) Total liabilities at fair value $ — $ (327 ) $ (2,925 ) $ (3,252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50 years as of March 31, 2020 and 0.53 years as of September 30, 2019 . (c) The fair values of our contingent consideration arrangements were determined using either the option pricing model with Monte Carlo simulation or the probability-weighted discounted cash flow method. The estimated fair value of our long-term debt was approximately $1,904.6 million (face value $1,896.5 million ) as of March 31, 2020 and $2,143.4 million (face value $2,137.0 million ) as of September 30, 2019 based on Level 2 measurements. The fair value of each borrowing was estimated using the average of the bid and ask trading quotes at each respective reporting date. There was no balance outstanding under our revolving credit agreement as of September 30, 2019 . As of March 31, 2020, the carrying value of our borrowings under the revolving credit agreement approximated its fair value. Additionally, contingent acquisition payments are recorded at fair values upon the acquisition and are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Level 3 measurement). The following table provides a summary of changes in the aggregate fair value of the contingent acquisition payments for all periods presented (dollars in thousands): Three Months Ended March 31, Six Months Ended March 31, 2020 2019 2020 2019 Balance at beginning of period $ 2,493 $ 3,979 $ 2,550 $ 4,000 Earn-out liabilities established at time of acquisition — — — — Payments and foreign currency translation — (2,529 ) (57 ) (2,550 ) Adjustments to fair value included in acquisition-related costs, net — — — — Balance at end of period $ 2,493 $ 1,450 $ 2,493 $ 1,450 Contingent acquisition payments are to be made in periods through fiscal year 2021 . As of March 31, 2020 , the maximum amount payable based on the agreements was $4.8 million if the specified performance targets are achieved.</t>
  </si>
  <si>
    <t>Accrued Expenses and Other Current Liabilities</t>
  </si>
  <si>
    <t>Payables and Accruals [Abstract]</t>
  </si>
  <si>
    <t>Accrued expenses and other current liabilities consisted of the following (dollars in thousands): March 31, September 30, Compensation $ 84,900 $ 119,412 Cost of revenue related liabilities 34,606 58,012 Accrued interest payable 13,599 19,302 Consulting and professional fees 12,644 20,401 Sales and marketing incentives 1,357 2,692 Sales and other taxes payable 6,378 8,089 Facility-related liabilities — 2,503 Operating lease obligations 28,010 — Other 5,907 19,159 Total $ 187,401 $ 249,570</t>
  </si>
  <si>
    <t>Restructuring and Other Charges, net</t>
  </si>
  <si>
    <t>Restructuring and Related Activities [Abstract]</t>
  </si>
  <si>
    <t>Restructuring and Related Activities Disclosure [Text Block]</t>
  </si>
  <si>
    <t>Restructuring and other charges, net include restructuring expenses together with other charges that are unusual in nature, are the result of unplanned events, and arise outside of the ordinary course of our business. The following table represents the roll forward of restructuring liabilities for the six months ended March 31, 2020 (dollars in thousands): Personnel Facilities Total Balance at September 30, 2019 $ 3,587 $ 3,622 $ 7,209 ASC 842 implementation (a) — 11,674 11,674 Restructuring charges, net 4,335 2,533 6,868 Non-cash adjustment — 1,263 1,263 Cash payments (6,172 ) (3,148 ) (9,320 ) Balance at March 31, 2020 $ 1,750 $ 15,944 $ 17,694 (a) The amount represents a reclassification of estimated sublease income from restructuring accrual to reduce the costs of right-of-use assets upon the adoption of ASC 842 on October 1, 2019. The table below presents the Restructuring and other charges, net associated with each segment, but excluded from calculation of each segment's profit (dollars in thousands): Three Months Ended March 31, 2020 2019 Personnel Facilities Total Restructuring Other Charges Total Personnel Facilities Total Restructuring Other Charges Total Healthcare $ 506 $ 248 $ 754 $ — $ 754 $ 2,971 $ 14 $ 2,985 $ — $ 2,985 Enterprise 233 213 446 — 446 2,700 — 2,700 — 2,700 Other — 54 54 — 54 (116 ) — (116 ) 561 445 Corporate 683 883 1,566 3,509 5,075 797 612 1,409 2,319 3,728 Total $ 1,422 $ 1,398 $ 2,820 $ 3,509 $ 6,329 $ 6,352 $ 626 $ 6,978 $ 2,880 $ 9,858 Six Months Ended March 31, 2020 2019 Personnel Facilities Total Restructuring Other Charges Total Personnel Facilities Total Restructuring Other Charges Total Healthcare $ 1,782 $ 1,775 $ 3,557 $ — $ 3,557 $ 4,450 $ 141 $ 4,591 $ — $ 4,591 Enterprise 1,537 718 2,255 — 2,255 5,251 13 5,264 — 5,264 Other — (311 ) (311 ) — (311 ) 914 — 914 3,067 3,981 Corporate 1,016 351 1,367 6,144 7,511 1,950 322 2,272 8,391 10,663 Total $ 4,335 $ 2,533 $ 6,868 $ 6,144 $ 13,012 $ 12,565 $ 476 $ 13,041 $ 11,458 $ 24,499 Fiscal Year 2020 For the six months ended March 31, 2020 , we recorded restructuring charges of $6.9 million , which included $4.3 million related to the termination of approximately 75 employees and $2.5 million related to certain restructuring facilities. Of these amounts, $2.8 million was recorded for the three months ended March 31, 2020 , which included $1.4 million related to the termination of approximately 38 employees and $1.4 million related to certain restructuring facilities. These actions were part of our strategic initiatives focused on investment rationalization, process optimization and cost reduction. We expect the remaining outstanding severance of $1.8 million to be substantially paid during fiscal year 2020 , and the remaining balance of $15.9 million related to excess facilities to be paid through fiscal year 2027 , in accordance with the terms of the applicable leases. Additionally, for the six months ended March 31, 2020 , we recorded $4.2 million costs related to the separation of our Automotive business and $2.0 million related to the impairment of a right-of-use asset of a restructuring facility, offset in part by a $0.1 million cash receipt from insurance claims related to a malware incident that occurred in the third quarter of fiscal year 2017 (the "2017 Malware Incident"). Of these amounts, we recorded $1.5 million costs related to the separation of our Automotive business and $2.0 million related to the impairment of a right-of-use asset of a restructuring facility for the three months ended March 31, 2020 . The $2.0 million impairment charge for the three and six months ended March 31, 2020 was related to a restructuring facility as we re-assessed the timing and fees of the assumed sublease as a result of the COVID-19 pandemic. Fiscal Year 2019 For the six months ended March 31, 2019 , we recorded restructuring charges of $13.0 million , which included $12.6 million related to the termination of approximately 274 employees and $0.5 million related to certain excess facilities. Of these amounts, $7.0 million was recorded for the three months ended March 31, 2019 , which included $6.4 million related to the termination of approximatel y 178 employees and $0.6 million non-cash adjustments related to certain restructuring facilities. These actions were part of our strategic initiatives focused on investment rationalization, process optimization and cost reduction. Additionally, for the six months ended March 31, 2019 , we recorded $8.7 million of professional services fees related to our corporate transformational efforts and $3.1 million of accelerated depreciation related to our Mobile Operator Services business, offset in part by a $0.3 million cash receipt from insurance claims related to the 2017 Malware Incident. Of these amounts, we recorded $1.5 million of professional services fees related to the execution of our corporate transformational efforts, $0.6 million of accelerated depreciation related to our Mobile Operator Services business, and $0.8 million related to the 2017 Malware Incident for the three months ended March 31, 2019 .</t>
  </si>
  <si>
    <t>Debt and Credit Facilities</t>
  </si>
  <si>
    <t>Debt Disclosure [Abstract]</t>
  </si>
  <si>
    <t>As of March 31, 2020 and September 30, 2019 , we had the following borrowing obligations (dollars in thousands): March 31, September 30, 5.625% Senior Notes due 2026, net of deferred issuance costs of $4.2 million and $4.5 million, respectively. Effective interest rate 5.625%. $ 495,839 $ 495,518 6.000% Senior Notes due 2024, net of deferred issuance costs of $1.5 million. Effective interest rate 6.000%. — 298,529 1.000% Convertible Debentures due 2035, net of unamortized discount of $78.4 million and $91.6 million, respectively, and deferred issuance costs of $3.6 million and $4.3 million, respectively. Effective interest rate 5.622%. 594,515 580,639 2.750% Convertible Debentures due 2031. Effective interest rate 7.432%. — 46,568 1.250% Convertible Debentures due 2025, net of unamortized discount of $49.5 million and $71.6 million, respectively, and deferred issuance costs of $2.1 million and $3.1 million, respectively. Effective interest rate 5.578%. 211,014 275,257 1.500% Convertible Debentures due 2035, net of unamortized discount of $15.1 million and $22.7 million, respectively, and deferred issuance costs of $0.5 million and $0.8 million, respectively. Effective interest rate 5.394%. 211,836 240,406 Revolving Credit Facility, net of unamortized issuance costs of $0.3 million and $0.5 million, respectively. 229,655 (511 ) Total debt 1,742,859 1,936,406 Less: current portion (a) (230,000 ) (1,142,870 ) Total long-term debt $ 1,512,859 $ 793,536 (a) As of September 30, 2019, in connection with the anticipated Cerence spin-off, the holders had the right to convert all or any portion of their debentures until the close of business on October 1, 2019. As a result, the net carrying amounts of our convertible notes were included in current liabilities as of September 30, 2019. Upon the conclusion of the conversion period on October 1, 2019, none of the holders exercised their right to convert. As a result, the net carrying amounts of the convertible notes were reclassified back to long-term debt in the first quarter of fiscal year 2020. The following table summarizes the maturities of our borrowing obligations as of March 31, 2020 (dollars in thousands): Fiscal Year Convertible Debentures (1) Senior Notes and Revolving Credit Facility Total 2020 $ — $ 230,000 $ 230,000 2021 — — — 2022 227,395 — 227,395 2023 676,488 — 676,488 2024 — — — Thereafter 262,656 500,000 762,656 Total before unamortized discount 1,166,539 730,000 1,896,539 Less: unamortized discount and issuance costs (149,174 ) (4,506 ) (153,680 ) Total long-term debt $ 1,017,365 $ 725,494 $ 1,742,859 (1) Pursuant to the terms of each convertible instrument, holders have the right to redeem the debt on specific dates prior to maturity. The repayment schedule above assumes that payment is due on the next redemption date after March 31, 2020 . 5.625% Senior Notes due 2026 In December 2016 , we issued $500.0 million aggregate principal amount of 5.625% Senior Notes due on December 15, 2026 (the "2026 Senior Notes") in a private placement. The proceeds from the 2026 Senior Notes were approximately $495.0 million , net of issuance costs, and we used the proceeds to repurchase a portion of our then outstanding 5.375% Senior Notes due 2020. The 2026 Senior Notes bear interest at 5.625% per year, payable in cash semi-annually in arrears.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 we may redeem all or a portion of the 2026 Senior Notes at certain redemption prices expressed as percentages of the principal amount, plus accrued and unpaid interest to, but excluding, the redemption date. At any time and from time to time before December 15, 2021, we may redeem up to 35% of the aggregate outstanding principal amount of the 2026 Senior Notes with the net cash proceeds received by us from certain equity offerings at a price equal to 105.625%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6 Senior Notes remains outstanding immediately thereafter. Upon the occurrence of a change in control or sale of substantially all assets, we must offer to repurchase the 2026 Senior Notes at a price equal to 100% in the case of an asset sale, or 101% in the case of a change of control, of the principal amount plus accrued and unpaid interest to, but excluding, the repurchase date.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On October 1, 2019, we redeemed all the $300.0 million outstanding principal amount of the 2024 Senior Notes for $313.5 million , plus accrued and unpaid interest of $4.5 million . As a result of the redemption, we recorded a $15.0 million loss on extinguishment of debt for the first quarter of fiscal year 2020, including a $13.5 million redemption premium and a $1.5 million write-off of unamortized debt issuance costs. 1.0% Convertible Debentures due 2035 In December 2015, we issued $676.5 million in aggregate principal amount of 1.0% Senior Convertible Debentures due in 2035 (the "1.0% 2035 Debentures") in a private placement. Total proceeds were $663.8 million , net of issuance costs, and we used a portion to repurchase $38.3 million in aggregate principal on our 2.75% Senior Convertible Debentures due in 2031 (the “ 2.75% 2031 Debentures”) and to repay the aggregate principal balance of $472.5 million on our term loan under the amended and restated credit agreement. The 1.0% 2035 Debentures bear interest at 1.0% per year, payable in cash semi-annually in arrears.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 If converted, the principal amount of the 1.0% 2035 Debentures is payable in cash and any amounts payable in excess of the principal amount will (based on an initial conversion rate, which represents a conversion price of approximately $24.12 per share, subject to adjustment) be paid in cash or shares of our common stock, at our election. Conversion is only allowed in the following circumstances and to the following extent: (i) prior to June 15, 2035,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In accordance with the terms of the indentures governing the debentures and due to the completion of the spin-off of our Automotive business, the conversion ratio of the 1.0% 2035 Debentures has been adjusted from 36.7360 to 41.4576 shares per $1,000 principal amount. As of March 31, 2020 , none of the conversion criteria were met for the 1.0% 2035 Debentures. If the conversion criteria were met, we could be required to repay all or some of the aggregate principal amount in cash prior to the maturity date. 2.75% Convertible Debentures due 2031 On October 24, 2011 , we sold $690.0 million of our 2.75% 2031 Debentures in a private placement. Total proceeds, net of issuance costs, were $676.1 million . The 2.75% 2031 Debentures bear interest at 2.75% per year, payable in cash semi-annually in arrears. The 2.75% 2031 Debentures mature on November 1, 2031 , subject to the right of the holders to require us to redeem the 2.75% 2031 Debentures on November 1, 2021 and 2026 . The 2.75% 2031 Debentures are general senior unsecured obligations and rank equally in right of payment with all of our existing and future unsecured, unsubordinated indebtedness and senior in right of payment to any indebtedness that is contractually subordinated to the 2.75% 2031 Debentures. The 2.75% 2031 Debentures will be effectively subordinated to indebtedness and other liabilities of our subsidiaries. At issuance, we allocated $533.6 million to long-term debt, and $156.4 million has been recorded as additional paid-in capital, which was amortized to interest expense using the effective interest rate method through November 2017. In June 2015, we entered into separate privately negotiated agreements with certain holders of our 2.75% 2031 Debentures to exchange, in a private placement, $256.2 million in aggregate principal amount of our 2031 Debentures for approximately $263.9 million in aggregate principal amount of our 1.5% Senior Convertible Debentures due in 2035 (the"1.5% 2035 Debenture"). In December 2015, we entered into separate privately negotiated agreements with certain holders of our 2.75% 2031 Debentures to repurchase $38.3 million in aggregate principal with proceeds received from the issuance of our 1.0% 2035 Debentures. Following this activity, $395.5 million in aggregate principal amount of our 2.75% 2031 Debentures remained outstanding. The aggregate debt discount was amortized to interest expense using the effective interest rate method through November 2017. In November 2017, holders of approximately $331.2 million in aggregate principal amount of the outstanding 2.75% 2031 Debentures exercised their right to require us to repurchase such debentures. Following the repurchase, $46.6 million in aggregate principal amount of the 2.75% 2031 Debentures remained outstanding and we had the right to call for redemption of some or all of the remaining outstanding 2.75% 2031 Debentures. In March 2020, we redeemed the remaining $46.6 million outstanding amount of the 2.75% Convertible Debentures at par. The issuance costs and discount had been fully amortized. No gain or loss was recognized for the redemption. 1.25% Convertible Debentures due 2025 In March 2017, we issued $350.0 million in aggregate principal amount of 1.25% Senior Convertible Debentures due in 2025 (the "1.25% 2025 Debentures") in a private placement. The proceeds were approximately $343.6 million , net of issuance costs. We used a portion of the proceeds to repurchase 5.8 million shares of our common stock for $99.1 million and $17.8 million in aggregate principal on our 2.75% 2031 Debentures.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ased on an initial conversion rate, which represents a conversion price of approximately $19.69 per share subject to adjustment under certain circumstances) be paid in cash or shares of our common stock, at our election. Conversion is only allowed in the following circumstances and to the following extent: (i) prior to October 1, 2024,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In accordance with the terms of the indentures governing the debentures and due to the completion of the spin-off of our Automotive business, the conversion ratio of the 1.25% 2025 Debentures has been adjusted to from 45.0106 to 50.7957 shares per $1,000 principal amount. During the second quarter of fiscal year 2020, we repurchased $87.3 million notional amount of our 1.25% 2025 Debentures for $112.3 million , of which we allocated $72.8 million to debt and $39.5 million to equity based upon ASC 470-20. Also, in connection with the repurchases, we wrote off $16.7 million unamortized discount and $0.7 million unamortized costs. As a result, we recorded a $2.8 million loss associated with the repurchases. Following the repurchases, $262.7 million in aggregate principal amount of the 1.25% 2025 Debentures remain outstanding. As of March 31, 2020 , none of the conversion criteria were met for the 1.25% 2025 Debentures. If the conversion criteria were met, we could be required to repay all or some of the aggregate principal amount in cash prior to the maturity date. 1.50% Convertible Debentures due 2035 In June 2015, we issued $263.9 million in aggregate principal amount of 1.5% Senior Convertible Debentures due in 2035 in exchange for $256.2 million in aggregate principal amount of our 2.75% 2031 Debentures. Total proceeds, net of issuance costs, were $253.2 million. The 1.5% 2035 Debentures were issued at 97.09% of the principal amount, which resulted in a discount of $7.7 million . The 1.5% 2035 Debentures bear interest at 1.5% per year, payable in cash semi-annually in arrears. In addition to ordinary interest and default additional interest, beginning with the semi-annual interest period commencing on November 1, 2021, contingent interest will accrue during any regular semi-annual interest period where the average trading price of our 1.5% 2035 Debentures for the ten trading day period immediately preceding the first day of such semi-annual period is greater than or equal to $1,200 per $1,000 principal amount of our 1.5% 2035 Debentures, in which case, contingent interest will accrue at a rate of 0.50% per annum of such average trading price.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We account separately for the liability and equity components of the 1.5% 2035 Debentures in accordance with authoritative guidance for convertible debt instruments that may be settled in cash upon conversion. At issuance, we allocated $208.6 million to long-term debt, and $55.3 million has been recorded as additional paid-in capital, which is being amortized to interest expense using the effective interest rate method through November 2021. If converted, the principal amount of the 1.5% 2035 Debentures is payable in cash and any amounts payable in excess of the principal amount, will (based on an initial conversion rate, which represents an initial conversion price of approximately $20.61 per share subject to adjustment) be paid in cash or shares of our common stock, at our election. Conversion is only allowed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5% 2035 Debentures for each day during such five trading-day period was less than 98% of the closing sale price of our common stock multiplied by the then current conversion rate; (iii) upon the occurrence of specified corporate transactions, as described in the indenture for the 1.5% 2035 Debentures; or (iv) at the option of the holder at any time on or after May 1, 2035. Additionally, we may redeem the 1.5% 2035 Debentures, in whole or in part, on or after November 5, 2021 for cash at a price equal to 100% of the principal amount of the 1.5% 2035 Debentures to be purchased plus any accrued and unpaid interest, including any additional interest to, but excluding, the repurchase date. Each holder shall have the right, at such holder’s option, to require us to repurchase all or any portion of the 1.5% 2035 Debentures held by such holder on November 1, 2021, November 1, 2026, or November 1, 2031 at par plus accrued and unpaid interest. If we undergo a fundamental change (as described in the indenture for the 1.5% 2035 Debentures) prior to maturity, holders will have the option to require us to repurchase all or any portion of their debentures for cash at a price equal to 100% of the principal amount of the 1.5% 2035 Debentures to be purchased plus any accrued and unpaid interest. In accordance with the terms of the indentures governing the debentures and due to the completion of the spin-off of our Automotive business, the conversion ratio of the 1.5% 2035 Debentures has been adjusted from 42.9978 to 48.5216 shares per $1,000 principal amount. During the second quarter of fiscal year 2020, we repurchased $36.5 million notional amount of 1.5% 2035 Debentures for $41.3 million , of which we allocated $34.7 million to debt and $6.6 million to equity based upon ASC 470-20. Also, in connection with the repurchases, we wrote off $2.5 million unamortized discount and $0.1 million unamortized costs. As a result, we recorded a $0.8 million loss associated with the repurchases. Following the repurchases, $227.4 million in aggregate principal amount of the 1.5% 2035 Debentures remain outstanding. As of March 31, 2020 , none of the conversion criteria were met for the 1.5% 2035 Debentures. If the conversion criteria were met, we could be required to repay all or some of the aggregate principal amount in cash prior to the maturity date. Revolving Credit Facility Our revolving credit agreement (the “Revolving Credit Agreement"), which expires on April 15, 2021, provides for aggregate borrowing commitments of $242.5 million (the "Revolving Credit Facility"), including the revolving facility loans, the swingline loans and issuance of letters of credit. The borrowing outstanding under the Revolving Credit Facility bears interest at either (i) LIBOR plus an applicable margin of 1.50% or 1.75% , or (ii) the alternative base rate plus an applicable margin of 0.50% or 0.75% . The Revolving Credit Facility is secured by substantially all our assets. The Revolving Credit Agreement contains customary affirmative and negative covenants and conditions to borrowing, as well as customary events of default. At any time that there are any outstanding borrowings (excluding up to $25,000,000 of issued and undrawn Letters of Credit) under the Revolving Credit Facility, we are required to maintain a Consolidated Senior Secured Leverage Ratio (as defined in the Revolving Credit Agreement) not exceeding 4.00 to 1.00. We were in compliance with all the debt covenants as of March 31, 2020 . On March 24, 2020, we borrowed $230.0 million</t>
  </si>
  <si>
    <t>Stockholders' Equity Stockholders' Equity (Notes)</t>
  </si>
  <si>
    <t>Stockholders' Equity Attributable to Parent [Abstract]</t>
  </si>
  <si>
    <t>Stockholders' Equity Note Disclosure [Text Block]</t>
  </si>
  <si>
    <t>Share Repurchases On April 29, 2013 , our Board of Directors approved a share repurchase program for up to $500.0 million , which was increased by $500.0 million on April 29, 2015. On August 1, 2018 , our Board of Directors approved an additional $500.0 million under our share repurchase program. Under the terms of the share repurchase program, we have the ability to repurchase shares from time to time through a variety of methods, which may include open market purchases, privately negotiated transactions, block trades, accelerated stock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We repurchased 3.8 million shares of our common stock for $76.8 million for the three months ended March 31, 2020 and 9.5 million shares of our common stock for $169.2 million for the six months ended March 31, 2020 . For the three months ended March 31, 2019 , we repurchased 1.2 million shares of our common stock for $16.2 million and 6.1 million shares of our common stock for $91.3 million for the six months ended March 31, 2019 under the program. The amount paid in excess of par value is recognized in additional paid in capital and these shares were retired upon repurchase. Since the commencement of the program, we have repurchased an aggregate of 73.8 million shares for $1,238.8 million . As of March 31, 2020 , approximately $261.2 million remained available for future repurchases under the program.</t>
  </si>
  <si>
    <t>Net Income (Loss) Per Share</t>
  </si>
  <si>
    <t>Earnings Per Share, Basic and Diluted [Abstract]</t>
  </si>
  <si>
    <t>Net (Loss) Income Per Share</t>
  </si>
  <si>
    <t>The following table sets forth the computation for basic and diluted net (loss) income per share (in thousands, except per share amounts): Three Months Ended March 31, Six Months Ended March 31, 2020 2019 2020 2019 Numerator: Net (loss) income from continuing operations $ (13,510 ) $ (28,397 ) $ 41,367 $ (14,516 ) Net income (loss) from discontinued operations — 105,729 (6,192 ) 110,938 Net (loss) income $ (13,510 ) $ 77,332 $ 35,175 $ 96,422 Denominator: Weighted average common shares outstanding — basic 282,576 285,866 283,366 286,849 Dilutive effect of employee stock compensation plans — — 4,848 — Weighted average common shares outstanding — diluted 282,576 285,866 288,214 286,849 Net (loss) income per common share - basic: Continuing operations $ (0.05 ) $ (0.10 ) $ 0.15 $ (0.05 ) Discontinued operations — 0.37 (0.03 ) 0.39 Total net (loss) income per basic common share $ (0.05 ) $ 0.27 $ 0.12 $ 0.34 Net (loss) income per common share - diluted: Continuing operations $ (0.05 ) $ (0.10 ) $ 0.14 $ (0.05 ) Discontinued operations — 0.37 (0.02 ) 0.39 Total net (loss) income per diluted common share $ (0.05 ) $ 0.27 $ 0.12 $ 0.34 Anti-dilutive equity instruments excluded from the calculation 73 460 39 635 Contingently issuable awards excluded from the calculation 2,113 2,646 1,706 2,422</t>
  </si>
  <si>
    <t>Stock-Based Compensation</t>
  </si>
  <si>
    <t>Share-based Payment Arrangement, Noncash Expense [Abstract]</t>
  </si>
  <si>
    <t>On January 22, 2020, our shareholders adopted our 2020 Stock Plan (the "2020 Stock Plan"). The 2020 Stock Plan (i) grants the Company's compensation committee the discretionary authority over the plan; (ii) makes employees, directors, consultants, and advisors of the Company and its subsidiaries eligible to receive awards; (iii) sets the number of shares of common stock that may be issued in satisfaction of awards to be 9,000,000 shares, plus the number of shares available for issuance under the amended and restated 2000 Stock Plan (the "Amended and Restated 2000 Stock Plan"); and (iv) identifies the annual limits on shares granted to each individual and the types of awards permissible. As of March 31, 2020 , we had 13.9 million shares available for future grants under the 2020 Stock Plan. We recognize stock-based compensation expenses over the requisite service periods. Our share-based awards are classified within equity upon issuance. The amounts included in the consolidated statements of operations related to stock-based compensation are as follows (dollars in thousands): Three Months Ended March 31, Six Months Ended March 31, 2020 2019 2020 2019 Cost of hosting and professional services $ 6,504 $ 4,731 $ 12,045 $ 11,688 Cost of product and licensing 130 132 259 396 Cost of maintenance and support 453 381 846 147 Research and development 8,682 4,530 17,386 9,906 Sales and marketing 7,991 6,616 15,019 14,868 General and administrative 9,902 8,408 19,340 17,290 Total $ 33,662 $ 24,798 $ 64,895 $ 54,295 Modifications of Equity Awards In connection with the spin-off of our Automotive business (the "Distribution") on October 1, 2019, under the provisions of our Amended and Restated 2000 Stock Plan and our Amended and Restated Directors Stock Plan, we adjusted our then outstanding equity awards in accordance with the terms of the Employee Matters Agreement that Nuance entered into in connection with the Distribution. Effective upon the Distribution, Nuance stock options, Nuance restricted stock units ("RSUs"), and Nuance performance-based restricted stock units ("PSUs") held by employees and other service providers continuing with Nuance following the Distribution, were adjusted based on a conversion ratio of 1.16667 to 1, as outlined in the Employee Matters Agreement. Effective upon the Distribution, RSUs held by employees continuing with Cerence following the Distribution that were scheduled to vest on or before November 30, 2019 vested in full as of immediately prior to the Distribution, PSUs held by such employees that were eligible to vest based on Nuance's relative total shareholder return ("TSR") as of November 6, 2019 were cancelled in exchange for a cash payment based on the portion of the PSUs that were then earned, and all other RSUs and PSUs held by such employees were forfeited for no consideration upon their termination of employment with Nuance. As of the Distribution (or an applicable employee's later transfer date), all employees continuing with Cerence following the Distribution ceased to be eligible to participate in Nuance's Employee Stock Purchase Plan ("ESPP"). As of December 31, 2019, the employees participating in the Company's ESPP were all Nuance employees. There were no changes to the plan terms of any of the foregoing plans except as described above. The incremental expense as a result of these modification was immaterial to the condensed consolidated financial statements. Stock Options The table below summarizes activities related to stock options for the six months ended March 31, 2020 : Number of Shares Weighted Average Exercise Price Weighted Average Remaining Contractual Term Aggregate Intrinsic Value (a) Outstanding at September 30, 2019 11,302 $ 20.04 Exercised (3,207 ) $ 17.18 Equitable Adjustment - Cerence Spin-off (b) 1,883 Outstanding at March 31, 2020 9,978 $ 17.18 2.1 years $ — Exercisable at March 31, 2020 9,978 $ 17.18 2.1 years $ — Exercisable at March 31, 2019 13,116 $ 17.63 2.9 years $ 0.1 million (a) The aggregate intrinsic value in this table represents any excess of the closing market price of our common stock as of March 31, 2020 ( $16.78 ) over the exercise price of the underlying options. (b) Effective with the spin-off of our Automotive business on October 1, 2019, outstanding equity awards were equitably adjusted by a conversion ratio of 1.16667 per one Nuance share then held. The aggregate intrinsic values of stock options exercised during the six months ended March 31, 2020 and 2019 were de minimis. Restricted Units Restricted units are not included in issued and outstanding common stock until the units are vested and underlying shares are released. The purchase price for vested restricted units is $0.001 per share. The table below summarizes activities relating to restricted units for the six months ended March 31, 2020 : Number of Shares Underlying Restricted Units — Performance-Based Awards Number of Shares Underlying Restricted Units — Time-Based Awards Outstanding at September 30, 2019 1,991,325 8,998,944 Granted 1,067,900 4,415,974 Earned/released (303,198 ) (5,821,353 ) Forfeited (418,834 ) (1,324,501 ) Equitable Adjustment - Cerence Spin-off (b) 303,074 1,316,006 Outstanding at March 31, 2020 2,640,267 7,585,070 Weighted average remaining recognition period of outstanding Restricted Units 1.9 years 1.7 years Unrecognized stock-based compensation expense of outstanding Restricted Units $25.0 million $67.1 million Aggregate intrinsic value of outstanding Restricted Units (a) $44.3 million $127.3 million (a) The aggregate intrinsic value in this table represents any excess of the closing market price of our common stock as of March 31, 2020 ( $16.78 ) over the purchase price of the underlying restricted units. (b) Effective with the spin-off of our Automotive business on October 1, 2019, outstanding equity awards were equitably adjusted by a conversion ratio of 1.16667 per one Nuance share then held. A summary of the weighted-average grant-date fair value of restricted units granted, and the aggregate intrinsic value of restricted units vested during the periods noted is as follows: Six Months Ended March 31, 2020 2019 Weighted-average grant-date fair value per share $ 17.52 $ 16.35 Total intrinsic value of shares vested (in millions) $ 106.4 $ 95.2 Performance-based restricted units outstanding as of March 31, 2020 and issued in fiscal year 2019 include performance goals based on total shareholder return relative to our peers during the performance period. The awards actually earned will be up to two hundred percent of the target number of the performance-based restricted units. Compensation expense is recorded ratably over the performance period of the award based on the grant date fair value determined using a Monte Carlo simulation model, which included the following assumptions: Six Months Ended March 31, 2020 2019 Dividend yield 0.0 % 0.0 % Expected volatility 27.73% - 28.24% 27.86% - 30.85% Risk-free interest rate 1.40% - 1.62% 2.53% - 3.02% Expected term (in years) 2.72 - 3 1 - 3</t>
  </si>
  <si>
    <t>Income Taxes</t>
  </si>
  <si>
    <t>Income Tax Disclosure [Abstract]</t>
  </si>
  <si>
    <t>The components of income (loss) from continuing operations before income taxes are as follows (dollars in thousands): Three Months Ended March 31, Six Months Ended March 31, 2020 2019 2020 2019 Domestic $ (14,236 ) $ (28,639 ) $ (2,680 ) $ (10,185 ) Foreign 15,536 (349 ) 22,417 (2,922 ) Income (loss) before income taxes $ 1,300 $ (28,988 ) $ 19,737 $ (13,107 ) The components of provision (benefit) for income taxes from continuing operations are as follows (dollars in thousands): Three Months Ended March 31, Six Months Ended March 31, 2020 2019 2020 2019 Domestic $ 5,663 $ (2,417 ) $ (33,535 ) $ (2,128 ) Foreign 9,147 1,826 11,905 3,537 Provision (benefit) for income taxes $ 14,810 $ (591 ) $ (21,630 ) $ 1,409 Effective tax rate 1,139.2 % 2.0 % (109.6 )% (10.7 )% 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effective income tax rate may be adversely affected by earnings being lower than anticipated in countries where we have lower statutory tax rates and higher than anticipated in countries where we have higher statutory tax rates. Our effective income tax rate was 1,139.2% for the three months ended March 31, 2020 , compared to 2.0% for the three months ended March 31, 2019 . The effective tax rate for the three months ended March 31, 2020 differed from the U.S. federal statutory rate of 21.0% primarily due to the valuation allowance on deferred tax assets in the United States and a foreign uncertain tax position reserve. The effective tax rate for the three months ended March 31, 2019 differed from the U.S. federal statutory rate of 21.0% primarily due to the valuation allowance on deferred tax assets in the United States. Our effective income tax rate was (109.6)% for the six months ended March 31, 2020 , compared to (10.7)% for the six months ended March 31, 2019 . The effective tax rate for the six months ended March 31, 2020 differed from the U.S. federal statutory rate of 21.0% primarily due to a net $36.4 million deferred tax benefit from an adjustment to domestic valuation allowance due to the Cerence spin-off. The effective tax rate for the six months ended March 31, 2019 differed from the U.S. federal statutory rate of 21.0% primarily due to the valuation allowance on deferred tax assets in the United States. Automotive Deferred Taxes We have made a policy election to classify the deferred tax assets and liabilities associated with assets and liabilities held for sale or spun off within our consolidated balance sheets of continuing operations. As a result, approximately $92.6 million of deferred tax assets related to Cerence's intellectual property was included within Other assets as of September 30, 2019 , which was spun off on October 1, 2019 and was recorded against equity.</t>
  </si>
  <si>
    <t>Commitments and Contingencies</t>
  </si>
  <si>
    <t>Commitments and Contingencies Disclosure [Abstract]</t>
  </si>
  <si>
    <t>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the estimates are based only on the information available at the time. Due to the inherent uncertainties involved in claims, legal proceedings, and in estimating the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additional information becomes available, we reassess the potential liability related to our pending claims and litigation and may revise our estimates. As of March 31, 2020 , accrued losses were not material to our condensed consolidated financial statements, and we do not expect any pending matter to have a material impact on our condensed consolidated financial statement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Leases (Notes)</t>
  </si>
  <si>
    <t>Leases [Abstract]</t>
  </si>
  <si>
    <t>Leases of Lessee Disclosure [Text Block]</t>
  </si>
  <si>
    <t xml:space="preserve"> Operating Leases Operating Leases We have various operating leases for office space, data centers, office equipment and automobiles around the world with lease terms expiring between 2021 and 2030 . We determine if an arrangement is a lease at inception. The current portion of our operating lease liabilities is included in accrued expenses and other current liabilities and the long-term portion is included in operating lease liabilities. Operating lease assets and liabilities are recognized at the present value of the future lease payments at the lease commencement date. The interest rate used to determine the present value of the future lease payments is our incremental borrowing rate. Due to the interest rate implicit in most of our leases not being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Variable rents, if any, are expensed as incurred. As of March 31, 2020 , our operating leases had a weighted average remaining lease term of 4.5 years and a weighted average discount rate of 3.8% . Future lease payments under operating leases as of March 31, 2020 were as follows (dollars in thousands): Fiscal Year Operating Leases Operating leases under restructuring Total 2020 $ 14,140 $ 3,071 $ 17,211 2021 24,612 3,522 28,134 2022 20,182 3,122 23,304 2023 14,827 2,939 17,766 2024 13,111 1,629 14,740 Thereafter 50,618 3,189 53,807 Total $ 137,490 $ 17,472 $ 154,962 As of March 31, 2020 , we have subleased certain office space that is included in the above table to third parties. As of March 31, 2020 , the aggregate sublease income to be recognized during the remaining lease terms is $14.2 million , with approximately an average of $2.3 million annually for each of the next five fiscal years and approximately $2.9 million thereafter. Our operating lease cost was approximately $8.0 million for the three months ended March 31, 2020 and $16.2 million for the six months ended March 31, 2020 . Operating lease payments included within operating cash flows were $9.2 million for the three months ended March 31, 2020 and $17.9 million for the six months ended March 31, 2020 .</t>
  </si>
  <si>
    <t>Segment and Geographic Information and Significant Customers</t>
  </si>
  <si>
    <t>Segment Reporting [Abstract]</t>
  </si>
  <si>
    <t>Our Chief Operating Decision Make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Other segment includes voicemail transcription services, Mobile Operator Services, and our Devices business. In May 2019, we completed the sale of our Mobile Operator Services business in Brazil, and in July 2019, we completed the sale of our Mobile Operator Services business in India. As more fully described in Note 4 , on October 1, 2019, we completed the spin-off of our Automotive business as an independent publicly traded company. Effective the first quarter of fiscal year 2020, our Automotive business's historical results of operations have been included within discontinued operations. For the three months ended March 31, 2019 , $4.6 million of stranded costs previously allocated to our Automotive segment have been re-allocated to Healthcare, Enterprise, and Other; for the six months ended March 31, 2019 , $8.8 million of stranded costs previously allocated to our Automotive segment have been re-allocated to Healthcare, Enterprise, and Other. We do not track our assets by segment. Consequently, it is not practical to show assets or depreciation by segment. The following table presents segment results along with a reconciliation of segment profit to Income (loss) before income taxes (dollars in thousands): Three Months Ended March 31, Six Months Ended March 31, 2020 2019 2020 2019 Segment revenues : Healthcare $ 224,395 $ 204,549 $ 494,929 $ 476,527 Enterprise 137,445 115,637 275,918 245,329 Other 7,709 16,737 17,024 35,095 Total segment revenues $ 369,549 $ 336,923 $ 787,871 $ 756,951 Less: acquisition-related revenues adjustments (212 ) (339 ) (301 ) (692 ) Total revenues $ 369,337 $ 336,584 $ 787,570 $ 756,259 Segment profit: Healthcare $ 71,674 $ 62,340 $ 164,953 $ 164,896 Enterprise 38,737 20,306 81,273 62,588 Other 3,847 5,036 8,975 10,371 Total segment profit $ 114,258 $ 87,682 $ 255,201 $ 237,855 Corporate expenses and other, net (28,833 ) (31,837 ) (59,322 ) (66,951 ) Acquisition-related revenues (212 ) (339 ) (301 ) (692 ) Stock-based compensation (33,662 ) (24,798 ) (64,895 ) (54,295 ) Amortization of intangible assets (18,437 ) (20,505 ) (37,613 ) (41,703 ) Acquisition-related costs, net (1,680 ) (2,051 ) (2,847 ) (4,652 ) Restructuring and other charges, net (6,329 ) (9,858 ) (13,012 ) (24,499 ) Other expenses, net (23,805 ) (27,282 ) (57,474 ) (58,170 ) Income (loss) before income taxes $ 1,300 $ (28,988 ) $ 19,737 $ (13,107 ) No country outside of the United States provided greater than 10% of our total revenues. Revenues, classified by the major geographic areas in which our customers are located, were as follows (dollars in thousands): Three Months Ended March 31, Six Months Ended March 31, 2020 2019 2020 2019 United States $ 291,291 $ 269,990 $ 638,101 $ 613,968 International 78,046 66,594 149,469 142,291 Total revenues $ 369,337 $ 336,584 $ 787,570 $ 756,259</t>
  </si>
  <si>
    <t>Supplemental Cash Flow (Notes)</t>
  </si>
  <si>
    <t>Supplemental Cash Flow [Abstract]</t>
  </si>
  <si>
    <t>Cash Flow, Supplemental Disclosures [Text Block]</t>
  </si>
  <si>
    <t>. Supplemental Cash Flow Information Cash paid for Interest and Income Taxes: Three Months Ended March 31, Six Months Ended March 31, 2020 2019 2020 2019 (Dollars in thousands) Interest paid $ 1,137 $ 9,186 $ 27,829 $ 40,754 Income taxes paid $ 11,284 $ 3,741 $ 13,176 $ 5,951</t>
  </si>
  <si>
    <t>subsequent event (Notes)</t>
  </si>
  <si>
    <t>Subsequent Event [Line Items]</t>
  </si>
  <si>
    <t>Subsequent Events [Text Block]</t>
  </si>
  <si>
    <t>COVID-19 Impact The novel coronavirus ("COVID-19") pandemic has disrupted economic markets and the future economic impact, duration and spread of the COVID-19 virus is uncertain at this time. Through March 31, 2020, our liquidity and operations had been modestly impacted by the pandemic. In particular, we saw reduced transaction volume in our medical transcription business and PowerScribe radiology solution, as well as a slowdown in payments from certain small healthcare providers towards the end of March. For the remainder of fiscal year 2020, we expect our revenue and cash flows to be adversely impacted due to the business and operational disruptions experienced by our customers. In particular, our Healthcare customers, primarily hospitals and clinics, have been significantly and adversely impacted as their cash flows continue to deteriorate due to the indefinite postponement of elective surgeries and the sharp decline in inpatient visits, which we expect to adversely affect our transaction- or volume-based revenue and cash collections for the remainder of fiscal year 2020. On March 27, 2020, the Coronavirus Aid, Relief, and Economic Security Act (the "CARES Act") was enacted. The CARES Act includes broad provisions to provide financial aid and economic relief to industries and enterprises impacted by the pandemic. Among other provisions, the CARES Act provides direct financial assistance to small businesses and funnels emergency funds to compensate hospitals and other health care providers for lost revenue and other costs associated with COVID-19. While the CARES Act may benefit our customers, we do not believe we are eligible to receive any direct relief payments. We are still assessing the full impact of the CARES Act. While our liquidity and results of operations for the second quarter of fiscal year 2020 were not significantly impacted, we continue to take proactive measures to manage our cash spend and preserve liquidity. In connection with the contingency planning, on March 24, 2020, we borrowed $230.0 million under our revolving credit facility, which will be available for future working capital as needed. We are committed to increasing shareholders' return and managing our debt leverage ratio in the long term, but have paused our share repurchase activity for the near term and in any event until we have repaid our revolver. The ultimate impact of the COVID-19 pandemic and the effects of the operational changes we have made in response cannot be accurately predicted at this time. While the COVID-19 pandemic did not significantly affect our results of operations or liquidity through March 31, 2020, it may adversely impact our business, results of operations, cash flows and financial condition.</t>
  </si>
  <si>
    <t>Revenue Recognition Revenue Recognition (Policies)</t>
  </si>
  <si>
    <t>Revenue from Contract with Customer [Policy Text Block]</t>
  </si>
  <si>
    <t>Summary of Significant Accounting Policies Recently Issued Accounting Pronouncements (Tables)</t>
  </si>
  <si>
    <t>Recently Issued Accounting Pronouncements [Abstract]</t>
  </si>
  <si>
    <t>New Accounting Pronouncements, Policy [Policy Text Block]</t>
  </si>
  <si>
    <t>Leases In February 2016, the Financial Accounting Standards Board ("FASB") issued ASU 2016-02, "Leases" ("ASC 842"), which became effective for fiscal years beginning after December 15, 2018 and interim periods therein, with early adoption permitted. AS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initially required the use of a modified retrospective transition approach, which includes a number of optional practical expedients that entities may elect to apply. We adopted ASC 842 in the first quarter of fiscal year 2020. In July 2018, the FASB issued ASU 2018-10, "Codification Improvements to Topic 842, Leases" and ASU 2018-11, "Leases Topic 842 Targeted Improvements", which provide an additional (and optional) transition method whereby the new lease standard is applied at the adoption date and recognized as an adjustment to retained earnings. Additionally, in March 2019, the FASB issued ASU 2019-01, "Codification Improvements to Topic 842", which provides guidance in the following areas: (1) determining the fair value of the underlying asset by lessors that are not manufacturers or dealers and (2) clarification of interim disclosure requirements during transition. We adopted ASC 842, as amended, as of October 1, 2019 under the optional transition method and elected the package of practical expedients under the transition guidance. As a result of the adoption, we recognized $120 million of operating lease right-of-use assets, and approximately $140 million of operating lease obligations. Approximately $20 million of deferred rent balances were reclassified against the costs of the right-of-use assets. The cumulative-effect adjustment to retained earnings as of October 1, 2019 was immaterial. The adoption of the guidance did not have a material impact on our condensed consolidated statement of operations or consolidated statement of cash flows. Income Taxes In January 2018, the FASB issued ASU 2018-02, "Income Statement - Reporting Comprehensive Income (Topic 220): Reclassification of Certain Tax Effects from Accumulated Other Comprehensive Income ("AOCI"), which became effective for fiscal years beginning after December 15, 2018 and interim periods therein. The guidance gives entities the option to reclassify to retained earnings the tax effects resulting from the Tax Cuts and Jobs Act ("TCJA") related to items in AOCI. The guidance may be applied retrospectively to each period in which the effect of the TCJA is recognized in the period of adoption. The adoption of the guidance did not have a material impact on our condensed consolidated financial statements. Issued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which is effective for fiscal year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will be applied retrospectively to each period presented. We do not expect the implementation to have a material impact on our condensed consolidated financial statements.</t>
  </si>
  <si>
    <t>Revenue Recognition Disaggregation of Revenue (Tables)</t>
  </si>
  <si>
    <t>Disaggregation of Revenue [Abstract]</t>
  </si>
  <si>
    <t>Disaggregation of Revenue [Table Text Block]</t>
  </si>
  <si>
    <t xml:space="preserve"> Three Months Ended March 31, 2020 2019 Hosting and professional services Product and licensing Maintenance and support Total Hosting and professional services Product and licensing Maintenance and support Total Healthcare $ 147,012 $ 43,303 $ 34,080 $ 224,395 $ 125,867 $ 41,708 $ 36,829 $ 204,404 Enterprise 80,839 26,260 30,135 137,234 76,674 14,774 23,994 115,442 Other 7,663 36 9 7,708 14,986 1,744 8 16,738 Total revenues $ 235,514 $ 69,599 $ 64,224 $ 369,337 $ 217,527 $ 58,226 $ 60,831 $ 336,584 Six Months Ended March 31, 2020 2019 Hosting and professional services Product and licensing Maintenance and support Total Hosting and professional services Product and licensing Maintenance and support Total Healthcare $ 291,996 $ 135,259 $ 67,675 $ 494,930 $ 259,382 $ 134,737 $ 82,150 $ 476,269 Enterprise 158,476 57,995 59,145 275,616 155,216 35,053 54,625 244,894 Other 15,519 1,525 (20 ) 17,024 30,646 4,325 125 35,096 Total revenues $ 465,991 $ 194,779 $ 126,800 $ 787,570 $ 445,244 $ 174,115 $ 136,900 $ 756,259</t>
  </si>
  <si>
    <t>Revenue Recognition Contract Assets (Tables)</t>
  </si>
  <si>
    <t>Contract Assets [Abstract]</t>
  </si>
  <si>
    <t>Contract with Customer, Asset and Liability [Table Text Block]</t>
  </si>
  <si>
    <t>The table below shows significant changes in Deferred revenue of continuing operations (dollars in thousands): Deferred revenue Balance as of September 30, 2019 $ 348,006 Amounts bill but not recognized 448,927 Revenue recognized (423,589 ) Balance at March 31, 2020 $ 373,344 Contract assets Balance as of September 30, 2019 $ 167,324 Revenues recognized but not billed 148,687 Amounts reclassified to accounts receivable (138,601 ) Balance at March 31, 2020 $ 177,410</t>
  </si>
  <si>
    <t>Revenue Recognition Contract Liability (Tables)</t>
  </si>
  <si>
    <t>Contract Liability [Abstract]</t>
  </si>
  <si>
    <t>Revenue Recognition Remaining Performance Obligations (Tables)</t>
  </si>
  <si>
    <t>Remaining Performance Obligations [Abstract]</t>
  </si>
  <si>
    <t>Revenue, Remaining Performance Obligation, Expected Timing of Satisfaction [Table Text Block]</t>
  </si>
  <si>
    <t>Remaining Performance Obligations The following table includes estimated revenue expected to be recognized in the future related to performance obligations that are unsatisfied or partially unsatisfied at March 31, 2020 (dollars in thousands): Within One Year Two to Four Years Greater than Four Years Total Total revenue $ 760,538 $ 868,658 $ 103,394 $ 1,732,590</t>
  </si>
  <si>
    <t>Disposition of Business (Tables)</t>
  </si>
  <si>
    <t>Results of Operations, Discontinued Operations [Abstract]</t>
  </si>
  <si>
    <t>Disposal Groups, Including Discontinued Operations [Table Text Block]</t>
  </si>
  <si>
    <t>The following table summarizes the results of the discontinued operations (dollars in thousands): Three Months Ended March 31, 2020 2019 Automotive Imaging Automotive Total Major line items constituting net income of discontinued operations: Revenue $ — $ 15,435 $ 72,999 $ 88,434 Cost of revenue — 4,942 22,332 27,274 Research and development — 2,041 20,090 22,131 Sales and marketing — 10,243 8,072 18,315 General and administrative — 766 565 1,331 Amortization of intangible assets — 1,305 3,132 4,437 Acquisition-related costs, net — — 182 182 Restructuring and other charges, net — 4,791 11,611 16,402 Other — — (266 ) (266 ) (Loss) income from discontinued operations before income taxes — (8,653 ) 7,281 (1,372 ) (Benefit) for income taxes — (4,363 ) (367 ) (4,730 ) Gain on disposition — 102,371 — 102,371 Net income from discontinued operations $ — $ 98,081 $ 7,648 $ 105,729 Supplemental information: Depreciation $ — $ 97 $ 2,065 $ 2,162 Amortization $ — $ 1,643 $ 5,499 $ 7,142 Stock compensation $ — $ 5,001 $ 5,073 $ 10,074 Capital expenditures $ — $ — $ (1,091 ) $ (1,091 ) Six Months Ended March 31, 2020 2019 Automotive Imaging Automotive Total Major line items constituting net income of discontinued operations: Revenue $ — $ 67,430 $ 146,978 $ 214,408 Cost of revenue — 16,946 51,650 68,596 Research and development — 7,557 41,552 49,109 Sales and marketing — 28,433 16,061 44,494 General and administrative — 1,997 1,148 3,145 Amortization of intangible assets — 5,219 6,264 11,483 Acquisition-related costs, net — (386 ) 417 31 Restructuring and other charges, net 7,386 13,251 20,051 33,302 Other — — (250 ) (250 ) (Loss) income from discontinued operations before income taxes (7,386 ) (5,587 ) 10,085 4,498 Provision (benefit) for income taxes 1,194 (2,688 ) (1,381 ) (4,069 ) Gain on disposition — 102,371 — 102,371 Net (loss) income from discontinued operations $ (6,192 ) $ 99,472 $ 11,466 $ 110,938 Supplemental information: Depreciation $ — $ 391 $ 4,201 $ 4,592 Amortization $ — $ 6,569 $ 11,033 $ 17,602 Stock compensation $ — $ 7,103 $ 9,916 $ 17,019 Capital expenditures $ — $ — $ (1,871 ) $ (1,871 ) The following table summarizes the assets and liabilities included within discontinued operations (dollars in thousands): September 30, Major classes of assets of discontinued operations: Accounts receivable, net $ 67,928 Prepaid expenses and other current assets 23,930 Land, building and equipment, net 20,113 Goodwill 1,115,568 Intangible assets, net 65,561 Other assets 35,366 Total assets $ 1,328,466 Major classes of liabilities of discontinued operations: Accounts payable $ 14,039 Accrued expenses and other current liabilities 27,429 Deferred revenue 353,700 Other liabilities 21,603 Total liabilities $ 416,771</t>
  </si>
  <si>
    <t>Goodwill and Intangible Assets (Tables)</t>
  </si>
  <si>
    <t>Changes in Carrying Amount of Goodwill and Intangible Assets</t>
  </si>
  <si>
    <t>The changes in the carrying amount of goodwill by reportable segment for the six months ended March 31, 2020 are as follows (dollars in thousands): Goodwill Healthcare Enterprise Other Total Balance as of September 30, 2019 $ 1,435,144 $ 679,903 $ 12,849 $ 2,127,896 Purchase accounting adjustments (30 ) — — (30 ) Effect of foreign currency translation (1,464 ) (1,259 ) (90 ) (2,813 ) Balance at March 31, 2020 $ 1,433,650 $ 678,644 $ 12,759 $ 2,125,053</t>
  </si>
  <si>
    <t>Goodwill and Intangible Assets Intangible Assets (Tables)</t>
  </si>
  <si>
    <t>Schedule of Finite-Lived Intangible Assets [Table Text Block]</t>
  </si>
  <si>
    <t>The changes in the carrying amount of intangible assets for the six months ended March 31, 2020 are as follows (dollars in thousands): Intangible Assets Balance at September 30, 2019 $ 291,371 Amortization (37,613 ) Effect of foreign currency translation (344 ) Balance at March 31, 2020 $ 253,414</t>
  </si>
  <si>
    <t>Financial Instruments and Hedging Activities (Tables)</t>
  </si>
  <si>
    <t>Quantitative Summary of Fair Value of Derivative Instruments</t>
  </si>
  <si>
    <t>A summary of the derivative instruments is as follows (dollars in thousands): Derivatives Not Designated as Hedges Balance Sheet Classification Fair Value March 31, September 30, Foreign currency forward contracts Prepaid expenses and other current assets $ — $ 597 Foreign currency forward contracts Accrued expenses and other current liabilities $ (297 ) $ (327 )</t>
  </si>
  <si>
    <t>Summarized Activity of Derivative Instruments</t>
  </si>
  <si>
    <t>A summary of income (loss) related to foreign currency forward contracts for the three and six months ended March 31, 2020 and 2019 is as follows (dollars in thousands): Income Statement Classification Three Months Ended March 31, Six Months Ended March 31, Derivatives Not Designated as Hedges Income (Loss) Recognized 2020 2019 2020 2019 Foreign currency forward contracts Other income (expense), net $ (143 ) $ 2,170 $ 442 $ 440</t>
  </si>
  <si>
    <t>Fair Value Measures (Tables)</t>
  </si>
  <si>
    <t>Assets and Liabilities Measured at Fair Value on Recurring Basis</t>
  </si>
  <si>
    <t xml:space="preserve">Assets and liabilities measured at fair value on a recurring basis at March 31, 2020 and September 30, 2019 consisted of the following (dollars in thousands): March 31, 2020 Level 1 Level 2 Level 3 Total Assets: Money market funds (a) $ 260,701 $ — $ — $ 260,701 Time deposits (b) — 146,864 — 146,864 Commercial paper, $33,207 at cost (b) — 33,380 — 33,380 Corporate notes and bonds, $23,605 at cost (b) — 23,403 — 23,403 Foreign currency exchange contracts (b) — — — — Total assets at fair value $ 260,701 $ 203,647 $ — $ 464,348 Liabilities: Foreign currency exchange contracts (b) $ — (297 ) $ — $ (297 ) Contingent acquisition payments (c) — — (2,493 ) (2,493 ) Total liabilities at fair value $ — $ (297 ) $ (2,493 ) $ (2,790 ) September 30, 2019 Level 1 Level 2 Level 3 Total Assets: Money market funds (a) $ 217,861 $ — $ — $ 217,861 Time deposits (b) — 115,913 — 115,913 Commercial paper, $77,089 at cost (b) — 77,494 — 77,494 Corporate notes and bonds, $37,504 at cost (b) — 37,566 — 37,566 Foreign currency exchange contracts (b) — 597 — 597 Total assets at fair value $ 217,861 $ 231,570 $ — $ 449,431 Liabilities: Foreign currency exchange contracts (b) $ — $ (327 ) $ — $ (327 ) Contingent acquisition payments (c) — — (2,925 ) (2,925 ) Total liabilities at fair value $ — $ (327 ) $ (2,925 ) $ (3,252 ) </t>
  </si>
  <si>
    <t>Changes in Fair Value of Contingent Earn-Out Liabilities</t>
  </si>
  <si>
    <t>The following table provides a summary of changes in the aggregate fair value of the contingent acquisition payments for all periods presented (dollars in thousands): Three Months Ended March 31, Six Months Ended March 31, 2020 2019 2020 2019 Balance at beginning of period $ 2,493 $ 3,979 $ 2,550 $ 4,000 Earn-out liabilities established at time of acquisition — — — — Payments and foreign currency translation — (2,529 ) (57 ) (2,550 ) Adjustments to fair value included in acquisition-related costs, net — — — — Balance at end of period $ 2,493 $ 1,450 $ 2,493 $ 1,450</t>
  </si>
  <si>
    <t>Accrued Expenses and Other Current Liabilities (Tables)</t>
  </si>
  <si>
    <t>Restructuring and Other Charges, net (Tables)</t>
  </si>
  <si>
    <t>Accrual Activity Relating to Restructuring and Other Charges</t>
  </si>
  <si>
    <t>The following table represents the roll forward of restructuring liabilities for the six months ended March 31, 2020 (dollars in thousands): Personnel Facilities Total Balance at September 30, 2019 $ 3,587 $ 3,622 $ 7,209 ASC 842 implementation (a) — 11,674 11,674 Restructuring charges, net 4,335 2,533 6,868 Non-cash adjustment — 1,263 1,263 Cash payments (6,172 ) (3,148 ) (9,320 ) Balance at March 31, 2020 $ 1,750 $ 15,944 $ 17,694</t>
  </si>
  <si>
    <t>Debt and Credit Facilities (Tables)</t>
  </si>
  <si>
    <t>Schedule of Maturities of Long-term Debt [Table Text Block]</t>
  </si>
  <si>
    <t>(a)</t>
  </si>
  <si>
    <t>Borrowing Obligations and Applicable Margin for Borrowings</t>
  </si>
  <si>
    <t>As of March 31, 2020 and September 30, 2019 , we had the following borrowing obligations (dollars in thousands): March 31, September 30, 5.625% Senior Notes due 2026, net of deferred issuance costs of $4.2 million and $4.5 million, respectively. Effective interest rate 5.625%. $ 495,839 $ 495,518 6.000% Senior Notes due 2024, net of deferred issuance costs of $1.5 million. Effective interest rate 6.000%. — 298,529 1.000% Convertible Debentures due 2035, net of unamortized discount of $78.4 million and $91.6 million, respectively, and deferred issuance costs of $3.6 million and $4.3 million, respectively. Effective interest rate 5.622%. 594,515 580,639 2.750% Convertible Debentures due 2031. Effective interest rate 7.432%. — 46,568 1.250% Convertible Debentures due 2025, net of unamortized discount of $49.5 million and $71.6 million, respectively, and deferred issuance costs of $2.1 million and $3.1 million, respectively. Effective interest rate 5.578%. 211,014 275,257 1.500% Convertible Debentures due 2035, net of unamortized discount of $15.1 million and $22.7 million, respectively, and deferred issuance costs of $0.5 million and $0.8 million, respectively. Effective interest rate 5.394%. 211,836 240,406 Revolving Credit Facility, net of unamortized issuance costs of $0.3 million and $0.5 million, respectively. 229,655 (511 ) Total debt 1,742,859 1,936,406 Less: current portion (a) (230,000 ) (1,142,870 ) Total long-term debt $ 1,512,859 $ 793,536</t>
  </si>
  <si>
    <t>Net Income (Loss) Per Share (Tables)</t>
  </si>
  <si>
    <t>Net Income (Loss) per Share [Abstract]</t>
  </si>
  <si>
    <t>Schedule of Earnings Per Share, Basic and Diluted [Table Text Block]</t>
  </si>
  <si>
    <t>Stock-Based Compensation (Tables)</t>
  </si>
  <si>
    <t>Stock Based Compensation Included in Consolidated Statements of Operations</t>
  </si>
  <si>
    <t>The amounts included in the consolidated statements of operations related to stock-based compensation are as follows (dollars in thousands): Three Months Ended March 31, Six Months Ended March 31, 2020 2019 2020 2019 Cost of hosting and professional services $ 6,504 $ 4,731 $ 12,045 $ 11,688 Cost of product and licensing 130 132 259 396 Cost of maintenance and support 453 381 846 147 Research and development 8,682 4,530 17,386 9,906 Sales and marketing 7,991 6,616 15,019 14,868 General and administrative 9,902 8,408 19,340 17,290 Total $ 33,662 $ 24,798 $ 64,895 $ 54,295</t>
  </si>
  <si>
    <t>Summary of Stock Options Activity</t>
  </si>
  <si>
    <t>The table below summarizes activities related to stock options for the six months ended March 31, 2020 : Number of Shares Weighted Average Exercise Price Weighted Average Remaining Contractual Term Aggregate Intrinsic Value (a) Outstanding at September 30, 2019 11,302 $ 20.04 Exercised (3,207 ) $ 17.18 Equitable Adjustment - Cerence Spin-off (b) 1,883 Outstanding at March 31, 2020 9,978 $ 17.18 2.1 years $ — Exercisable at March 31, 2020 9,978 $ 17.18 2.1 years $ — Exercisable at March 31, 2019 13,116 $ 17.63 2.9 years $ 0.1 million (a) The aggregate intrinsic value in this table represents any excess of the closing market price of our common stock as of March 31, 2020 ( $16.78 ) over the exercise price of the underlying options.</t>
  </si>
  <si>
    <t>Summary of Activity Relating to Restricted Units and Restricted Stock Awards</t>
  </si>
  <si>
    <t>he table below summarizes activities relating to restricted units for the six months ended March 31, 2020 : Number of Shares Underlying Restricted Units — Performance-Based Awards Number of Shares Underlying Restricted Units — Time-Based Awards Outstanding at September 30, 2019 1,991,325 8,998,944 Granted 1,067,900 4,415,974 Earned/released (303,198 ) (5,821,353 ) Forfeited (418,834 ) (1,324,501 ) Equitable Adjustment - Cerence Spin-off (b) 303,074 1,316,006 Outstanding at March 31, 2020 2,640,267 7,585,070 Weighted average remaining recognition period of outstanding Restricted Units 1.9 years 1.7 years Unrecognized stock-based compensation expense of outstanding Restricted Units $25.0 million $67.1 million Aggregate intrinsic value of outstanding Restricted Units (a) $44.3 million $127.3 million (a) The aggregate intrinsic value in this table represents any excess of the closing market price of our common stock as of March 31, 2020 ( $16.78 ) over the purchase price of the underlying restricted units. (b) Effective with the spin-off of our Automotive business on October 1, 2019, outstanding equity awards were equitably adjusted by a conversion ratio of 1.16667</t>
  </si>
  <si>
    <t>Summary of Weighted-Average Grant-Date Fair Value and Intrinsic Value of Restricted Units and Restricted Stock Awards Vested</t>
  </si>
  <si>
    <t>A summary of the weighted-average grant-date fair value of restricted units granted, and the aggregate intrinsic value of restricted units vested during the periods noted is as follows: Six Months Ended March 31, 2020 2019 Weighted-average grant-date fair value per share $ 17.52 $ 16.35 Total intrinsic value of shares vested (in millions) $ 106.4 $ 95.2 Performance-based restricted units outstanding as of March 31, 2020 and issued in fiscal year 2019 include performance goals based on total shareholder return relative to our peers during the performance period. The awards actually earned will be up to two hundred percent of the target number of the performance-based restricted units. Compensation expense is recorded ratably over the performance period of the award based on the grant date fair value determined using a Monte Carlo simulation model, which included the following assumptions:</t>
  </si>
  <si>
    <t>Income Taxes (Tables)</t>
  </si>
  <si>
    <t>Components of Benefit from Income Taxes</t>
  </si>
  <si>
    <t>The components of income (loss) from continuing operations before income taxes are as follows (dollars in thousands): Three Months Ended March 31, Six Months Ended March 31, 2020 2019 2020 2019 Domestic $ (14,236 ) $ (28,639 ) $ (2,680 ) $ (10,185 ) Foreign 15,536 (349 ) 22,417 (2,922 ) Income (loss) before income taxes $ 1,300 $ (28,988 ) $ 19,737 $ (13,107 ) The components of provision (benefit) for income taxes from continuing operations are as follows (dollars in thousands): Three Months Ended March 31, Six Months Ended March 31, 2020 2019 2020 2019 Domestic $ 5,663 $ (2,417 ) $ (33,535 ) $ (2,128 ) Foreign 9,147 1,826 11,905 3,537 Provision (benefit) for income taxes $ 14,810 $ (591 ) $ (21,630 ) $ 1,409 Effective tax rate 1,139.2 % 2.0 % (109.6 )% (10.7 )%</t>
  </si>
  <si>
    <t>Leases (Tables)</t>
  </si>
  <si>
    <t>Schedule of Future Minimum Rental Payments for Operating Leases [Table Text Block]</t>
  </si>
  <si>
    <t>Future lease payments under operating leases as of March 31, 2020 were as follows (dollars in thousands): Fiscal Year Operating Leases Operating leases under restructuring Total 2020 $ 14,140 $ 3,071 $ 17,211 2021 24,612 3,522 28,134 2022 20,182 3,122 23,304 2023 14,827 2,939 17,766 2024 13,111 1,629 14,740 Thereafter 50,618 3,189 53,807 Total $ 137,490 $ 17,472 $ 154,962</t>
  </si>
  <si>
    <t>Segment and Geographic Information and Significant Customers (Tables)</t>
  </si>
  <si>
    <t>Segment Results Along with Reconciliation of Segment Profit to Income Before Income Taxes</t>
  </si>
  <si>
    <t>The following table presents segment results along with a reconciliation of segment profit to Income (loss) before income taxes (dollars in thousands): Three Months Ended March 31, Six Months Ended March 31, 2020 2019 2020 2019 Segment revenues : Healthcare $ 224,395 $ 204,549 $ 494,929 $ 476,527 Enterprise 137,445 115,637 275,918 245,329 Other 7,709 16,737 17,024 35,095 Total segment revenues $ 369,549 $ 336,923 $ 787,871 $ 756,951 Less: acquisition-related revenues adjustments (212 ) (339 ) (301 ) (692 ) Total revenues $ 369,337 $ 336,584 $ 787,570 $ 756,259 Segment profit: Healthcare $ 71,674 $ 62,340 $ 164,953 $ 164,896 Enterprise 38,737 20,306 81,273 62,588 Other 3,847 5,036 8,975 10,371 Total segment profit $ 114,258 $ 87,682 $ 255,201 $ 237,855 Corporate expenses and other, net (28,833 ) (31,837 ) (59,322 ) (66,951 ) Acquisition-related revenues (212 ) (339 ) (301 ) (692 ) Stock-based compensation (33,662 ) (24,798 ) (64,895 ) (54,295 ) Amortization of intangible assets (18,437 ) (20,505 ) (37,613 ) (41,703 ) Acquisition-related costs, net (1,680 ) (2,051 ) (2,847 ) (4,652 ) Restructuring and other charges, net (6,329 ) (9,858 ) (13,012 ) (24,499 ) Other expenses, net (23,805 ) (27,282 ) (57,474 ) (58,170 ) Income (loss) before income taxes $ 1,300 $ (28,988 ) $ 19,737 $ (13,107 )</t>
  </si>
  <si>
    <t>Classification of Revenue By Major Geographic Areas</t>
  </si>
  <si>
    <t>Revenues, classified by the major geographic areas in which our customers are located, were as follows (dollars in thousands): Three Months Ended March 31, Six Months Ended March 31, 2020 2019 2020 2019 United States $ 291,291 $ 269,990 $ 638,101 $ 613,968 International 78,046 66,594 149,469 142,291 Total revenues $ 369,337 $ 336,584 $ 787,570 $ 756,259</t>
  </si>
  <si>
    <t>Supplemental Cash Flow (Tables)</t>
  </si>
  <si>
    <t>Schedule of Cash Flow, Supplemental Disclosures [Table Text Block]</t>
  </si>
  <si>
    <t>Cash paid for Interest and Income Taxes: Three Months Ended March 31, Six Months Ended March 31, 2020 2019 2020 2019 (Dollars in thousands) Interest paid $ 1,137 $ 9,186 $ 27,829 $ 40,754 Income taxes paid $ 11,284 $ 3,741 $ 13,176 $ 5,951</t>
  </si>
  <si>
    <t>Summary of Significant Accounting Policies ASC 842 effect (Details) $ in Millions</t>
  </si>
  <si>
    <t>Oct. 01, 2019USD ($)</t>
  </si>
  <si>
    <t>Revenue, Initial Application Period Cumulative Effect Transition [Line Items]</t>
  </si>
  <si>
    <t>Deferred Rent Credit, Noncurrent</t>
  </si>
  <si>
    <t>Minimum [Member] | Assets [Member]</t>
  </si>
  <si>
    <t>New Accounting Pronouncement or Change in Accounting Principle, Cumulative Effect of Change on Equity or Net Assets</t>
  </si>
  <si>
    <t>Revenue Recognition Disaggregation of Revenue (Details) - USD ($) $ in Thousands</t>
  </si>
  <si>
    <t>Disaggregation of Revenue [Line Items]</t>
  </si>
  <si>
    <t>Hardware revenue</t>
  </si>
  <si>
    <t>Hosting Revenue</t>
  </si>
  <si>
    <t>Revenue, Maintenance and Support</t>
  </si>
  <si>
    <t>Revenues</t>
  </si>
  <si>
    <t>Health Care Segment [Member]</t>
  </si>
  <si>
    <t>Enterprise Segment [Member]</t>
  </si>
  <si>
    <t>Other Segments [Member]</t>
  </si>
  <si>
    <t>Revenue Recognition Contract Assets (Details) $ in Thousands</t>
  </si>
  <si>
    <t>Mar. 31, 2020USD ($)</t>
  </si>
  <si>
    <t>Revenues recognized but not billed</t>
  </si>
  <si>
    <t>Amounts reclassified to accounts receivable</t>
  </si>
  <si>
    <t>Balance at March 31, 2020</t>
  </si>
  <si>
    <t>Revenue Recognition Contract Liability (Details) $ in Thousands</t>
  </si>
  <si>
    <t>Amounts bill but not recognized</t>
  </si>
  <si>
    <t>Revenue recognized</t>
  </si>
  <si>
    <t>Revenue Recognition Remaining Performance Obligations (Details) $ in Thousands</t>
  </si>
  <si>
    <t>Revenue, Remaining Performance Obligation, Expected Timing of Satisfaction [Line Items]</t>
  </si>
  <si>
    <t>Deferred Revenue</t>
  </si>
  <si>
    <t>Contract with Customer, Asset, Net, Noncurrent</t>
  </si>
  <si>
    <t>Revenue, Remaining Performance Obligation, Amount</t>
  </si>
  <si>
    <t>Within One Year [Member]</t>
  </si>
  <si>
    <t>Two to Five Years [Member]</t>
  </si>
  <si>
    <t>Greater than Five Years [Member]</t>
  </si>
  <si>
    <t>Revenue Recognition Revenue Recognition (Details) - USD ($) $ in Thousands</t>
  </si>
  <si>
    <t>Revenue Recognition [Abstract]</t>
  </si>
  <si>
    <t>Contract with Customer, Asset, Net, Current</t>
  </si>
  <si>
    <t>Deferred Costs, Current</t>
  </si>
  <si>
    <t>Contract with Customer, Liability</t>
  </si>
  <si>
    <t>Capitalized Contract Cost, Net</t>
  </si>
  <si>
    <t>Capitalized Contract Cost, Net, Noncurrent</t>
  </si>
  <si>
    <t>Capitalized Contract Cost, Amortization</t>
  </si>
  <si>
    <t>Deferred Costs, Noncurrent</t>
  </si>
  <si>
    <t>Disposition of Business (Details) - USD ($) $ in Thousands</t>
  </si>
  <si>
    <t>Feb. 01, 2019</t>
  </si>
  <si>
    <t>Income Statement, Balance Sheet and Additional Disclosures by Disposal Groups, Including Discontinued Operations [Line Items]</t>
  </si>
  <si>
    <t>Disposal Group, Including Discontinued Operation, Accounts, Notes and Loans Receivable, Net</t>
  </si>
  <si>
    <t>Provision for Income Taxes, Discontinued Operations</t>
  </si>
  <si>
    <t>Depreciation, Discontinued Operations</t>
  </si>
  <si>
    <t>Disposal Group, Including Discontinued Operation, Depreciation and Amortization</t>
  </si>
  <si>
    <t>Stock Compensation Expense, Discontinued Operations</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Disposal Group, Including Discontinued Operation, Deferred Revenue</t>
  </si>
  <si>
    <t>Disposal Group, Including Discontinued Operation, Revenue</t>
  </si>
  <si>
    <t>Disposal Group, Including Discontinued Operation, Consideration</t>
  </si>
  <si>
    <t>Disposal Group, Including Discontinued Operation, Costs of Goods Sold</t>
  </si>
  <si>
    <t>Disposal Group, Including Discontinued Operation, Operating Income (Loss)</t>
  </si>
  <si>
    <t>Disposal Group, Including Discontinued Operation, Other Liabilities</t>
  </si>
  <si>
    <t>Disposal Group, Including Discontinued Operation, Liabilities</t>
  </si>
  <si>
    <t>Gain (Loss) on Disposition of Business</t>
  </si>
  <si>
    <t>Disposal Group, Capital Expenditures</t>
  </si>
  <si>
    <t>Restructuring Charges [Member]</t>
  </si>
  <si>
    <t>Disposal Group, Including Discontinued Operation, Operating Expense</t>
  </si>
  <si>
    <t>Other Operating Income</t>
  </si>
  <si>
    <t>Acquisition-related Costs [Member]</t>
  </si>
  <si>
    <t>Other Expense [Member]</t>
  </si>
  <si>
    <t>General and Administrative Expense</t>
  </si>
  <si>
    <t>Research and Development</t>
  </si>
  <si>
    <t>Imaging [Member]</t>
  </si>
  <si>
    <t>Imaging [Member] | Restructuring Charges [Member]</t>
  </si>
  <si>
    <t>Imaging [Member] | Acquisition-related Costs [Member]</t>
  </si>
  <si>
    <t>Imaging [Member] | Other Expense [Member]</t>
  </si>
  <si>
    <t>Imaging [Member] | General and Administrative Expense</t>
  </si>
  <si>
    <t>Imaging [Member] | Sales and marketing</t>
  </si>
  <si>
    <t>Imaging [Member] | Research and Development</t>
  </si>
  <si>
    <t>Automotive Segment [Member]</t>
  </si>
  <si>
    <t>Automotive Segment [Member] | Restructuring Charges [Member]</t>
  </si>
  <si>
    <t>Automotive Segment [Member] | Acquisition-related Costs [Member]</t>
  </si>
  <si>
    <t>Automotive Segment [Member] | Other Expense [Member]</t>
  </si>
  <si>
    <t>Automotive Segment [Member] | General and Administrative Expense</t>
  </si>
  <si>
    <t>Automotive Segment [Member] | Sales and marketing</t>
  </si>
  <si>
    <t>Automotive Segment [Member] | Research and Development</t>
  </si>
  <si>
    <t>Business Acquisitions (Components of Acquisition-Related Costs, Net) (Detail) - USD ($) $ in Thousands</t>
  </si>
  <si>
    <t>Business Acquisition [Line Items]</t>
  </si>
  <si>
    <t>Goodwill and Intangible Assets Goodwill, Changes in Carrying values (Details) $ in Thousands</t>
  </si>
  <si>
    <t>Goodwill [Line Items]</t>
  </si>
  <si>
    <t>Balance as of September 30, 2019</t>
  </si>
  <si>
    <t>Purchase accounting adjustments</t>
  </si>
  <si>
    <t>Effect of foreign currency translation</t>
  </si>
  <si>
    <t>Healthcare</t>
  </si>
  <si>
    <t>Enterprise</t>
  </si>
  <si>
    <t>Goodwill and Intangible Assets Intangible Assets (Details) - USD ($) $ in Thousands</t>
  </si>
  <si>
    <t>Finite-Lived Intangible Assets [Line Items]</t>
  </si>
  <si>
    <t>Balance at September 30, 2019</t>
  </si>
  <si>
    <t>Amortization</t>
  </si>
  <si>
    <t>Goodwill and Intangible Assets Goodwill Impairment Assessment (Details) - USD ($) $ in Thousands</t>
  </si>
  <si>
    <t>Financial Instruments and Hedging Activities (Additional Information) (Detail) - Derivatives Not Designated as Hedges - USD ($) $ in Millions</t>
  </si>
  <si>
    <t>Derivative Instruments and Hedging Activities Disclosure [Line Items]</t>
  </si>
  <si>
    <t>Derivative, Notional Amount</t>
  </si>
  <si>
    <t>Maximum</t>
  </si>
  <si>
    <t>Term of foreign currency forward contracts</t>
  </si>
  <si>
    <t>90 days</t>
  </si>
  <si>
    <t>Financial Instruments and Hedging Activities (Quantitative Summary of Fair Value of Derivative Instruments) (Detail) - Foreign currency forward contracts - USD ($) $ in Thousands</t>
  </si>
  <si>
    <t>Prepaid Expenses and Other Current Assets [Member]</t>
  </si>
  <si>
    <t>Derivatives, Fair Value [Line Items]</t>
  </si>
  <si>
    <t>Derivative Instruments Not Designated as Hedging Instruments, Asset, at Fair Value</t>
  </si>
  <si>
    <t>Accrued Expenses And Other Current Liabilities [Member]</t>
  </si>
  <si>
    <t>Derivative Instruments Not Designated as Hedging Instruments, Liability, at Fair Value</t>
  </si>
  <si>
    <t>Financial Instruments and Hedging Activities (Summarized Activity of Derivative Instruments) (Detail) - USD ($) $ in Thousands</t>
  </si>
  <si>
    <t>Derivative Instruments, Gain (Loss) [Line Items]</t>
  </si>
  <si>
    <t>Derivatives Not Designated as Hedges</t>
  </si>
  <si>
    <t>Derivatives Not Designated as Hedges | Foreign currency forward contracts | Other income (expense), net</t>
  </si>
  <si>
    <t>Amount of Gain (Loss) Recognized in Income</t>
  </si>
  <si>
    <t>Fair Value Measures (Assets and Liabilities Measured at Fair Value on Recurring Basis) (Detail) - USD ($)</t>
  </si>
  <si>
    <t>Fair Value, Assets and Liabilities Measured on Recurring and Nonrecurring Basis [Line Items]</t>
  </si>
  <si>
    <t>Available for sale Securities, Weighted Average Maturity</t>
  </si>
  <si>
    <t>6 months</t>
  </si>
  <si>
    <t>6 months 10 days</t>
  </si>
  <si>
    <t>Fair Value, Measurements, Recurring</t>
  </si>
  <si>
    <t>Assets:</t>
  </si>
  <si>
    <t>Money market funds</t>
  </si>
  <si>
    <t>Bank Time Deposits, Fair Value Disclosure</t>
  </si>
  <si>
    <t>Commercial Paper, Fair value</t>
  </si>
  <si>
    <t>Corporate notes and bonds, Fair Value</t>
  </si>
  <si>
    <t>Foreign Currency Contract, Asset, Fair Value Disclosure</t>
  </si>
  <si>
    <t>Total assets at fair value</t>
  </si>
  <si>
    <t>Liabilities:</t>
  </si>
  <si>
    <t>Contingent earn-out</t>
  </si>
  <si>
    <t>Foreign Currency Contracts, Liability, Fair Value Disclosure</t>
  </si>
  <si>
    <t>Total liabilities at fair value</t>
  </si>
  <si>
    <t>Fair Value, Measurements, Recurring | Fair Value, Inputs, Level 1</t>
  </si>
  <si>
    <t>Fair Value, Measurements, Recurring | Fair Value, Inputs, Level 2</t>
  </si>
  <si>
    <t>Fair Value, Measurements, Recurring | Fair Value, Inputs, Level 3</t>
  </si>
  <si>
    <t>Corporate Debt Securities [Member]</t>
  </si>
  <si>
    <t>Available-for-sale Securities, Amortized Cost Basis</t>
  </si>
  <si>
    <t>Commercial Paper [Member]</t>
  </si>
  <si>
    <t>Fair Value Measures (Changes in Fair Value of Contingent Earn-Out Liabilities) (Detail) - USD ($) $ in Thousands</t>
  </si>
  <si>
    <t>Fair Value, Liabilities Measured on Recurring Basis, Unobservable Input Reconciliation [Line Items]</t>
  </si>
  <si>
    <t>Balance at beginning of period</t>
  </si>
  <si>
    <t>Earn-out liabilities established at time of acquisition</t>
  </si>
  <si>
    <t>Payments and foreign currency translation</t>
  </si>
  <si>
    <t>Fair Value, Measurement with Unobservable Inputs Reconciliation, Recurring Basis, Liability, Settlements</t>
  </si>
  <si>
    <t>Adjustments to fair value included in acquisition-related costs, net</t>
  </si>
  <si>
    <t>Balance at end of period</t>
  </si>
  <si>
    <t>Contingent Consideration Payment, Higher End</t>
  </si>
  <si>
    <t>Fair Value Measures Fair Value Measures - Additional Debt Details (Details) - USD ($) $ in Millions</t>
  </si>
  <si>
    <t>Long-term Debt, Fair Value</t>
  </si>
  <si>
    <t>Debt Instrument, Face Amount</t>
  </si>
  <si>
    <t>Accrued Expenses and Other Current Liabilities (Detail) - USD ($) $ in Thousands</t>
  </si>
  <si>
    <t>Compensation</t>
  </si>
  <si>
    <t>Cost of revenue related liabilities</t>
  </si>
  <si>
    <t>Sales and marketing incentives</t>
  </si>
  <si>
    <t>Consulting and professional fees</t>
  </si>
  <si>
    <t>Facility-related liabilities</t>
  </si>
  <si>
    <t>Operating Lease, Liability, Current</t>
  </si>
  <si>
    <t>Operating lease obligations</t>
  </si>
  <si>
    <t>Restructuring and Other Charges, net (Accrual Activity Relating to Restructuring and Other Charges) (Detail) - USD ($) $ in Thousands</t>
  </si>
  <si>
    <t>Restructuring Cost and Reserve [Line Items]</t>
  </si>
  <si>
    <t>Restructuring [Roll Forward]</t>
  </si>
  <si>
    <t>Restructuring charges</t>
  </si>
  <si>
    <t>Restructuring Reserve, Accrual Adjustment</t>
  </si>
  <si>
    <t>Cash payments</t>
  </si>
  <si>
    <t>Personnel</t>
  </si>
  <si>
    <t>Facilities</t>
  </si>
  <si>
    <t>Restructuring and Other Charges, net (By Segment) (Detail) - USD ($) $ in Thousands</t>
  </si>
  <si>
    <t>Restructuring Charges and Other Expenses</t>
  </si>
  <si>
    <t>Corporate</t>
  </si>
  <si>
    <t>Personnel | Healthcare</t>
  </si>
  <si>
    <t>Personnel | Enterprise</t>
  </si>
  <si>
    <t>Personnel | Other</t>
  </si>
  <si>
    <t>Personnel | Corporate</t>
  </si>
  <si>
    <t>Facilities | Healthcare</t>
  </si>
  <si>
    <t>Facilities | Enterprise</t>
  </si>
  <si>
    <t>Facilities | Other</t>
  </si>
  <si>
    <t>Facilities | Corporate</t>
  </si>
  <si>
    <t>Other Restructuring [Member]</t>
  </si>
  <si>
    <t>Other Charges</t>
  </si>
  <si>
    <t>Other Restructuring [Member] | Healthcare</t>
  </si>
  <si>
    <t>Other Restructuring [Member] | Enterprise</t>
  </si>
  <si>
    <t>Other Restructuring [Member] | Other</t>
  </si>
  <si>
    <t>Other Restructuring [Member] | Corporate</t>
  </si>
  <si>
    <t>Restructuring and Other Charges, net (Additional Information) (Detail) $ in Thousands</t>
  </si>
  <si>
    <t>Mar. 31, 2019USD ($)</t>
  </si>
  <si>
    <t>Sep. 30, 2019USD ($)</t>
  </si>
  <si>
    <t>Restructuring Reserve</t>
  </si>
  <si>
    <t>Restructuring and Related Cost, Expected Number of Positions Eliminated</t>
  </si>
  <si>
    <t>Proceeds from Insurance Claims</t>
  </si>
  <si>
    <t>Asset Impairment for Regulatory Action [Member]</t>
  </si>
  <si>
    <t>Corporate | Personnel</t>
  </si>
  <si>
    <t>Corporate | Facilities</t>
  </si>
  <si>
    <t>Other Restructuring [Member] | Corporate, Non-Segment [Member] | Stand-up and separation [Member]</t>
  </si>
  <si>
    <t>Other Restructuring [Member] | Corporate, Non-Segment [Member] | Accelerated depreciation [Member]</t>
  </si>
  <si>
    <t>Debt and Credit Facilities (Borrowing Obligations) (Detail) - USD ($) $ in Thousands</t>
  </si>
  <si>
    <t>1 Months Ended</t>
  </si>
  <si>
    <t>Nov. 30, 2017</t>
  </si>
  <si>
    <t>Dec. 22, 2016</t>
  </si>
  <si>
    <t>Jun. 21, 2016</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Total debt</t>
  </si>
  <si>
    <t>Less: current portion (a)</t>
  </si>
  <si>
    <t>Total long-term debt</t>
  </si>
  <si>
    <t>Debt Issuance Costs, Noncurrent, Net</t>
  </si>
  <si>
    <t>Long-term Debt, Gross</t>
  </si>
  <si>
    <t>Debt Instrument, Unamortized Discount (Premium) and Debt Issuance Costs, Net</t>
  </si>
  <si>
    <t>5.625% Senior Notes due 2026 [Member]</t>
  </si>
  <si>
    <t>Senior Notes, net of unamortized premium</t>
  </si>
  <si>
    <t>6.0% Senior Notes due 2024 [Member]</t>
  </si>
  <si>
    <t>Convertible Debentures One Percent Due Twenty Thirty Five [Member]</t>
  </si>
  <si>
    <t>Convertible Debentures Two Point Seven Five Percent Due November One Twenty Thirty One [Member]</t>
  </si>
  <si>
    <t>Convertible Debentures, net of unamortized discount</t>
  </si>
  <si>
    <t>Repayments of Debt</t>
  </si>
  <si>
    <t>1.25% Convertible Debentures due 2025 [Member]</t>
  </si>
  <si>
    <t>Convertible Debentures One Point Five Percent Due November One Twenty Thirty Five [Member] [Member]</t>
  </si>
  <si>
    <t>Senior Notes [Member]</t>
  </si>
  <si>
    <t>Convertible Debt [Member]</t>
  </si>
  <si>
    <t>Debt and Credit Facilities Borrowing Obligations Detail (Details) - USD ($) $ in Millions</t>
  </si>
  <si>
    <t>Borrowing Obligations Detail [Abstract]</t>
  </si>
  <si>
    <t>Debt and Credit Facilities 5.375% Senior Notes due 2020 (Details) - USD ($) $ in Thousands</t>
  </si>
  <si>
    <t>Repayment of Long-term Debt, Long-term Lease Obligation, and Capital Security</t>
  </si>
  <si>
    <t>5.375% Senior Notes due August 15, 2020</t>
  </si>
  <si>
    <t>Debt Instrument, Interest Rate, Stated Percentage</t>
  </si>
  <si>
    <t>5.375%</t>
  </si>
  <si>
    <t>Debt and Credit Facilities 6.0% Senior Notes due 2024 (Details) - USD ($) $ in Thousands</t>
  </si>
  <si>
    <t>Jun. 30, 2016</t>
  </si>
  <si>
    <t>Senior Notes, Noncurrent</t>
  </si>
  <si>
    <t>5.625%</t>
  </si>
  <si>
    <t>Debt Instrument, Unamortized Premium</t>
  </si>
  <si>
    <t>Unamortized Debt Issuance Expense</t>
  </si>
  <si>
    <t>6.00%</t>
  </si>
  <si>
    <t>Debt Instrument, Repurchase Amount</t>
  </si>
  <si>
    <t>Debt Instrument, Periodic Payment Terms, Balloon Payment to be Paid</t>
  </si>
  <si>
    <t>loss on extinguishment of debt</t>
  </si>
  <si>
    <t>Unamortized Loss Reacquired Debt, Noncurrent</t>
  </si>
  <si>
    <t>Proceeds from Issuance of Long-term Debt</t>
  </si>
  <si>
    <t>Debt and Credit Facilities 1.0% Convertible Debentures due 2035 (Details) - USD ($) $ / shares in Units, $ in Thousands</t>
  </si>
  <si>
    <t>Jun. 30, 2015</t>
  </si>
  <si>
    <t>Dec. 31, 2014</t>
  </si>
  <si>
    <t>Dec. 07, 2015</t>
  </si>
  <si>
    <t>Jun. 01, 2015</t>
  </si>
  <si>
    <t>Oct. 24, 2011</t>
  </si>
  <si>
    <t>Debt Instrument, Convertible, Carrying Amount of Equity Component</t>
  </si>
  <si>
    <t>Debt Instrument, Convertible, Conversion Price</t>
  </si>
  <si>
    <t>1.00%</t>
  </si>
  <si>
    <t>Debt Instrument, Repurchased Face Amount</t>
  </si>
  <si>
    <t>debt instrument net proceeds</t>
  </si>
  <si>
    <t>Convertible Debt, Noncurrent</t>
  </si>
  <si>
    <t>Repayments of Convertible Debt</t>
  </si>
  <si>
    <t>2.75%</t>
  </si>
  <si>
    <t>1.50%</t>
  </si>
  <si>
    <t>Before auto spin-off [Member] | Convertible Debentures One Percent Due Twenty Thirty Five [Member]</t>
  </si>
  <si>
    <t>Convertible debt shares per $1,000 principal amount</t>
  </si>
  <si>
    <t>Before auto spin-off [Member] | Convertible Debentures One Point Five Percent Due November One Twenty Thirty Five [Member] [Member]</t>
  </si>
  <si>
    <t>After auto spin-off [Member] | Convertible Debentures One Percent Due Twenty Thirty Five [Member]</t>
  </si>
  <si>
    <t>After auto spin-off [Member] | Convertible Debentures One Point Five Percent Due November One Twenty Thirty Five [Member] [Member]</t>
  </si>
  <si>
    <t>Debt and Credit Facilities 2.75% Convertible Debentures due 2031 (Details) - USD ($) $ in Thousands</t>
  </si>
  <si>
    <t>Debt Instrument, Unamortized Discount</t>
  </si>
  <si>
    <t>Debt and Credit Facilities 1.5% Convertible Debentures due 2035 (Details) - USD ($) $ / shares in Units, $ in Thousands</t>
  </si>
  <si>
    <t>Debt issuance Percentage of Principal Amount</t>
  </si>
  <si>
    <t>97.09%</t>
  </si>
  <si>
    <t>Debt Instrument, Unamortized Discount (Premium), Net</t>
  </si>
  <si>
    <t>debt repurchase allocation - Debt portion</t>
  </si>
  <si>
    <t>Debt repurchase allocation - Equity portion</t>
  </si>
  <si>
    <t>debt issuance cost write off</t>
  </si>
  <si>
    <t>Debtor-in-Possession Financing, Borrowings Outstanding</t>
  </si>
  <si>
    <t>Debt and Credit Facilities Credit Facility (Details) - USD ($) $ in Thousands</t>
  </si>
  <si>
    <t>Apr. 15, 2016</t>
  </si>
  <si>
    <t>Line of Credit Facility [Line Items]</t>
  </si>
  <si>
    <t>Other Borrowings</t>
  </si>
  <si>
    <t>Revolving Credit Facility [Member]</t>
  </si>
  <si>
    <t>Line of Credit Facility, Maximum Borrowing Capacity</t>
  </si>
  <si>
    <t>Letters of Credit Outstanding, Amount</t>
  </si>
  <si>
    <t>Minimum | London Interbank Offered Rate [Member] | Revolving Credit Facility Due April Fifteenth Twenty Twenty One [Member]</t>
  </si>
  <si>
    <t>Debt Instrument, Basis Spread on Variable Rate</t>
  </si>
  <si>
    <t>Minimum | Base Rate [Member] | Revolving Credit Facility Due April Fifteenth Twenty Twenty One [Member]</t>
  </si>
  <si>
    <t>0.50%</t>
  </si>
  <si>
    <t>Maximum | London Interbank Offered Rate [Member] | Revolving Credit Facility Due April Fifteenth Twenty Twenty One [Member]</t>
  </si>
  <si>
    <t>1.75%</t>
  </si>
  <si>
    <t>Maximum | Base Rate [Member] | Revolving Credit Facility Due April Fifteenth Twenty Twenty One [Member]</t>
  </si>
  <si>
    <t>0.75%</t>
  </si>
  <si>
    <t>Debt and Credit Facilities Applicable Borrowing Rates and Additional Detail (Details) - USD ($) $ in Thousands</t>
  </si>
  <si>
    <t>12 Months Ended</t>
  </si>
  <si>
    <t>Mar. 13, 2017</t>
  </si>
  <si>
    <t>Debt Instrument, Interest Rate, Effective Percentage</t>
  </si>
  <si>
    <t>nuan_DebtInstrumentMaturityYear</t>
  </si>
  <si>
    <t>2026</t>
  </si>
  <si>
    <t>2024</t>
  </si>
  <si>
    <t>7.432%</t>
  </si>
  <si>
    <t>7.43%</t>
  </si>
  <si>
    <t>2031</t>
  </si>
  <si>
    <t>5.394%</t>
  </si>
  <si>
    <t>5.39%</t>
  </si>
  <si>
    <t>2035</t>
  </si>
  <si>
    <t>5.622%</t>
  </si>
  <si>
    <t>5.62%</t>
  </si>
  <si>
    <t>Convertible Debentures 1.25% Due 2025 [Member]</t>
  </si>
  <si>
    <t>1.25%</t>
  </si>
  <si>
    <t>5.578%</t>
  </si>
  <si>
    <t>2025</t>
  </si>
  <si>
    <t>Minimum | Revolving Credit Facility Due April Fifteenth Twenty Twenty One [Member] | Base Rate [Member]</t>
  </si>
  <si>
    <t>Minimum | Revolving Credit Facility Due April Fifteenth Twenty Twenty One [Member] | London Interbank Offered Rate [Member]</t>
  </si>
  <si>
    <t>Maximum | Revolving Credit Facility Due April Fifteenth Twenty Twenty One [Member] | Base Rate [Member]</t>
  </si>
  <si>
    <t>Maximum | Revolving Credit Facility Due April Fifteenth Twenty Twenty One [Member] | London Interbank Offered Rate [Member]</t>
  </si>
  <si>
    <t>Debt and Credit Facilities 5.625% Senior Notes due December 2026 (Details) - 5.625% Senior Notes due 2026 [Member] - USD ($) $ in Thousands</t>
  </si>
  <si>
    <t>Dec. 31, 2016</t>
  </si>
  <si>
    <t>Proceeds from Issuance of Senior Long-term Debt</t>
  </si>
  <si>
    <t>Before December 15, 2021 [Member]</t>
  </si>
  <si>
    <t>Aggregate Principal Amount of Senior Notes, Redemption Price, Percentage</t>
  </si>
  <si>
    <t>100.00%</t>
  </si>
  <si>
    <t>Debt Instrument, Redemption Price, Percentage of Principal Amount Redeemed</t>
  </si>
  <si>
    <t>35.00%</t>
  </si>
  <si>
    <t>From Equity Offering [Member]</t>
  </si>
  <si>
    <t>105.625%</t>
  </si>
  <si>
    <t>Change of control before December 15, 2021 [Member]</t>
  </si>
  <si>
    <t>101.00%</t>
  </si>
  <si>
    <t>Debt and Credit Facilities 1.25% Convertible Debentures due 2025 (Details) - USD ($) $ / shares in Units, $ in Millions</t>
  </si>
  <si>
    <t>83 Months Ended</t>
  </si>
  <si>
    <t>Stock Repurchased During Period, Value</t>
  </si>
  <si>
    <t>Before auto spin-off [Member] | Convertible Debentures 1.25% Due 2025 [Member]</t>
  </si>
  <si>
    <t>After auto spin-off [Member] | Convertible Debentures 1.25% Due 2025 [Member]</t>
  </si>
  <si>
    <t>Stockholders' Equity Stockholders' Equity (Details) - USD ($) shares in Millions, $ in Millions</t>
  </si>
  <si>
    <t>Aug. 01, 2018</t>
  </si>
  <si>
    <t>Apr. 29, 2015</t>
  </si>
  <si>
    <t>Apr. 29, 2013</t>
  </si>
  <si>
    <t>Stockholders Equity Note [Line Items]</t>
  </si>
  <si>
    <t>Stock Repurchase Program, Number of Shares Authorized to be Repurchased, Value</t>
  </si>
  <si>
    <t>Stock Repurchase Program, Remaining Authorized Repurchase Amount</t>
  </si>
  <si>
    <t>Net Income (Loss) Per Share (Additional Information) (Detail) - USD ($) $ / shares in Units, shares in Thousands, $ in Thousands</t>
  </si>
  <si>
    <t>Antidilutive Securities Excluded from Computation of Earnings Per Share [Line Items]</t>
  </si>
  <si>
    <t>Weighted Average Number of Shares Outstanding, Basic</t>
  </si>
  <si>
    <t>Dilutive Securities, Effect on Basic Earnings Per Share</t>
  </si>
  <si>
    <t>Weighted Average Number of Shares Outstanding, Diluted</t>
  </si>
  <si>
    <t>Earnings Per Share, Basic</t>
  </si>
  <si>
    <t>Weighted Average Number of Shares, Contingently Issuable</t>
  </si>
  <si>
    <t>Earnings Per Share, Diluted</t>
  </si>
  <si>
    <t>Anti-dilutive common equivalent shares excluded from computation of diluted net income (loss) per share</t>
  </si>
  <si>
    <t>Stock-Based Compensation (Included in Consolidated Statements of Operations) (Details) - USD ($) $ in Thousands</t>
  </si>
  <si>
    <t>Employee Service Share-based Compensation, Allocation of Recognized Period Costs [Line Items]</t>
  </si>
  <si>
    <t>Stock based compensation</t>
  </si>
  <si>
    <t>Cost of hosting and professional services</t>
  </si>
  <si>
    <t>Cost of product and licensing</t>
  </si>
  <si>
    <t>Cost of maintenance and support</t>
  </si>
  <si>
    <t>Stock-Based Compensation (Summary of Activity Relating to Restricted Units) (Detail) - USD ($) $ / shares in Units, $ in Thousand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Remaining Contractual Term</t>
  </si>
  <si>
    <t>2 years 1 month 6 days</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Number</t>
  </si>
  <si>
    <t>Restricted Units, Outstanding [Roll Forward]</t>
  </si>
  <si>
    <t>Share-based Compensation Arrangement by Share-based Payment Award, Options, Exercisable, Weighted Average Remaining Contractual Term</t>
  </si>
  <si>
    <t>2 years 10 months 24 days</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Closing market value of common stock</t>
  </si>
  <si>
    <t>Number of Shares Underlying Restricted Units — Performance-Based Awards</t>
  </si>
  <si>
    <t>Outstanding at September 30, 2019</t>
  </si>
  <si>
    <t>Granted</t>
  </si>
  <si>
    <t>Earned/released</t>
  </si>
  <si>
    <t>Forfeited</t>
  </si>
  <si>
    <t>Outstanding at March 31, 2020</t>
  </si>
  <si>
    <t>Weighted average remaining recognition period of outstanding Restricted Units</t>
  </si>
  <si>
    <t>1 year 10 months 24 days</t>
  </si>
  <si>
    <t>Unrecognized stock-based compensation expense of outstanding Restricted Units</t>
  </si>
  <si>
    <t>Aggregate intrinsic value of outstanding Restricted Units (a)</t>
  </si>
  <si>
    <t>Number of Shares Underlying Restricted Units — Time-Based Awards</t>
  </si>
  <si>
    <t>1 year 8 months 12 days</t>
  </si>
  <si>
    <t>Stock-Based Compensation (Summary of Weighted-Average Grant-Date Fair Value and Intrinsic Value of Restricted Units Vested) (Detail) - USD ($) $ / shares in Units, $ in Millions</t>
  </si>
  <si>
    <t>Restricted Stock Units</t>
  </si>
  <si>
    <t>Weighted-average grant-date fair value per share</t>
  </si>
  <si>
    <t>Total intrinsic value of shares vested (in millions)</t>
  </si>
  <si>
    <t>Stock-Based Compensation Stock Incentive Plan (Details)</t>
  </si>
  <si>
    <t>Mar. 31, 2020shares</t>
  </si>
  <si>
    <t>Equitable Adjustment</t>
  </si>
  <si>
    <t>Share-based Compensation Arrangement by Share-based Payment Award, Number of Shares Available for Grant</t>
  </si>
  <si>
    <t>Income Taxes Components of Income (Loss) Before Income Taxes (Details) - USD ($) $ in Thousands</t>
  </si>
  <si>
    <t>Components of Income (Loss) before Income Taxes [Abstract]</t>
  </si>
  <si>
    <t>Effective Income Tax Rate Reconciliation, Percent</t>
  </si>
  <si>
    <t>1139.20%</t>
  </si>
  <si>
    <t>2.00%</t>
  </si>
  <si>
    <t>(109.60%)</t>
  </si>
  <si>
    <t>(10.70%)</t>
  </si>
  <si>
    <t>Domestic</t>
  </si>
  <si>
    <t>Foreign</t>
  </si>
  <si>
    <t>Income Taxes (Components of Benefit from Income Taxes) (Detail) - USD ($) $ in Thousands</t>
  </si>
  <si>
    <t>Effective tax rate</t>
  </si>
  <si>
    <t>Income Taxes (Additional Information) (Detail) - USD ($) $ in Millions</t>
  </si>
  <si>
    <t>Effective Income Tax Rate Reconciliation, at Federal Statutory Income Tax Rate, Percent</t>
  </si>
  <si>
    <t>21.00%</t>
  </si>
  <si>
    <t>Deferred Income Tax Expense (Benefit)</t>
  </si>
  <si>
    <t>Deferred Tax Assets, Net</t>
  </si>
  <si>
    <t>Commitments and Contingencies (Details)</t>
  </si>
  <si>
    <t>Indemnification term for former officers and directors</t>
  </si>
  <si>
    <t>6 years</t>
  </si>
  <si>
    <t>Leases (Details) $ in Millions</t>
  </si>
  <si>
    <t>Lessee, Lease, Description [Line Items]</t>
  </si>
  <si>
    <t>Operating Leases, Future Minimum Payments Due, Future Minimum Sublease Rentals</t>
  </si>
  <si>
    <t>Operating Lease, Weighted Average Remaining Lease Term</t>
  </si>
  <si>
    <t>4 years 6 months</t>
  </si>
  <si>
    <t>Operating Lease, Weighted Average Discount Rate, Percent</t>
  </si>
  <si>
    <t>3.80%</t>
  </si>
  <si>
    <t>Operating Leases, Rent Expense</t>
  </si>
  <si>
    <t>Operating Lease, Payments</t>
  </si>
  <si>
    <t>Sublease Income</t>
  </si>
  <si>
    <t>Leases Operating Leases (Details) $ in Thousands</t>
  </si>
  <si>
    <t>Future minimum rental payments [Line Items]</t>
  </si>
  <si>
    <t>Lessee, Operating Lease, Liability, Payments, Remainder of Fiscal Year</t>
  </si>
  <si>
    <t>Lessee, Operating Lease, Liability, Payments, Du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Restructuring Operating Leases [Member]</t>
  </si>
  <si>
    <t>Non-Restructuring Operating Leases [Member]</t>
  </si>
  <si>
    <t>Segment and Geographic Information and Significant Customers (Segment Results Along with Reconciliation of Segment Profit to Income Before Income Taxes) (Detail) - USD ($) $ in Thousands</t>
  </si>
  <si>
    <t>Segment Reporting Information [Line Items]</t>
  </si>
  <si>
    <t>Stranded Costs</t>
  </si>
  <si>
    <t>Segment Revenues</t>
  </si>
  <si>
    <t>Segment profit</t>
  </si>
  <si>
    <t>Corporate expenses and other, net</t>
  </si>
  <si>
    <t>Acquisition-related revenues</t>
  </si>
  <si>
    <t>Business Combination, Acquisition Related Costs</t>
  </si>
  <si>
    <t>Other expenses, net</t>
  </si>
  <si>
    <t>Segment Reconciling Items [Member]</t>
  </si>
  <si>
    <t>segment revenue</t>
  </si>
  <si>
    <t>Operating Segments [Member]</t>
  </si>
  <si>
    <t>Segment and Geographic Information and Significant Customers (Classification of Revenue by Major Geographic Areas) (Detail) - USD ($) $ in Thousands</t>
  </si>
  <si>
    <t>Revenues from External Customers and Long-Lived Assets [Line Items]</t>
  </si>
  <si>
    <t>UNITED STATES</t>
  </si>
  <si>
    <t>International [Member]</t>
  </si>
  <si>
    <t>Supplemental Cash Flow Supplemental Cash Flow (Details) - USD ($) $ in Thousands</t>
  </si>
  <si>
    <t>Supplemental Cash Flow Elements [Abstract]</t>
  </si>
  <si>
    <t>Interest Paid, Including Capitalized Interest, Operating and Investing Activities</t>
  </si>
  <si>
    <t>Income Taxes Paid</t>
  </si>
  <si>
    <t>subsequent event (Details) $ in Millions</t>
  </si>
  <si>
    <t>borrowing from revolving credit facility [Abstract]</t>
  </si>
  <si>
    <t>Label</t>
  </si>
  <si>
    <t>Element</t>
  </si>
  <si>
    <t>Value</t>
  </si>
  <si>
    <t>Contract with Customer, Asset, after Allowance for Credit Loss</t>
  </si>
  <si>
    <t>us-gaap_ContractWithCustomerAsset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D27" s="5" t="n">
        <v>281271002</v>
      </c>
    </row>
    <row r="28" spans="1:4">
      <c r="A28" s="4" t="s">
        <v>49</v>
      </c>
      <c r="B28" s="4" t="s">
        <v>13</v>
      </c>
    </row>
    <row r="29" spans="1:4">
      <c r="A29" s="4" t="s">
        <v>50</v>
      </c>
      <c r="B29" s="4" t="s">
        <v>51</v>
      </c>
      <c r="C29" s="4" t="s">
        <v>52</v>
      </c>
    </row>
    <row r="30" spans="1:4">
      <c r="A30" s="4" t="s">
        <v>53</v>
      </c>
      <c r="B30" s="4" t="s">
        <v>54</v>
      </c>
    </row>
    <row r="31" spans="1:4">
      <c r="A31" s="4" t="s">
        <v>55</v>
      </c>
      <c r="B31" s="4" t="s">
        <v>56</v>
      </c>
    </row>
    <row r="32" spans="1:4">
      <c r="A32" s="4" t="s">
        <v>57</v>
      </c>
      <c r="B32" s="4" t="s">
        <v>58</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3</v>
      </c>
      <c r="D2" s="2" t="s">
        <v>2</v>
      </c>
      <c r="E2" s="2" t="s">
        <v>3</v>
      </c>
    </row>
    <row r="3" spans="1:5">
      <c r="A3" s="3" t="s">
        <v>61</v>
      </c>
    </row>
    <row r="4" spans="1:5">
      <c r="A4" s="4" t="s">
        <v>62</v>
      </c>
      <c r="B4" s="6" t="n">
        <v>235514</v>
      </c>
      <c r="C4" s="6" t="n">
        <v>217527</v>
      </c>
      <c r="D4" s="6" t="n">
        <v>465991</v>
      </c>
      <c r="E4" s="6" t="n">
        <v>445244</v>
      </c>
    </row>
    <row r="5" spans="1:5">
      <c r="A5" s="4" t="s">
        <v>63</v>
      </c>
      <c r="B5" s="5" t="n">
        <v>69599</v>
      </c>
      <c r="C5" s="5" t="n">
        <v>58226</v>
      </c>
      <c r="D5" s="5" t="n">
        <v>194779</v>
      </c>
      <c r="E5" s="5" t="n">
        <v>174115</v>
      </c>
    </row>
    <row r="6" spans="1:5">
      <c r="A6" s="4" t="s">
        <v>64</v>
      </c>
      <c r="B6" s="5" t="n">
        <v>64224</v>
      </c>
      <c r="C6" s="5" t="n">
        <v>60831</v>
      </c>
      <c r="D6" s="5" t="n">
        <v>126800</v>
      </c>
      <c r="E6" s="5" t="n">
        <v>136900</v>
      </c>
    </row>
    <row r="7" spans="1:5">
      <c r="A7" s="4" t="s">
        <v>65</v>
      </c>
      <c r="B7" s="5" t="n">
        <v>369337</v>
      </c>
      <c r="C7" s="5" t="n">
        <v>336584</v>
      </c>
      <c r="D7" s="5" t="n">
        <v>787570</v>
      </c>
      <c r="E7" s="5" t="n">
        <v>756259</v>
      </c>
    </row>
    <row r="8" spans="1:5">
      <c r="A8" s="3" t="s">
        <v>66</v>
      </c>
    </row>
    <row r="9" spans="1:5">
      <c r="A9" s="4" t="s">
        <v>62</v>
      </c>
      <c r="B9" s="5" t="n">
        <v>133196</v>
      </c>
      <c r="C9" s="5" t="n">
        <v>134294</v>
      </c>
      <c r="D9" s="5" t="n">
        <v>268986</v>
      </c>
      <c r="E9" s="5" t="n">
        <v>270892</v>
      </c>
    </row>
    <row r="10" spans="1:5">
      <c r="A10" s="4" t="s">
        <v>63</v>
      </c>
      <c r="B10" s="5" t="n">
        <v>9316</v>
      </c>
      <c r="C10" s="5" t="n">
        <v>9373</v>
      </c>
      <c r="D10" s="5" t="n">
        <v>43494</v>
      </c>
      <c r="E10" s="5" t="n">
        <v>41778</v>
      </c>
    </row>
    <row r="11" spans="1:5">
      <c r="A11" s="4" t="s">
        <v>64</v>
      </c>
      <c r="B11" s="5" t="n">
        <v>7965</v>
      </c>
      <c r="C11" s="5" t="n">
        <v>8911</v>
      </c>
      <c r="D11" s="5" t="n">
        <v>15759</v>
      </c>
      <c r="E11" s="5" t="n">
        <v>16672</v>
      </c>
    </row>
    <row r="12" spans="1:5">
      <c r="A12" s="4" t="s">
        <v>67</v>
      </c>
      <c r="B12" s="5" t="n">
        <v>6616</v>
      </c>
      <c r="C12" s="5" t="n">
        <v>6681</v>
      </c>
      <c r="D12" s="5" t="n">
        <v>13243</v>
      </c>
      <c r="E12" s="5" t="n">
        <v>14037</v>
      </c>
    </row>
    <row r="13" spans="1:5">
      <c r="A13" s="4" t="s">
        <v>68</v>
      </c>
      <c r="B13" s="5" t="n">
        <v>157093</v>
      </c>
      <c r="C13" s="5" t="n">
        <v>159259</v>
      </c>
      <c r="D13" s="5" t="n">
        <v>341482</v>
      </c>
      <c r="E13" s="5" t="n">
        <v>343379</v>
      </c>
    </row>
    <row r="14" spans="1:5">
      <c r="A14" s="4" t="s">
        <v>69</v>
      </c>
      <c r="B14" s="5" t="n">
        <v>212244</v>
      </c>
      <c r="C14" s="5" t="n">
        <v>177325</v>
      </c>
      <c r="D14" s="5" t="n">
        <v>446088</v>
      </c>
      <c r="E14" s="5" t="n">
        <v>412880</v>
      </c>
    </row>
    <row r="15" spans="1:5">
      <c r="A15" s="3" t="s">
        <v>70</v>
      </c>
    </row>
    <row r="16" spans="1:5">
      <c r="A16" s="4" t="s">
        <v>71</v>
      </c>
      <c r="B16" s="5" t="n">
        <v>57909</v>
      </c>
      <c r="C16" s="5" t="n">
        <v>45758</v>
      </c>
      <c r="D16" s="5" t="n">
        <v>114462</v>
      </c>
      <c r="E16" s="5" t="n">
        <v>92624</v>
      </c>
    </row>
    <row r="17" spans="1:5">
      <c r="A17" s="4" t="s">
        <v>72</v>
      </c>
      <c r="B17" s="5" t="n">
        <v>71024</v>
      </c>
      <c r="C17" s="5" t="n">
        <v>67683</v>
      </c>
      <c r="D17" s="5" t="n">
        <v>137496</v>
      </c>
      <c r="E17" s="5" t="n">
        <v>135053</v>
      </c>
    </row>
    <row r="18" spans="1:5">
      <c r="A18" s="4" t="s">
        <v>73</v>
      </c>
      <c r="B18" s="5" t="n">
        <v>38376</v>
      </c>
      <c r="C18" s="5" t="n">
        <v>39857</v>
      </c>
      <c r="D18" s="5" t="n">
        <v>76690</v>
      </c>
      <c r="E18" s="5" t="n">
        <v>83323</v>
      </c>
    </row>
    <row r="19" spans="1:5">
      <c r="A19" s="4" t="s">
        <v>74</v>
      </c>
      <c r="B19" s="5" t="n">
        <v>11821</v>
      </c>
      <c r="C19" s="5" t="n">
        <v>13824</v>
      </c>
      <c r="D19" s="5" t="n">
        <v>24370</v>
      </c>
      <c r="E19" s="5" t="n">
        <v>27666</v>
      </c>
    </row>
    <row r="20" spans="1:5">
      <c r="A20" s="4" t="s">
        <v>75</v>
      </c>
      <c r="B20" s="5" t="n">
        <v>1680</v>
      </c>
      <c r="C20" s="5" t="n">
        <v>2051</v>
      </c>
      <c r="D20" s="5" t="n">
        <v>2847</v>
      </c>
      <c r="E20" s="5" t="n">
        <v>4652</v>
      </c>
    </row>
    <row r="21" spans="1:5">
      <c r="A21" s="4" t="s">
        <v>76</v>
      </c>
      <c r="B21" s="5" t="n">
        <v>6329</v>
      </c>
      <c r="C21" s="5" t="n">
        <v>9858</v>
      </c>
      <c r="D21" s="5" t="n">
        <v>13012</v>
      </c>
      <c r="E21" s="5" t="n">
        <v>24499</v>
      </c>
    </row>
    <row r="22" spans="1:5">
      <c r="A22" s="4" t="s">
        <v>77</v>
      </c>
      <c r="B22" s="5" t="n">
        <v>187139</v>
      </c>
      <c r="C22" s="5" t="n">
        <v>179031</v>
      </c>
      <c r="D22" s="5" t="n">
        <v>368877</v>
      </c>
      <c r="E22" s="5" t="n">
        <v>367817</v>
      </c>
    </row>
    <row r="23" spans="1:5">
      <c r="A23" s="4" t="s">
        <v>78</v>
      </c>
      <c r="B23" s="5" t="n">
        <v>25105</v>
      </c>
      <c r="C23" s="5" t="n">
        <v>-1706</v>
      </c>
      <c r="D23" s="5" t="n">
        <v>77211</v>
      </c>
      <c r="E23" s="5" t="n">
        <v>45063</v>
      </c>
    </row>
    <row r="24" spans="1:5">
      <c r="A24" s="3" t="s">
        <v>79</v>
      </c>
    </row>
    <row r="25" spans="1:5">
      <c r="A25" s="4" t="s">
        <v>80</v>
      </c>
      <c r="B25" s="5" t="n">
        <v>1512</v>
      </c>
      <c r="C25" s="5" t="n">
        <v>3671</v>
      </c>
      <c r="D25" s="5" t="n">
        <v>3698</v>
      </c>
      <c r="E25" s="5" t="n">
        <v>6225</v>
      </c>
    </row>
    <row r="26" spans="1:5">
      <c r="A26" s="4" t="s">
        <v>81</v>
      </c>
      <c r="B26" s="5" t="n">
        <v>-23629</v>
      </c>
      <c r="C26" s="5" t="n">
        <v>-31152</v>
      </c>
      <c r="D26" s="5" t="n">
        <v>-47444</v>
      </c>
      <c r="E26" s="5" t="n">
        <v>-63418</v>
      </c>
    </row>
    <row r="27" spans="1:5">
      <c r="A27" s="4" t="s">
        <v>82</v>
      </c>
      <c r="B27" s="5" t="n">
        <v>-1688</v>
      </c>
      <c r="C27" s="5" t="n">
        <v>199</v>
      </c>
      <c r="D27" s="5" t="n">
        <v>-13728</v>
      </c>
      <c r="E27" s="5" t="n">
        <v>-977</v>
      </c>
    </row>
    <row r="28" spans="1:5">
      <c r="A28" s="4" t="s">
        <v>83</v>
      </c>
      <c r="B28" s="5" t="n">
        <v>1300</v>
      </c>
      <c r="C28" s="5" t="n">
        <v>-28988</v>
      </c>
      <c r="D28" s="5" t="n">
        <v>19737</v>
      </c>
      <c r="E28" s="5" t="n">
        <v>-13107</v>
      </c>
    </row>
    <row r="29" spans="1:5">
      <c r="A29" s="4" t="s">
        <v>84</v>
      </c>
      <c r="B29" s="5" t="n">
        <v>14810</v>
      </c>
      <c r="C29" s="5" t="n">
        <v>-591</v>
      </c>
      <c r="D29" s="5" t="n">
        <v>-21630</v>
      </c>
      <c r="E29" s="5" t="n">
        <v>1409</v>
      </c>
    </row>
    <row r="30" spans="1:5">
      <c r="A30" s="4" t="s">
        <v>85</v>
      </c>
      <c r="B30" s="5" t="n">
        <v>-13510</v>
      </c>
      <c r="C30" s="5" t="n">
        <v>77332</v>
      </c>
      <c r="D30" s="5" t="n">
        <v>35175</v>
      </c>
      <c r="E30" s="5" t="n">
        <v>96422</v>
      </c>
    </row>
    <row r="31" spans="1:5">
      <c r="A31" s="4" t="s">
        <v>86</v>
      </c>
      <c r="B31" s="5" t="n">
        <v>0</v>
      </c>
      <c r="C31" s="5" t="n">
        <v>105729</v>
      </c>
      <c r="D31" s="5" t="n">
        <v>-6192</v>
      </c>
      <c r="E31" s="5" t="n">
        <v>110938</v>
      </c>
    </row>
    <row r="32" spans="1:5">
      <c r="A32" s="4" t="s">
        <v>87</v>
      </c>
      <c r="B32" s="6" t="n">
        <v>-13510</v>
      </c>
      <c r="C32" s="6" t="n">
        <v>-28397</v>
      </c>
      <c r="D32" s="6" t="n">
        <v>41367</v>
      </c>
      <c r="E32" s="6" t="n">
        <v>-14516</v>
      </c>
    </row>
    <row r="33" spans="1:5">
      <c r="A33" s="3" t="s">
        <v>88</v>
      </c>
    </row>
    <row r="34" spans="1:5">
      <c r="A34" s="4" t="s">
        <v>89</v>
      </c>
      <c r="B34" s="7" t="n">
        <v>-0.05</v>
      </c>
      <c r="C34" s="7" t="n">
        <v>0.27</v>
      </c>
      <c r="D34" s="7" t="n">
        <v>0.12</v>
      </c>
      <c r="E34" s="7" t="n">
        <v>0.34</v>
      </c>
    </row>
    <row r="35" spans="1:5">
      <c r="A35" s="4" t="s">
        <v>90</v>
      </c>
      <c r="B35" s="5" t="n">
        <v>0</v>
      </c>
      <c r="C35" s="8" t="n">
        <v>0.37</v>
      </c>
      <c r="D35" s="8" t="n">
        <v>-0.03</v>
      </c>
      <c r="E35" s="8" t="n">
        <v>0.39</v>
      </c>
    </row>
    <row r="36" spans="1:5">
      <c r="A36" s="4" t="s">
        <v>91</v>
      </c>
      <c r="B36" s="8" t="n">
        <v>-0.05</v>
      </c>
      <c r="C36" s="8" t="n">
        <v>-0.1</v>
      </c>
      <c r="D36" s="8" t="n">
        <v>0.15</v>
      </c>
      <c r="E36" s="8" t="n">
        <v>-0.05</v>
      </c>
    </row>
    <row r="37" spans="1:5">
      <c r="A37" s="4" t="s">
        <v>89</v>
      </c>
      <c r="B37" s="8" t="n">
        <v>-0.05</v>
      </c>
      <c r="C37" s="8" t="n">
        <v>0.27</v>
      </c>
      <c r="D37" s="8" t="n">
        <v>0.12</v>
      </c>
      <c r="E37" s="8" t="n">
        <v>0.34</v>
      </c>
    </row>
    <row r="38" spans="1:5">
      <c r="A38" s="4" t="s">
        <v>92</v>
      </c>
      <c r="B38" s="5" t="n">
        <v>0</v>
      </c>
      <c r="C38" s="8" t="n">
        <v>0.37</v>
      </c>
      <c r="D38" s="8" t="n">
        <v>-0.02</v>
      </c>
      <c r="E38" s="8" t="n">
        <v>0.39</v>
      </c>
    </row>
    <row r="39" spans="1:5">
      <c r="A39" s="4" t="s">
        <v>93</v>
      </c>
      <c r="B39" s="7" t="n">
        <v>-0.05</v>
      </c>
      <c r="C39" s="7" t="n">
        <v>-0.1</v>
      </c>
      <c r="D39" s="7" t="n">
        <v>0.14</v>
      </c>
      <c r="E39" s="7" t="n">
        <v>-0.05</v>
      </c>
    </row>
    <row r="40" spans="1:5">
      <c r="A40" s="3" t="s">
        <v>94</v>
      </c>
    </row>
    <row r="41" spans="1:5">
      <c r="A41" s="4" t="s">
        <v>95</v>
      </c>
      <c r="B41" s="5" t="n">
        <v>282576</v>
      </c>
      <c r="C41" s="5" t="n">
        <v>285866</v>
      </c>
      <c r="D41" s="5" t="n">
        <v>283366</v>
      </c>
      <c r="E41" s="5" t="n">
        <v>286849</v>
      </c>
    </row>
    <row r="42" spans="1:5">
      <c r="A42" s="4" t="s">
        <v>96</v>
      </c>
      <c r="B42" s="5" t="n">
        <v>282576</v>
      </c>
      <c r="C42" s="5" t="n">
        <v>285866</v>
      </c>
      <c r="D42" s="5" t="n">
        <v>288214</v>
      </c>
      <c r="E42" s="5" t="n">
        <v>2868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6</v>
      </c>
    </row>
    <row r="4" spans="1:2">
      <c r="A4" s="4" t="s">
        <v>285</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0</v>
      </c>
      <c r="D1" s="2" t="s">
        <v>1</v>
      </c>
    </row>
    <row r="2" spans="1:5">
      <c r="B2" s="2" t="s">
        <v>2</v>
      </c>
      <c r="C2" s="2" t="s">
        <v>3</v>
      </c>
      <c r="D2" s="2" t="s">
        <v>2</v>
      </c>
      <c r="E2" s="2" t="s">
        <v>3</v>
      </c>
    </row>
    <row r="3" spans="1:5">
      <c r="A3" s="4" t="s">
        <v>98</v>
      </c>
      <c r="B3" s="6" t="n">
        <v>-13510</v>
      </c>
      <c r="C3" s="6" t="n">
        <v>77332</v>
      </c>
      <c r="D3" s="6" t="n">
        <v>35175</v>
      </c>
      <c r="E3" s="6" t="n">
        <v>96422</v>
      </c>
    </row>
    <row r="4" spans="1:5">
      <c r="A4" s="3" t="s">
        <v>99</v>
      </c>
    </row>
    <row r="5" spans="1:5">
      <c r="A5" s="4" t="s">
        <v>100</v>
      </c>
      <c r="B5" s="5" t="n">
        <v>-15538</v>
      </c>
      <c r="C5" s="5" t="n">
        <v>5255</v>
      </c>
      <c r="D5" s="5" t="n">
        <v>-11114</v>
      </c>
      <c r="E5" s="5" t="n">
        <v>-3047</v>
      </c>
    </row>
    <row r="6" spans="1:5">
      <c r="A6" s="4" t="s">
        <v>101</v>
      </c>
      <c r="B6" s="5" t="n">
        <v>0</v>
      </c>
      <c r="C6" s="5" t="n">
        <v>0</v>
      </c>
      <c r="D6" s="5" t="n">
        <v>12331</v>
      </c>
      <c r="E6" s="5" t="n">
        <v>0</v>
      </c>
    </row>
    <row r="7" spans="1:5">
      <c r="A7" s="4" t="s">
        <v>102</v>
      </c>
      <c r="B7" s="5" t="n">
        <v>0</v>
      </c>
      <c r="C7" s="5" t="n">
        <v>46</v>
      </c>
      <c r="D7" s="5" t="n">
        <v>2007</v>
      </c>
      <c r="E7" s="5" t="n">
        <v>-314</v>
      </c>
    </row>
    <row r="8" spans="1:5">
      <c r="A8" s="4" t="s">
        <v>103</v>
      </c>
      <c r="B8" s="5" t="n">
        <v>-496</v>
      </c>
      <c r="C8" s="5" t="n">
        <v>158</v>
      </c>
      <c r="D8" s="5" t="n">
        <v>-528</v>
      </c>
      <c r="E8" s="5" t="n">
        <v>156</v>
      </c>
    </row>
    <row r="9" spans="1:5">
      <c r="A9" s="4" t="s">
        <v>104</v>
      </c>
      <c r="B9" s="5" t="n">
        <v>-16034</v>
      </c>
      <c r="C9" s="5" t="n">
        <v>5459</v>
      </c>
      <c r="D9" s="5" t="n">
        <v>2696</v>
      </c>
      <c r="E9" s="5" t="n">
        <v>-3205</v>
      </c>
    </row>
    <row r="10" spans="1:5">
      <c r="A10" s="4" t="s">
        <v>105</v>
      </c>
      <c r="B10" s="6" t="n">
        <v>-29544</v>
      </c>
      <c r="C10" s="6" t="n">
        <v>82791</v>
      </c>
      <c r="D10" s="6" t="n">
        <v>37871</v>
      </c>
      <c r="E10" s="6" t="n">
        <v>932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99</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v>
      </c>
      <c r="B1" s="2" t="s">
        <v>2</v>
      </c>
      <c r="C1" s="2" t="s">
        <v>107</v>
      </c>
      <c r="D1" s="2" t="s">
        <v>108</v>
      </c>
    </row>
    <row r="2" spans="1:4">
      <c r="A2" s="3" t="s">
        <v>109</v>
      </c>
    </row>
    <row r="3" spans="1:4">
      <c r="A3" s="4" t="s">
        <v>110</v>
      </c>
      <c r="B3" s="6" t="n">
        <v>397907</v>
      </c>
      <c r="D3" s="6" t="n">
        <v>560961</v>
      </c>
    </row>
    <row r="4" spans="1:4">
      <c r="A4" s="4" t="s">
        <v>111</v>
      </c>
      <c r="B4" s="5" t="n">
        <v>123373</v>
      </c>
      <c r="D4" s="5" t="n">
        <v>186555</v>
      </c>
    </row>
    <row r="5" spans="1:4">
      <c r="A5" s="4" t="s">
        <v>112</v>
      </c>
      <c r="B5" s="5" t="n">
        <v>222474</v>
      </c>
      <c r="D5" s="5" t="n">
        <v>240673</v>
      </c>
    </row>
    <row r="6" spans="1:4">
      <c r="A6" s="4" t="s">
        <v>113</v>
      </c>
      <c r="B6" s="5" t="n">
        <v>148494</v>
      </c>
      <c r="D6" s="5" t="n">
        <v>175166</v>
      </c>
    </row>
    <row r="7" spans="1:4">
      <c r="A7" s="4" t="s">
        <v>114</v>
      </c>
      <c r="B7" s="5" t="n">
        <v>0</v>
      </c>
      <c r="D7" s="5" t="n">
        <v>91858</v>
      </c>
    </row>
    <row r="8" spans="1:4">
      <c r="A8" s="4" t="s">
        <v>115</v>
      </c>
      <c r="B8" s="5" t="n">
        <v>892248</v>
      </c>
      <c r="D8" s="5" t="n">
        <v>1255213</v>
      </c>
    </row>
    <row r="9" spans="1:4">
      <c r="A9" s="4" t="s">
        <v>116</v>
      </c>
      <c r="B9" s="5" t="n">
        <v>4897</v>
      </c>
      <c r="D9" s="5" t="n">
        <v>17287</v>
      </c>
    </row>
    <row r="10" spans="1:4">
      <c r="A10" s="4" t="s">
        <v>117</v>
      </c>
      <c r="B10" s="5" t="n">
        <v>127721</v>
      </c>
      <c r="D10" s="5" t="n">
        <v>121203</v>
      </c>
    </row>
    <row r="11" spans="1:4">
      <c r="A11" s="4" t="s">
        <v>118</v>
      </c>
      <c r="B11" s="5" t="n">
        <v>2125053</v>
      </c>
      <c r="D11" s="5" t="n">
        <v>2127896</v>
      </c>
    </row>
    <row r="12" spans="1:4">
      <c r="A12" s="4" t="s">
        <v>119</v>
      </c>
      <c r="B12" s="5" t="n">
        <v>253414</v>
      </c>
      <c r="D12" s="5" t="n">
        <v>291371</v>
      </c>
    </row>
    <row r="13" spans="1:4">
      <c r="A13" s="4" t="s">
        <v>120</v>
      </c>
      <c r="B13" s="5" t="n">
        <v>110838</v>
      </c>
      <c r="C13" s="6" t="n">
        <v>120000</v>
      </c>
      <c r="D13" s="5" t="n">
        <v>0</v>
      </c>
    </row>
    <row r="14" spans="1:4">
      <c r="A14" s="4" t="s">
        <v>121</v>
      </c>
      <c r="B14" s="5" t="n">
        <v>242579</v>
      </c>
      <c r="D14" s="5" t="n">
        <v>316215</v>
      </c>
    </row>
    <row r="15" spans="1:4">
      <c r="A15" s="4" t="s">
        <v>122</v>
      </c>
      <c r="B15" s="5" t="n">
        <v>0</v>
      </c>
      <c r="D15" s="5" t="n">
        <v>1236608</v>
      </c>
    </row>
    <row r="16" spans="1:4">
      <c r="A16" s="4" t="s">
        <v>123</v>
      </c>
      <c r="B16" s="5" t="n">
        <v>3756750</v>
      </c>
      <c r="D16" s="5" t="n">
        <v>5365793</v>
      </c>
    </row>
    <row r="17" spans="1:4">
      <c r="A17" s="4" t="s">
        <v>124</v>
      </c>
      <c r="B17" s="5" t="n">
        <v>230000</v>
      </c>
      <c r="D17" s="5" t="n">
        <v>1142870</v>
      </c>
    </row>
    <row r="18" spans="1:4">
      <c r="A18" s="3" t="s">
        <v>125</v>
      </c>
    </row>
    <row r="19" spans="1:4">
      <c r="A19" s="4" t="s">
        <v>126</v>
      </c>
      <c r="B19" s="5" t="n">
        <v>14676</v>
      </c>
      <c r="D19" s="5" t="n">
        <v>17470</v>
      </c>
    </row>
    <row r="20" spans="1:4">
      <c r="A20" s="4" t="s">
        <v>127</v>
      </c>
      <c r="B20" s="5" t="n">
        <v>75638</v>
      </c>
      <c r="D20" s="5" t="n">
        <v>90826</v>
      </c>
    </row>
    <row r="21" spans="1:4">
      <c r="A21" s="4" t="s">
        <v>128</v>
      </c>
      <c r="B21" s="5" t="n">
        <v>187401</v>
      </c>
      <c r="D21" s="5" t="n">
        <v>249570</v>
      </c>
    </row>
    <row r="22" spans="1:4">
      <c r="A22" s="4" t="s">
        <v>129</v>
      </c>
      <c r="B22" s="5" t="n">
        <v>259639</v>
      </c>
      <c r="D22" s="5" t="n">
        <v>214223</v>
      </c>
    </row>
    <row r="23" spans="1:4">
      <c r="A23" s="4" t="s">
        <v>130</v>
      </c>
      <c r="B23" s="5" t="n">
        <v>0</v>
      </c>
      <c r="D23" s="5" t="n">
        <v>130117</v>
      </c>
    </row>
    <row r="24" spans="1:4">
      <c r="A24" s="4" t="s">
        <v>131</v>
      </c>
      <c r="B24" s="5" t="n">
        <v>767354</v>
      </c>
      <c r="D24" s="5" t="n">
        <v>1845076</v>
      </c>
    </row>
    <row r="25" spans="1:4">
      <c r="A25" s="4" t="s">
        <v>132</v>
      </c>
      <c r="B25" s="5" t="n">
        <v>1512859</v>
      </c>
      <c r="D25" s="5" t="n">
        <v>793536</v>
      </c>
    </row>
    <row r="26" spans="1:4">
      <c r="A26" s="4" t="s">
        <v>133</v>
      </c>
      <c r="B26" s="5" t="n">
        <v>113705</v>
      </c>
      <c r="D26" s="5" t="n">
        <v>133783</v>
      </c>
    </row>
    <row r="27" spans="1:4">
      <c r="A27" s="4" t="s">
        <v>134</v>
      </c>
      <c r="B27" s="5" t="n">
        <v>63942</v>
      </c>
      <c r="D27" s="5" t="n">
        <v>54216</v>
      </c>
    </row>
    <row r="28" spans="1:4">
      <c r="A28" s="4" t="s">
        <v>135</v>
      </c>
      <c r="B28" s="5" t="n">
        <v>108420</v>
      </c>
      <c r="D28" s="5" t="n">
        <v>0</v>
      </c>
    </row>
    <row r="29" spans="1:4">
      <c r="A29" s="4" t="s">
        <v>136</v>
      </c>
      <c r="B29" s="5" t="n">
        <v>74753</v>
      </c>
      <c r="D29" s="5" t="n">
        <v>79378</v>
      </c>
    </row>
    <row r="30" spans="1:4">
      <c r="A30" s="4" t="s">
        <v>137</v>
      </c>
      <c r="B30" s="5" t="n">
        <v>0</v>
      </c>
      <c r="D30" s="5" t="n">
        <v>286654</v>
      </c>
    </row>
    <row r="31" spans="1:4">
      <c r="A31" s="4" t="s">
        <v>138</v>
      </c>
      <c r="B31" s="5" t="n">
        <v>2641033</v>
      </c>
      <c r="D31" s="5" t="n">
        <v>3192643</v>
      </c>
    </row>
    <row r="32" spans="1:4">
      <c r="A32" s="4" t="s">
        <v>139</v>
      </c>
      <c r="B32" s="4" t="s">
        <v>140</v>
      </c>
      <c r="D32" s="4" t="s">
        <v>140</v>
      </c>
    </row>
    <row r="33" spans="1:4">
      <c r="A33" s="3" t="s">
        <v>141</v>
      </c>
    </row>
    <row r="34" spans="1:4">
      <c r="A34" s="4" t="s">
        <v>142</v>
      </c>
      <c r="B34" s="5" t="n">
        <v>285</v>
      </c>
      <c r="D34" s="5" t="n">
        <v>290</v>
      </c>
    </row>
    <row r="35" spans="1:4">
      <c r="A35" s="4" t="s">
        <v>143</v>
      </c>
      <c r="B35" s="5" t="n">
        <v>1520734</v>
      </c>
      <c r="D35" s="5" t="n">
        <v>2597889</v>
      </c>
    </row>
    <row r="36" spans="1:4">
      <c r="A36" s="4" t="s">
        <v>144</v>
      </c>
      <c r="B36" s="5" t="n">
        <v>-16788</v>
      </c>
      <c r="D36" s="5" t="n">
        <v>-16788</v>
      </c>
    </row>
    <row r="37" spans="1:4">
      <c r="A37" s="4" t="s">
        <v>145</v>
      </c>
      <c r="B37" s="5" t="n">
        <v>-130077</v>
      </c>
      <c r="D37" s="5" t="n">
        <v>-132773</v>
      </c>
    </row>
    <row r="38" spans="1:4">
      <c r="A38" s="4" t="s">
        <v>146</v>
      </c>
      <c r="B38" s="5" t="n">
        <v>0</v>
      </c>
      <c r="D38" s="5" t="n">
        <v>18144</v>
      </c>
    </row>
    <row r="39" spans="1:4">
      <c r="A39" s="4" t="s">
        <v>147</v>
      </c>
      <c r="B39" s="5" t="n">
        <v>-258437</v>
      </c>
      <c r="D39" s="5" t="n">
        <v>-293612</v>
      </c>
    </row>
    <row r="40" spans="1:4">
      <c r="A40" s="4" t="s">
        <v>148</v>
      </c>
      <c r="B40" s="5" t="n">
        <v>1115717</v>
      </c>
      <c r="D40" s="5" t="n">
        <v>2155006</v>
      </c>
    </row>
    <row r="41" spans="1:4">
      <c r="A41" s="4" t="s">
        <v>149</v>
      </c>
      <c r="B41" s="5" t="n">
        <v>1115717</v>
      </c>
      <c r="D41" s="5" t="n">
        <v>2173150</v>
      </c>
    </row>
    <row r="42" spans="1:4">
      <c r="A42" s="4" t="s">
        <v>150</v>
      </c>
      <c r="B42" s="6" t="n">
        <v>3756750</v>
      </c>
      <c r="D42" s="6" t="n">
        <v>53657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5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334</v>
      </c>
    </row>
    <row r="4" spans="1:2">
      <c r="A4" s="4" t="s">
        <v>335</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64</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0</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77</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20</v>
      </c>
    </row>
    <row r="4" spans="1:2">
      <c r="A4" s="4" t="s">
        <v>363</v>
      </c>
    </row>
    <row r="5" spans="1:2">
      <c r="A5" s="3" t="s">
        <v>361</v>
      </c>
    </row>
    <row r="6" spans="1:2">
      <c r="A6" s="4" t="s">
        <v>364</v>
      </c>
      <c r="B6" s="6" t="n">
        <v>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5</v>
      </c>
      <c r="B1" s="2" t="s">
        <v>60</v>
      </c>
      <c r="D1" s="2" t="s">
        <v>1</v>
      </c>
    </row>
    <row r="2" spans="1:5">
      <c r="B2" s="2" t="s">
        <v>2</v>
      </c>
      <c r="C2" s="2" t="s">
        <v>3</v>
      </c>
      <c r="D2" s="2" t="s">
        <v>2</v>
      </c>
      <c r="E2" s="2" t="s">
        <v>3</v>
      </c>
    </row>
    <row r="3" spans="1:5">
      <c r="A3" s="3" t="s">
        <v>366</v>
      </c>
    </row>
    <row r="4" spans="1:5">
      <c r="A4" s="4" t="s">
        <v>367</v>
      </c>
      <c r="B4" s="6" t="n">
        <v>8500</v>
      </c>
      <c r="D4" s="6" t="n">
        <v>14800</v>
      </c>
    </row>
    <row r="5" spans="1:5">
      <c r="A5" s="4" t="s">
        <v>10</v>
      </c>
      <c r="D5" s="4" t="s">
        <v>11</v>
      </c>
    </row>
    <row r="6" spans="1:5">
      <c r="A6" s="4" t="s">
        <v>368</v>
      </c>
      <c r="B6" s="5" t="n">
        <v>235514</v>
      </c>
      <c r="C6" s="6" t="n">
        <v>217527</v>
      </c>
      <c r="D6" s="6" t="n">
        <v>465991</v>
      </c>
      <c r="E6" s="6" t="n">
        <v>445244</v>
      </c>
    </row>
    <row r="7" spans="1:5">
      <c r="A7" s="4" t="s">
        <v>63</v>
      </c>
      <c r="B7" s="5" t="n">
        <v>69599</v>
      </c>
      <c r="C7" s="5" t="n">
        <v>58226</v>
      </c>
      <c r="D7" s="5" t="n">
        <v>194779</v>
      </c>
      <c r="E7" s="5" t="n">
        <v>174115</v>
      </c>
    </row>
    <row r="8" spans="1:5">
      <c r="A8" s="4" t="s">
        <v>369</v>
      </c>
      <c r="B8" s="5" t="n">
        <v>64224</v>
      </c>
      <c r="C8" s="5" t="n">
        <v>60831</v>
      </c>
      <c r="D8" s="5" t="n">
        <v>126800</v>
      </c>
      <c r="E8" s="5" t="n">
        <v>136900</v>
      </c>
    </row>
    <row r="9" spans="1:5">
      <c r="A9" s="4" t="s">
        <v>370</v>
      </c>
      <c r="B9" s="5" t="n">
        <v>369337</v>
      </c>
      <c r="C9" s="5" t="n">
        <v>336584</v>
      </c>
      <c r="D9" s="5" t="n">
        <v>787570</v>
      </c>
      <c r="E9" s="5" t="n">
        <v>756259</v>
      </c>
    </row>
    <row r="10" spans="1:5">
      <c r="A10" s="4" t="s">
        <v>371</v>
      </c>
    </row>
    <row r="11" spans="1:5">
      <c r="A11" s="3" t="s">
        <v>366</v>
      </c>
    </row>
    <row r="12" spans="1:5">
      <c r="A12" s="4" t="s">
        <v>368</v>
      </c>
      <c r="B12" s="5" t="n">
        <v>147012</v>
      </c>
      <c r="C12" s="5" t="n">
        <v>125867</v>
      </c>
      <c r="D12" s="5" t="n">
        <v>291996</v>
      </c>
      <c r="E12" s="5" t="n">
        <v>259382</v>
      </c>
    </row>
    <row r="13" spans="1:5">
      <c r="A13" s="4" t="s">
        <v>63</v>
      </c>
      <c r="B13" s="5" t="n">
        <v>43303</v>
      </c>
      <c r="C13" s="5" t="n">
        <v>41708</v>
      </c>
      <c r="D13" s="5" t="n">
        <v>135259</v>
      </c>
      <c r="E13" s="5" t="n">
        <v>134737</v>
      </c>
    </row>
    <row r="14" spans="1:5">
      <c r="A14" s="4" t="s">
        <v>369</v>
      </c>
      <c r="B14" s="5" t="n">
        <v>34080</v>
      </c>
      <c r="C14" s="5" t="n">
        <v>36829</v>
      </c>
      <c r="D14" s="5" t="n">
        <v>67675</v>
      </c>
      <c r="E14" s="5" t="n">
        <v>82150</v>
      </c>
    </row>
    <row r="15" spans="1:5">
      <c r="A15" s="4" t="s">
        <v>370</v>
      </c>
      <c r="B15" s="5" t="n">
        <v>224395</v>
      </c>
      <c r="C15" s="5" t="n">
        <v>204404</v>
      </c>
      <c r="D15" s="5" t="n">
        <v>494930</v>
      </c>
      <c r="E15" s="5" t="n">
        <v>476269</v>
      </c>
    </row>
    <row r="16" spans="1:5">
      <c r="A16" s="4" t="s">
        <v>372</v>
      </c>
    </row>
    <row r="17" spans="1:5">
      <c r="A17" s="3" t="s">
        <v>366</v>
      </c>
    </row>
    <row r="18" spans="1:5">
      <c r="A18" s="4" t="s">
        <v>368</v>
      </c>
      <c r="B18" s="5" t="n">
        <v>80839</v>
      </c>
      <c r="C18" s="5" t="n">
        <v>76674</v>
      </c>
      <c r="D18" s="5" t="n">
        <v>158476</v>
      </c>
      <c r="E18" s="5" t="n">
        <v>155216</v>
      </c>
    </row>
    <row r="19" spans="1:5">
      <c r="A19" s="4" t="s">
        <v>63</v>
      </c>
      <c r="B19" s="5" t="n">
        <v>26260</v>
      </c>
      <c r="C19" s="5" t="n">
        <v>14774</v>
      </c>
      <c r="D19" s="5" t="n">
        <v>57995</v>
      </c>
      <c r="E19" s="5" t="n">
        <v>35053</v>
      </c>
    </row>
    <row r="20" spans="1:5">
      <c r="A20" s="4" t="s">
        <v>369</v>
      </c>
      <c r="B20" s="5" t="n">
        <v>30135</v>
      </c>
      <c r="C20" s="5" t="n">
        <v>23994</v>
      </c>
      <c r="D20" s="5" t="n">
        <v>59145</v>
      </c>
      <c r="E20" s="5" t="n">
        <v>54625</v>
      </c>
    </row>
    <row r="21" spans="1:5">
      <c r="A21" s="4" t="s">
        <v>370</v>
      </c>
      <c r="B21" s="5" t="n">
        <v>137234</v>
      </c>
      <c r="C21" s="5" t="n">
        <v>115442</v>
      </c>
      <c r="D21" s="5" t="n">
        <v>275616</v>
      </c>
      <c r="E21" s="5" t="n">
        <v>244894</v>
      </c>
    </row>
    <row r="22" spans="1:5">
      <c r="A22" s="4" t="s">
        <v>373</v>
      </c>
    </row>
    <row r="23" spans="1:5">
      <c r="A23" s="3" t="s">
        <v>366</v>
      </c>
    </row>
    <row r="24" spans="1:5">
      <c r="A24" s="4" t="s">
        <v>368</v>
      </c>
      <c r="B24" s="5" t="n">
        <v>7663</v>
      </c>
      <c r="C24" s="5" t="n">
        <v>14986</v>
      </c>
      <c r="D24" s="5" t="n">
        <v>15519</v>
      </c>
      <c r="E24" s="5" t="n">
        <v>30646</v>
      </c>
    </row>
    <row r="25" spans="1:5">
      <c r="A25" s="4" t="s">
        <v>63</v>
      </c>
      <c r="B25" s="5" t="n">
        <v>36</v>
      </c>
      <c r="C25" s="5" t="n">
        <v>1744</v>
      </c>
      <c r="D25" s="5" t="n">
        <v>1525</v>
      </c>
      <c r="E25" s="5" t="n">
        <v>4325</v>
      </c>
    </row>
    <row r="26" spans="1:5">
      <c r="A26" s="4" t="s">
        <v>369</v>
      </c>
      <c r="B26" s="5" t="n">
        <v>9</v>
      </c>
      <c r="C26" s="5" t="n">
        <v>8</v>
      </c>
      <c r="D26" s="5" t="n">
        <v>-20</v>
      </c>
      <c r="E26" s="5" t="n">
        <v>125</v>
      </c>
    </row>
    <row r="27" spans="1:5">
      <c r="A27" s="4" t="s">
        <v>370</v>
      </c>
      <c r="B27" s="6" t="n">
        <v>7708</v>
      </c>
      <c r="C27" s="6" t="n">
        <v>16738</v>
      </c>
      <c r="D27" s="6" t="n">
        <v>17024</v>
      </c>
      <c r="E27" s="6" t="n">
        <v>350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74</v>
      </c>
      <c r="B1" s="2" t="s">
        <v>1</v>
      </c>
    </row>
    <row r="2" spans="1:2">
      <c r="B2" s="2" t="s">
        <v>375</v>
      </c>
    </row>
    <row r="3" spans="1:2">
      <c r="A3" s="3" t="s">
        <v>295</v>
      </c>
    </row>
    <row r="4" spans="1:2">
      <c r="A4" s="4" t="s">
        <v>376</v>
      </c>
      <c r="B4" s="6" t="n">
        <v>148687</v>
      </c>
    </row>
    <row r="5" spans="1:2">
      <c r="A5" s="4" t="s">
        <v>377</v>
      </c>
      <c r="B5" s="5" t="n">
        <v>-138601</v>
      </c>
    </row>
    <row r="6" spans="1:2">
      <c r="A6" s="4" t="s">
        <v>378</v>
      </c>
      <c r="B6" s="6" t="n">
        <v>177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108</v>
      </c>
    </row>
    <row r="2" spans="1:3">
      <c r="A2" s="4" t="s">
        <v>152</v>
      </c>
      <c r="B2" s="6" t="n">
        <v>9977</v>
      </c>
      <c r="C2" s="6" t="n">
        <v>9797</v>
      </c>
    </row>
    <row r="3" spans="1:3">
      <c r="A3" s="4" t="s">
        <v>153</v>
      </c>
      <c r="B3" s="9" t="n">
        <v>0.001</v>
      </c>
      <c r="C3" s="9" t="n">
        <v>0.001</v>
      </c>
    </row>
    <row r="4" spans="1:3">
      <c r="A4" s="4" t="s">
        <v>154</v>
      </c>
      <c r="B4" s="5" t="n">
        <v>560000</v>
      </c>
      <c r="C4" s="5" t="n">
        <v>560000</v>
      </c>
    </row>
    <row r="5" spans="1:3">
      <c r="A5" s="4" t="s">
        <v>155</v>
      </c>
      <c r="B5" s="5" t="n">
        <v>284832</v>
      </c>
      <c r="C5" s="5" t="n">
        <v>289680</v>
      </c>
    </row>
    <row r="6" spans="1:3">
      <c r="A6" s="4" t="s">
        <v>156</v>
      </c>
      <c r="B6" s="5" t="n">
        <v>281081</v>
      </c>
      <c r="C6" s="5" t="n">
        <v>285930</v>
      </c>
    </row>
    <row r="7" spans="1:3">
      <c r="A7" s="4" t="s">
        <v>157</v>
      </c>
      <c r="B7" s="5" t="n">
        <v>3751</v>
      </c>
      <c r="C7" s="5" t="n">
        <v>3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79</v>
      </c>
      <c r="B1" s="2" t="s">
        <v>1</v>
      </c>
    </row>
    <row r="2" spans="1:2">
      <c r="B2" s="2" t="s">
        <v>375</v>
      </c>
    </row>
    <row r="3" spans="1:2">
      <c r="A3" s="3" t="s">
        <v>299</v>
      </c>
    </row>
    <row r="4" spans="1:2">
      <c r="A4" s="4" t="s">
        <v>380</v>
      </c>
      <c r="B4" s="6" t="n">
        <v>448927</v>
      </c>
    </row>
    <row r="5" spans="1:2">
      <c r="A5" s="4" t="s">
        <v>381</v>
      </c>
      <c r="B5" s="5" t="n">
        <v>-423589</v>
      </c>
    </row>
    <row r="6" spans="1:2">
      <c r="A6" s="4" t="s">
        <v>378</v>
      </c>
      <c r="B6" s="6" t="n">
        <v>373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75</v>
      </c>
    </row>
    <row r="2" spans="1:2">
      <c r="A2" s="3" t="s">
        <v>383</v>
      </c>
    </row>
    <row r="3" spans="1:2">
      <c r="A3" s="4" t="s">
        <v>384</v>
      </c>
      <c r="B3" s="6" t="n">
        <v>373300</v>
      </c>
    </row>
    <row r="4" spans="1:2">
      <c r="A4" s="4" t="s">
        <v>385</v>
      </c>
      <c r="B4" s="5" t="n">
        <v>123900</v>
      </c>
    </row>
    <row r="5" spans="1:2">
      <c r="A5" s="4" t="s">
        <v>386</v>
      </c>
      <c r="B5" s="5" t="n">
        <v>1732590000</v>
      </c>
    </row>
    <row r="6" spans="1:2">
      <c r="A6" s="4" t="s">
        <v>387</v>
      </c>
    </row>
    <row r="7" spans="1:2">
      <c r="A7" s="3" t="s">
        <v>383</v>
      </c>
    </row>
    <row r="8" spans="1:2">
      <c r="A8" s="4" t="s">
        <v>386</v>
      </c>
      <c r="B8" s="5" t="n">
        <v>760538000</v>
      </c>
    </row>
    <row r="9" spans="1:2">
      <c r="A9" s="4" t="s">
        <v>388</v>
      </c>
    </row>
    <row r="10" spans="1:2">
      <c r="A10" s="3" t="s">
        <v>383</v>
      </c>
    </row>
    <row r="11" spans="1:2">
      <c r="A11" s="4" t="s">
        <v>386</v>
      </c>
      <c r="B11" s="5" t="n">
        <v>868658000</v>
      </c>
    </row>
    <row r="12" spans="1:2">
      <c r="A12" s="4" t="s">
        <v>389</v>
      </c>
    </row>
    <row r="13" spans="1:2">
      <c r="A13" s="3" t="s">
        <v>383</v>
      </c>
    </row>
    <row r="14" spans="1:2">
      <c r="A14" s="4" t="s">
        <v>386</v>
      </c>
      <c r="B14" s="6" t="n">
        <v>10339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90</v>
      </c>
      <c r="B1" s="2" t="s">
        <v>60</v>
      </c>
      <c r="C1" s="2" t="s">
        <v>1</v>
      </c>
    </row>
    <row r="2" spans="1:4">
      <c r="B2" s="2" t="s">
        <v>2</v>
      </c>
      <c r="C2" s="2" t="s">
        <v>2</v>
      </c>
      <c r="D2" s="2" t="s">
        <v>107</v>
      </c>
    </row>
    <row r="3" spans="1:4">
      <c r="A3" s="3" t="s">
        <v>391</v>
      </c>
    </row>
    <row r="4" spans="1:4">
      <c r="A4" s="4" t="s">
        <v>392</v>
      </c>
      <c r="B4" s="6" t="n">
        <v>53500</v>
      </c>
      <c r="C4" s="6" t="n">
        <v>53500</v>
      </c>
    </row>
    <row r="5" spans="1:4">
      <c r="A5" s="4" t="s">
        <v>393</v>
      </c>
      <c r="B5" s="5" t="n">
        <v>16200</v>
      </c>
      <c r="C5" s="5" t="n">
        <v>16200</v>
      </c>
    </row>
    <row r="6" spans="1:4">
      <c r="A6" s="4" t="s">
        <v>394</v>
      </c>
      <c r="B6" s="5" t="n">
        <v>373344</v>
      </c>
      <c r="C6" s="5" t="n">
        <v>373344</v>
      </c>
      <c r="D6" s="6" t="n">
        <v>348006</v>
      </c>
    </row>
    <row r="7" spans="1:4">
      <c r="A7" s="4" t="s">
        <v>395</v>
      </c>
      <c r="B7" s="5" t="n">
        <v>19000</v>
      </c>
      <c r="C7" s="5" t="n">
        <v>19000</v>
      </c>
    </row>
    <row r="8" spans="1:4">
      <c r="A8" s="4" t="s">
        <v>367</v>
      </c>
      <c r="B8" s="5" t="n">
        <v>8500</v>
      </c>
      <c r="C8" s="5" t="n">
        <v>14800</v>
      </c>
    </row>
    <row r="9" spans="1:4">
      <c r="A9" s="4" t="s">
        <v>396</v>
      </c>
      <c r="B9" s="5" t="n">
        <v>38200</v>
      </c>
      <c r="C9" s="5" t="n">
        <v>38200</v>
      </c>
    </row>
    <row r="10" spans="1:4">
      <c r="A10" s="4" t="s">
        <v>397</v>
      </c>
      <c r="B10" s="5" t="n">
        <v>4500</v>
      </c>
      <c r="C10" s="5" t="n">
        <v>8600</v>
      </c>
    </row>
    <row r="11" spans="1:4">
      <c r="A11" s="4" t="s">
        <v>398</v>
      </c>
      <c r="B11" s="5" t="n">
        <v>34900</v>
      </c>
      <c r="C11" s="5" t="n">
        <v>34900</v>
      </c>
    </row>
    <row r="12" spans="1:4">
      <c r="A12" s="4" t="s">
        <v>385</v>
      </c>
      <c r="B12" s="6" t="n">
        <v>123900</v>
      </c>
      <c r="C12" s="6" t="n">
        <v>123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60</v>
      </c>
      <c r="D1" s="2" t="s">
        <v>1</v>
      </c>
    </row>
    <row r="2" spans="1:7">
      <c r="B2" s="2" t="s">
        <v>2</v>
      </c>
      <c r="C2" s="2" t="s">
        <v>3</v>
      </c>
      <c r="D2" s="2" t="s">
        <v>2</v>
      </c>
      <c r="E2" s="2" t="s">
        <v>3</v>
      </c>
      <c r="F2" s="2" t="s">
        <v>108</v>
      </c>
      <c r="G2" s="2" t="s">
        <v>400</v>
      </c>
    </row>
    <row r="3" spans="1:7">
      <c r="A3" s="3" t="s">
        <v>401</v>
      </c>
    </row>
    <row r="4" spans="1:7">
      <c r="A4" s="4" t="s">
        <v>172</v>
      </c>
      <c r="D4" s="6" t="n">
        <v>-13307</v>
      </c>
      <c r="E4" s="6" t="n">
        <v>51418</v>
      </c>
    </row>
    <row r="5" spans="1:7">
      <c r="A5" s="4" t="s">
        <v>50</v>
      </c>
      <c r="D5" s="4" t="s">
        <v>51</v>
      </c>
      <c r="E5" s="4" t="s">
        <v>52</v>
      </c>
    </row>
    <row r="6" spans="1:7">
      <c r="A6" s="4" t="s">
        <v>402</v>
      </c>
      <c r="F6" s="6" t="n">
        <v>67928</v>
      </c>
    </row>
    <row r="7" spans="1:7">
      <c r="A7" s="4" t="s">
        <v>403</v>
      </c>
      <c r="C7" s="6" t="n">
        <v>-4730</v>
      </c>
      <c r="E7" s="6" t="n">
        <v>-4069</v>
      </c>
    </row>
    <row r="8" spans="1:7">
      <c r="A8" s="4" t="s">
        <v>86</v>
      </c>
      <c r="B8" s="6" t="n">
        <v>0</v>
      </c>
      <c r="C8" s="5" t="n">
        <v>105729</v>
      </c>
      <c r="D8" s="6" t="n">
        <v>-6192</v>
      </c>
      <c r="E8" s="5" t="n">
        <v>110938</v>
      </c>
    </row>
    <row r="9" spans="1:7">
      <c r="A9" s="4" t="s">
        <v>404</v>
      </c>
      <c r="C9" s="5" t="n">
        <v>2162</v>
      </c>
      <c r="E9" s="5" t="n">
        <v>4592</v>
      </c>
    </row>
    <row r="10" spans="1:7">
      <c r="A10" s="4" t="s">
        <v>405</v>
      </c>
      <c r="C10" s="5" t="n">
        <v>7142</v>
      </c>
      <c r="E10" s="5" t="n">
        <v>17602</v>
      </c>
    </row>
    <row r="11" spans="1:7">
      <c r="A11" s="4" t="s">
        <v>406</v>
      </c>
      <c r="C11" s="5" t="n">
        <v>10074</v>
      </c>
      <c r="E11" s="5" t="n">
        <v>17019</v>
      </c>
    </row>
    <row r="12" spans="1:7">
      <c r="A12" s="4" t="s">
        <v>407</v>
      </c>
      <c r="F12" s="5" t="n">
        <v>23930</v>
      </c>
    </row>
    <row r="13" spans="1:7">
      <c r="A13" s="4" t="s">
        <v>408</v>
      </c>
      <c r="F13" s="5" t="n">
        <v>20113</v>
      </c>
    </row>
    <row r="14" spans="1:7">
      <c r="A14" s="4" t="s">
        <v>409</v>
      </c>
      <c r="F14" s="5" t="n">
        <v>1115568</v>
      </c>
    </row>
    <row r="15" spans="1:7">
      <c r="A15" s="4" t="s">
        <v>410</v>
      </c>
      <c r="F15" s="5" t="n">
        <v>65561</v>
      </c>
    </row>
    <row r="16" spans="1:7">
      <c r="A16" s="4" t="s">
        <v>411</v>
      </c>
      <c r="F16" s="5" t="n">
        <v>35366</v>
      </c>
    </row>
    <row r="17" spans="1:7">
      <c r="A17" s="4" t="s">
        <v>412</v>
      </c>
      <c r="F17" s="5" t="n">
        <v>1328466</v>
      </c>
    </row>
    <row r="18" spans="1:7">
      <c r="A18" s="4" t="s">
        <v>413</v>
      </c>
      <c r="F18" s="5" t="n">
        <v>14039</v>
      </c>
    </row>
    <row r="19" spans="1:7">
      <c r="A19" s="4" t="s">
        <v>414</v>
      </c>
      <c r="F19" s="5" t="n">
        <v>27429</v>
      </c>
    </row>
    <row r="20" spans="1:7">
      <c r="A20" s="4" t="s">
        <v>415</v>
      </c>
      <c r="F20" s="5" t="n">
        <v>353700</v>
      </c>
    </row>
    <row r="21" spans="1:7">
      <c r="A21" s="4" t="s">
        <v>416</v>
      </c>
      <c r="C21" s="5" t="n">
        <v>88434</v>
      </c>
      <c r="E21" s="5" t="n">
        <v>214408</v>
      </c>
    </row>
    <row r="22" spans="1:7">
      <c r="A22" s="4" t="s">
        <v>204</v>
      </c>
      <c r="D22" s="5" t="n">
        <v>11674</v>
      </c>
    </row>
    <row r="23" spans="1:7">
      <c r="A23" s="4" t="s">
        <v>417</v>
      </c>
      <c r="G23" s="6" t="n">
        <v>404000</v>
      </c>
    </row>
    <row r="24" spans="1:7">
      <c r="A24" s="4" t="s">
        <v>418</v>
      </c>
      <c r="C24" s="5" t="n">
        <v>27274</v>
      </c>
      <c r="E24" s="5" t="n">
        <v>68596</v>
      </c>
    </row>
    <row r="25" spans="1:7">
      <c r="A25" s="4" t="s">
        <v>419</v>
      </c>
      <c r="C25" s="5" t="n">
        <v>-1372</v>
      </c>
      <c r="E25" s="5" t="n">
        <v>4498</v>
      </c>
    </row>
    <row r="26" spans="1:7">
      <c r="A26" s="4" t="s">
        <v>420</v>
      </c>
      <c r="F26" s="5" t="n">
        <v>21603</v>
      </c>
    </row>
    <row r="27" spans="1:7">
      <c r="A27" s="4" t="s">
        <v>421</v>
      </c>
      <c r="F27" s="6" t="n">
        <v>416771</v>
      </c>
    </row>
    <row r="28" spans="1:7">
      <c r="A28" s="4" t="s">
        <v>422</v>
      </c>
      <c r="C28" s="5" t="n">
        <v>102371</v>
      </c>
      <c r="E28" s="5" t="n">
        <v>102371</v>
      </c>
    </row>
    <row r="29" spans="1:7">
      <c r="A29" s="4" t="s">
        <v>423</v>
      </c>
      <c r="C29" s="5" t="n">
        <v>-1091</v>
      </c>
      <c r="E29" s="5" t="n">
        <v>-1871</v>
      </c>
    </row>
    <row r="30" spans="1:7">
      <c r="A30" s="4" t="s">
        <v>424</v>
      </c>
    </row>
    <row r="31" spans="1:7">
      <c r="A31" s="3" t="s">
        <v>401</v>
      </c>
    </row>
    <row r="32" spans="1:7">
      <c r="A32" s="4" t="s">
        <v>425</v>
      </c>
      <c r="C32" s="5" t="n">
        <v>16402</v>
      </c>
      <c r="E32" s="5" t="n">
        <v>33302</v>
      </c>
    </row>
    <row r="33" spans="1:7">
      <c r="A33" s="4" t="s">
        <v>426</v>
      </c>
      <c r="C33" s="5" t="n">
        <v>-266</v>
      </c>
      <c r="E33" s="5" t="n">
        <v>-250</v>
      </c>
    </row>
    <row r="34" spans="1:7">
      <c r="A34" s="4" t="s">
        <v>427</v>
      </c>
    </row>
    <row r="35" spans="1:7">
      <c r="A35" s="3" t="s">
        <v>401</v>
      </c>
    </row>
    <row r="36" spans="1:7">
      <c r="A36" s="4" t="s">
        <v>425</v>
      </c>
      <c r="C36" s="5" t="n">
        <v>182</v>
      </c>
      <c r="E36" s="5" t="n">
        <v>31</v>
      </c>
    </row>
    <row r="37" spans="1:7">
      <c r="A37" s="4" t="s">
        <v>428</v>
      </c>
    </row>
    <row r="38" spans="1:7">
      <c r="A38" s="3" t="s">
        <v>401</v>
      </c>
    </row>
    <row r="39" spans="1:7">
      <c r="A39" s="4" t="s">
        <v>425</v>
      </c>
      <c r="C39" s="5" t="n">
        <v>4437</v>
      </c>
      <c r="E39" s="5" t="n">
        <v>11483</v>
      </c>
    </row>
    <row r="40" spans="1:7">
      <c r="A40" s="4" t="s">
        <v>429</v>
      </c>
    </row>
    <row r="41" spans="1:7">
      <c r="A41" s="3" t="s">
        <v>401</v>
      </c>
    </row>
    <row r="42" spans="1:7">
      <c r="A42" s="4" t="s">
        <v>425</v>
      </c>
      <c r="C42" s="5" t="n">
        <v>1331</v>
      </c>
      <c r="E42" s="5" t="n">
        <v>3145</v>
      </c>
    </row>
    <row r="43" spans="1:7">
      <c r="A43" s="4" t="s">
        <v>72</v>
      </c>
    </row>
    <row r="44" spans="1:7">
      <c r="A44" s="3" t="s">
        <v>401</v>
      </c>
    </row>
    <row r="45" spans="1:7">
      <c r="A45" s="4" t="s">
        <v>425</v>
      </c>
      <c r="C45" s="5" t="n">
        <v>18315</v>
      </c>
      <c r="E45" s="5" t="n">
        <v>44494</v>
      </c>
    </row>
    <row r="46" spans="1:7">
      <c r="A46" s="4" t="s">
        <v>430</v>
      </c>
    </row>
    <row r="47" spans="1:7">
      <c r="A47" s="3" t="s">
        <v>401</v>
      </c>
    </row>
    <row r="48" spans="1:7">
      <c r="A48" s="4" t="s">
        <v>425</v>
      </c>
      <c r="C48" s="5" t="n">
        <v>22131</v>
      </c>
      <c r="E48" s="5" t="n">
        <v>49109</v>
      </c>
    </row>
    <row r="49" spans="1:7">
      <c r="A49" s="4" t="s">
        <v>431</v>
      </c>
    </row>
    <row r="50" spans="1:7">
      <c r="A50" s="3" t="s">
        <v>401</v>
      </c>
    </row>
    <row r="51" spans="1:7">
      <c r="A51" s="4" t="s">
        <v>403</v>
      </c>
      <c r="C51" s="5" t="n">
        <v>-4363</v>
      </c>
      <c r="E51" s="5" t="n">
        <v>-2688</v>
      </c>
    </row>
    <row r="52" spans="1:7">
      <c r="A52" s="4" t="s">
        <v>86</v>
      </c>
      <c r="C52" s="5" t="n">
        <v>98081</v>
      </c>
      <c r="E52" s="5" t="n">
        <v>99472</v>
      </c>
    </row>
    <row r="53" spans="1:7">
      <c r="A53" s="4" t="s">
        <v>404</v>
      </c>
      <c r="C53" s="5" t="n">
        <v>97</v>
      </c>
      <c r="E53" s="5" t="n">
        <v>391</v>
      </c>
    </row>
    <row r="54" spans="1:7">
      <c r="A54" s="4" t="s">
        <v>405</v>
      </c>
      <c r="C54" s="5" t="n">
        <v>1643</v>
      </c>
      <c r="E54" s="5" t="n">
        <v>6569</v>
      </c>
    </row>
    <row r="55" spans="1:7">
      <c r="A55" s="4" t="s">
        <v>406</v>
      </c>
      <c r="C55" s="5" t="n">
        <v>5001</v>
      </c>
      <c r="E55" s="5" t="n">
        <v>7103</v>
      </c>
    </row>
    <row r="56" spans="1:7">
      <c r="A56" s="4" t="s">
        <v>416</v>
      </c>
      <c r="C56" s="5" t="n">
        <v>15435</v>
      </c>
      <c r="E56" s="5" t="n">
        <v>67430</v>
      </c>
    </row>
    <row r="57" spans="1:7">
      <c r="A57" s="4" t="s">
        <v>418</v>
      </c>
      <c r="C57" s="5" t="n">
        <v>4942</v>
      </c>
      <c r="E57" s="5" t="n">
        <v>16946</v>
      </c>
    </row>
    <row r="58" spans="1:7">
      <c r="A58" s="4" t="s">
        <v>419</v>
      </c>
      <c r="C58" s="5" t="n">
        <v>-8653</v>
      </c>
      <c r="E58" s="5" t="n">
        <v>-5587</v>
      </c>
    </row>
    <row r="59" spans="1:7">
      <c r="A59" s="4" t="s">
        <v>422</v>
      </c>
      <c r="C59" s="5" t="n">
        <v>102371</v>
      </c>
      <c r="E59" s="5" t="n">
        <v>102371</v>
      </c>
    </row>
    <row r="60" spans="1:7">
      <c r="A60" s="4" t="s">
        <v>423</v>
      </c>
      <c r="C60" s="5" t="n">
        <v>0</v>
      </c>
      <c r="E60" s="5" t="n">
        <v>0</v>
      </c>
    </row>
    <row r="61" spans="1:7">
      <c r="A61" s="4" t="s">
        <v>432</v>
      </c>
    </row>
    <row r="62" spans="1:7">
      <c r="A62" s="3" t="s">
        <v>401</v>
      </c>
    </row>
    <row r="63" spans="1:7">
      <c r="A63" s="4" t="s">
        <v>425</v>
      </c>
      <c r="C63" s="5" t="n">
        <v>4791</v>
      </c>
      <c r="E63" s="5" t="n">
        <v>13251</v>
      </c>
    </row>
    <row r="64" spans="1:7">
      <c r="A64" s="4" t="s">
        <v>426</v>
      </c>
      <c r="C64" s="5" t="n">
        <v>0</v>
      </c>
      <c r="E64" s="5" t="n">
        <v>0</v>
      </c>
    </row>
    <row r="65" spans="1:7">
      <c r="A65" s="4" t="s">
        <v>433</v>
      </c>
    </row>
    <row r="66" spans="1:7">
      <c r="A66" s="3" t="s">
        <v>401</v>
      </c>
    </row>
    <row r="67" spans="1:7">
      <c r="A67" s="4" t="s">
        <v>425</v>
      </c>
      <c r="C67" s="5" t="n">
        <v>0</v>
      </c>
      <c r="E67" s="5" t="n">
        <v>-386</v>
      </c>
    </row>
    <row r="68" spans="1:7">
      <c r="A68" s="4" t="s">
        <v>434</v>
      </c>
    </row>
    <row r="69" spans="1:7">
      <c r="A69" s="3" t="s">
        <v>401</v>
      </c>
    </row>
    <row r="70" spans="1:7">
      <c r="A70" s="4" t="s">
        <v>425</v>
      </c>
      <c r="C70" s="5" t="n">
        <v>1305</v>
      </c>
      <c r="E70" s="5" t="n">
        <v>5219</v>
      </c>
    </row>
    <row r="71" spans="1:7">
      <c r="A71" s="4" t="s">
        <v>435</v>
      </c>
    </row>
    <row r="72" spans="1:7">
      <c r="A72" s="3" t="s">
        <v>401</v>
      </c>
    </row>
    <row r="73" spans="1:7">
      <c r="A73" s="4" t="s">
        <v>425</v>
      </c>
      <c r="C73" s="5" t="n">
        <v>766</v>
      </c>
      <c r="E73" s="5" t="n">
        <v>1997</v>
      </c>
    </row>
    <row r="74" spans="1:7">
      <c r="A74" s="4" t="s">
        <v>436</v>
      </c>
    </row>
    <row r="75" spans="1:7">
      <c r="A75" s="3" t="s">
        <v>401</v>
      </c>
    </row>
    <row r="76" spans="1:7">
      <c r="A76" s="4" t="s">
        <v>425</v>
      </c>
      <c r="C76" s="5" t="n">
        <v>10243</v>
      </c>
      <c r="E76" s="5" t="n">
        <v>28433</v>
      </c>
    </row>
    <row r="77" spans="1:7">
      <c r="A77" s="4" t="s">
        <v>437</v>
      </c>
    </row>
    <row r="78" spans="1:7">
      <c r="A78" s="3" t="s">
        <v>401</v>
      </c>
    </row>
    <row r="79" spans="1:7">
      <c r="A79" s="4" t="s">
        <v>425</v>
      </c>
      <c r="C79" s="5" t="n">
        <v>2041</v>
      </c>
      <c r="E79" s="5" t="n">
        <v>7557</v>
      </c>
    </row>
    <row r="80" spans="1:7">
      <c r="A80" s="4" t="s">
        <v>438</v>
      </c>
    </row>
    <row r="81" spans="1:7">
      <c r="A81" s="3" t="s">
        <v>401</v>
      </c>
    </row>
    <row r="82" spans="1:7">
      <c r="A82" s="4" t="s">
        <v>403</v>
      </c>
      <c r="B82" s="5" t="n">
        <v>0</v>
      </c>
      <c r="C82" s="5" t="n">
        <v>-367</v>
      </c>
      <c r="D82" s="5" t="n">
        <v>1194</v>
      </c>
      <c r="E82" s="5" t="n">
        <v>-1381</v>
      </c>
    </row>
    <row r="83" spans="1:7">
      <c r="A83" s="4" t="s">
        <v>86</v>
      </c>
      <c r="B83" s="5" t="n">
        <v>0</v>
      </c>
      <c r="C83" s="5" t="n">
        <v>7648</v>
      </c>
      <c r="D83" s="5" t="n">
        <v>-6192</v>
      </c>
      <c r="E83" s="5" t="n">
        <v>11466</v>
      </c>
    </row>
    <row r="84" spans="1:7">
      <c r="A84" s="4" t="s">
        <v>404</v>
      </c>
      <c r="B84" s="5" t="n">
        <v>0</v>
      </c>
      <c r="C84" s="5" t="n">
        <v>2065</v>
      </c>
      <c r="D84" s="5" t="n">
        <v>0</v>
      </c>
      <c r="E84" s="5" t="n">
        <v>4201</v>
      </c>
    </row>
    <row r="85" spans="1:7">
      <c r="A85" s="4" t="s">
        <v>405</v>
      </c>
      <c r="B85" s="5" t="n">
        <v>0</v>
      </c>
      <c r="C85" s="5" t="n">
        <v>5499</v>
      </c>
      <c r="D85" s="5" t="n">
        <v>0</v>
      </c>
      <c r="E85" s="5" t="n">
        <v>11033</v>
      </c>
    </row>
    <row r="86" spans="1:7">
      <c r="A86" s="4" t="s">
        <v>406</v>
      </c>
      <c r="B86" s="5" t="n">
        <v>0</v>
      </c>
      <c r="C86" s="5" t="n">
        <v>5073</v>
      </c>
      <c r="D86" s="5" t="n">
        <v>0</v>
      </c>
      <c r="E86" s="5" t="n">
        <v>9916</v>
      </c>
    </row>
    <row r="87" spans="1:7">
      <c r="A87" s="4" t="s">
        <v>416</v>
      </c>
      <c r="B87" s="5" t="n">
        <v>0</v>
      </c>
      <c r="C87" s="5" t="n">
        <v>72999</v>
      </c>
      <c r="D87" s="5" t="n">
        <v>0</v>
      </c>
      <c r="E87" s="5" t="n">
        <v>146978</v>
      </c>
    </row>
    <row r="88" spans="1:7">
      <c r="A88" s="4" t="s">
        <v>418</v>
      </c>
      <c r="B88" s="5" t="n">
        <v>0</v>
      </c>
      <c r="C88" s="5" t="n">
        <v>22332</v>
      </c>
      <c r="D88" s="5" t="n">
        <v>0</v>
      </c>
      <c r="E88" s="5" t="n">
        <v>51650</v>
      </c>
    </row>
    <row r="89" spans="1:7">
      <c r="A89" s="4" t="s">
        <v>419</v>
      </c>
      <c r="B89" s="5" t="n">
        <v>0</v>
      </c>
      <c r="C89" s="5" t="n">
        <v>7281</v>
      </c>
      <c r="D89" s="5" t="n">
        <v>-7386</v>
      </c>
      <c r="E89" s="5" t="n">
        <v>10085</v>
      </c>
    </row>
    <row r="90" spans="1:7">
      <c r="A90" s="4" t="s">
        <v>422</v>
      </c>
      <c r="B90" s="5" t="n">
        <v>0</v>
      </c>
      <c r="C90" s="5" t="n">
        <v>0</v>
      </c>
      <c r="D90" s="5" t="n">
        <v>0</v>
      </c>
      <c r="E90" s="5" t="n">
        <v>0</v>
      </c>
    </row>
    <row r="91" spans="1:7">
      <c r="A91" s="4" t="s">
        <v>423</v>
      </c>
      <c r="B91" s="5" t="n">
        <v>0</v>
      </c>
      <c r="C91" s="5" t="n">
        <v>-1091</v>
      </c>
      <c r="D91" s="5" t="n">
        <v>0</v>
      </c>
      <c r="E91" s="5" t="n">
        <v>-1871</v>
      </c>
    </row>
    <row r="92" spans="1:7">
      <c r="A92" s="4" t="s">
        <v>439</v>
      </c>
    </row>
    <row r="93" spans="1:7">
      <c r="A93" s="3" t="s">
        <v>401</v>
      </c>
    </row>
    <row r="94" spans="1:7">
      <c r="A94" s="4" t="s">
        <v>425</v>
      </c>
      <c r="B94" s="5" t="n">
        <v>0</v>
      </c>
      <c r="C94" s="5" t="n">
        <v>11611</v>
      </c>
      <c r="D94" s="5" t="n">
        <v>7386</v>
      </c>
      <c r="E94" s="5" t="n">
        <v>20051</v>
      </c>
    </row>
    <row r="95" spans="1:7">
      <c r="A95" s="4" t="s">
        <v>426</v>
      </c>
      <c r="B95" s="5" t="n">
        <v>0</v>
      </c>
      <c r="C95" s="5" t="n">
        <v>-266</v>
      </c>
      <c r="D95" s="5" t="n">
        <v>0</v>
      </c>
      <c r="E95" s="5" t="n">
        <v>-250</v>
      </c>
    </row>
    <row r="96" spans="1:7">
      <c r="A96" s="4" t="s">
        <v>440</v>
      </c>
    </row>
    <row r="97" spans="1:7">
      <c r="A97" s="3" t="s">
        <v>401</v>
      </c>
    </row>
    <row r="98" spans="1:7">
      <c r="A98" s="4" t="s">
        <v>425</v>
      </c>
      <c r="B98" s="5" t="n">
        <v>0</v>
      </c>
      <c r="C98" s="5" t="n">
        <v>182</v>
      </c>
      <c r="D98" s="5" t="n">
        <v>0</v>
      </c>
      <c r="E98" s="5" t="n">
        <v>417</v>
      </c>
    </row>
    <row r="99" spans="1:7">
      <c r="A99" s="4" t="s">
        <v>441</v>
      </c>
    </row>
    <row r="100" spans="1:7">
      <c r="A100" s="3" t="s">
        <v>401</v>
      </c>
    </row>
    <row r="101" spans="1:7">
      <c r="A101" s="4" t="s">
        <v>425</v>
      </c>
      <c r="B101" s="5" t="n">
        <v>0</v>
      </c>
      <c r="C101" s="5" t="n">
        <v>3132</v>
      </c>
      <c r="D101" s="5" t="n">
        <v>0</v>
      </c>
      <c r="E101" s="5" t="n">
        <v>6264</v>
      </c>
    </row>
    <row r="102" spans="1:7">
      <c r="A102" s="4" t="s">
        <v>442</v>
      </c>
    </row>
    <row r="103" spans="1:7">
      <c r="A103" s="3" t="s">
        <v>401</v>
      </c>
    </row>
    <row r="104" spans="1:7">
      <c r="A104" s="4" t="s">
        <v>425</v>
      </c>
      <c r="B104" s="5" t="n">
        <v>0</v>
      </c>
      <c r="C104" s="5" t="n">
        <v>565</v>
      </c>
      <c r="D104" s="5" t="n">
        <v>0</v>
      </c>
      <c r="E104" s="5" t="n">
        <v>1148</v>
      </c>
    </row>
    <row r="105" spans="1:7">
      <c r="A105" s="4" t="s">
        <v>443</v>
      </c>
    </row>
    <row r="106" spans="1:7">
      <c r="A106" s="3" t="s">
        <v>401</v>
      </c>
    </row>
    <row r="107" spans="1:7">
      <c r="A107" s="4" t="s">
        <v>425</v>
      </c>
      <c r="B107" s="5" t="n">
        <v>0</v>
      </c>
      <c r="C107" s="5" t="n">
        <v>8072</v>
      </c>
      <c r="D107" s="5" t="n">
        <v>0</v>
      </c>
      <c r="E107" s="5" t="n">
        <v>16061</v>
      </c>
    </row>
    <row r="108" spans="1:7">
      <c r="A108" s="4" t="s">
        <v>444</v>
      </c>
    </row>
    <row r="109" spans="1:7">
      <c r="A109" s="3" t="s">
        <v>401</v>
      </c>
    </row>
    <row r="110" spans="1:7">
      <c r="A110" s="4" t="s">
        <v>425</v>
      </c>
      <c r="B110" s="6" t="n">
        <v>0</v>
      </c>
      <c r="C110" s="6" t="n">
        <v>20090</v>
      </c>
      <c r="D110" s="6" t="n">
        <v>0</v>
      </c>
      <c r="E110" s="6" t="n">
        <v>415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5</v>
      </c>
      <c r="B1" s="2" t="s">
        <v>60</v>
      </c>
      <c r="D1" s="2" t="s">
        <v>1</v>
      </c>
    </row>
    <row r="2" spans="1:5">
      <c r="B2" s="2" t="s">
        <v>2</v>
      </c>
      <c r="C2" s="2" t="s">
        <v>3</v>
      </c>
      <c r="D2" s="2" t="s">
        <v>2</v>
      </c>
      <c r="E2" s="2" t="s">
        <v>3</v>
      </c>
    </row>
    <row r="3" spans="1:5">
      <c r="A3" s="3" t="s">
        <v>446</v>
      </c>
    </row>
    <row r="4" spans="1:5">
      <c r="A4" s="4" t="s">
        <v>10</v>
      </c>
      <c r="D4" s="4" t="s">
        <v>11</v>
      </c>
    </row>
    <row r="5" spans="1:5">
      <c r="A5" s="4" t="s">
        <v>195</v>
      </c>
      <c r="B5" s="6" t="n">
        <v>1680</v>
      </c>
      <c r="C5" s="6" t="n">
        <v>2051</v>
      </c>
      <c r="D5" s="6" t="n">
        <v>2847</v>
      </c>
      <c r="E5" s="6" t="n">
        <v>46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75</v>
      </c>
    </row>
    <row r="3" spans="1:2">
      <c r="A3" s="3" t="s">
        <v>448</v>
      </c>
    </row>
    <row r="4" spans="1:2">
      <c r="A4" s="4" t="s">
        <v>449</v>
      </c>
      <c r="B4" s="6" t="n">
        <v>2127896</v>
      </c>
    </row>
    <row r="5" spans="1:2">
      <c r="A5" s="4" t="s">
        <v>450</v>
      </c>
      <c r="B5" s="5" t="n">
        <v>-30</v>
      </c>
    </row>
    <row r="6" spans="1:2">
      <c r="A6" s="4" t="s">
        <v>451</v>
      </c>
      <c r="B6" s="5" t="n">
        <v>-2813</v>
      </c>
    </row>
    <row r="7" spans="1:2">
      <c r="A7" s="4" t="s">
        <v>378</v>
      </c>
      <c r="B7" s="5" t="n">
        <v>2125053</v>
      </c>
    </row>
    <row r="8" spans="1:2">
      <c r="A8" s="4" t="s">
        <v>452</v>
      </c>
    </row>
    <row r="9" spans="1:2">
      <c r="A9" s="3" t="s">
        <v>448</v>
      </c>
    </row>
    <row r="10" spans="1:2">
      <c r="A10" s="4" t="s">
        <v>449</v>
      </c>
      <c r="B10" s="5" t="n">
        <v>1435144</v>
      </c>
    </row>
    <row r="11" spans="1:2">
      <c r="A11" s="4" t="s">
        <v>450</v>
      </c>
      <c r="B11" s="5" t="n">
        <v>-30</v>
      </c>
    </row>
    <row r="12" spans="1:2">
      <c r="A12" s="4" t="s">
        <v>451</v>
      </c>
      <c r="B12" s="5" t="n">
        <v>-1464</v>
      </c>
    </row>
    <row r="13" spans="1:2">
      <c r="A13" s="4" t="s">
        <v>378</v>
      </c>
      <c r="B13" s="5" t="n">
        <v>1433650</v>
      </c>
    </row>
    <row r="14" spans="1:2">
      <c r="A14" s="4" t="s">
        <v>453</v>
      </c>
    </row>
    <row r="15" spans="1:2">
      <c r="A15" s="3" t="s">
        <v>448</v>
      </c>
    </row>
    <row r="16" spans="1:2">
      <c r="A16" s="4" t="s">
        <v>449</v>
      </c>
      <c r="B16" s="5" t="n">
        <v>679903</v>
      </c>
    </row>
    <row r="17" spans="1:2">
      <c r="A17" s="4" t="s">
        <v>450</v>
      </c>
      <c r="B17" s="5" t="n">
        <v>0</v>
      </c>
    </row>
    <row r="18" spans="1:2">
      <c r="A18" s="4" t="s">
        <v>451</v>
      </c>
      <c r="B18" s="5" t="n">
        <v>-1259</v>
      </c>
    </row>
    <row r="19" spans="1:2">
      <c r="A19" s="4" t="s">
        <v>378</v>
      </c>
      <c r="B19" s="5" t="n">
        <v>678644</v>
      </c>
    </row>
    <row r="20" spans="1:2">
      <c r="A20" s="4" t="s">
        <v>166</v>
      </c>
    </row>
    <row r="21" spans="1:2">
      <c r="A21" s="3" t="s">
        <v>448</v>
      </c>
    </row>
    <row r="22" spans="1:2">
      <c r="A22" s="4" t="s">
        <v>449</v>
      </c>
      <c r="B22" s="5" t="n">
        <v>12849</v>
      </c>
    </row>
    <row r="23" spans="1:2">
      <c r="A23" s="4" t="s">
        <v>450</v>
      </c>
      <c r="B23" s="5" t="n">
        <v>0</v>
      </c>
    </row>
    <row r="24" spans="1:2">
      <c r="A24" s="4" t="s">
        <v>451</v>
      </c>
      <c r="B24" s="5" t="n">
        <v>-90</v>
      </c>
    </row>
    <row r="25" spans="1:2">
      <c r="A25" s="4" t="s">
        <v>378</v>
      </c>
      <c r="B25" s="6" t="n">
        <v>127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3</v>
      </c>
    </row>
    <row r="3" spans="1:3">
      <c r="A3" s="3" t="s">
        <v>455</v>
      </c>
    </row>
    <row r="4" spans="1:3">
      <c r="A4" s="4" t="s">
        <v>456</v>
      </c>
      <c r="B4" s="6" t="n">
        <v>291371</v>
      </c>
    </row>
    <row r="5" spans="1:3">
      <c r="A5" s="4" t="s">
        <v>457</v>
      </c>
      <c r="B5" s="5" t="n">
        <v>-37613</v>
      </c>
      <c r="C5" s="6" t="n">
        <v>-41703</v>
      </c>
    </row>
    <row r="6" spans="1:3">
      <c r="A6" s="4" t="s">
        <v>451</v>
      </c>
      <c r="B6" s="5" t="n">
        <v>-344</v>
      </c>
    </row>
    <row r="7" spans="1:3">
      <c r="A7" s="4" t="s">
        <v>378</v>
      </c>
      <c r="B7" s="6" t="n">
        <v>2534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108</v>
      </c>
    </row>
    <row r="2" spans="1:3">
      <c r="A2" s="4" t="s">
        <v>118</v>
      </c>
      <c r="B2" s="6" t="n">
        <v>2125053</v>
      </c>
      <c r="C2" s="6" t="n">
        <v>21278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8</v>
      </c>
    </row>
    <row r="3" spans="1:3">
      <c r="A3" s="3" t="s">
        <v>460</v>
      </c>
    </row>
    <row r="4" spans="1:3">
      <c r="A4" s="4" t="s">
        <v>461</v>
      </c>
      <c r="B4" s="10" t="n">
        <v>54.5</v>
      </c>
      <c r="C4" s="10" t="n">
        <v>189.6</v>
      </c>
    </row>
    <row r="5" spans="1:3">
      <c r="A5" s="4" t="s">
        <v>462</v>
      </c>
    </row>
    <row r="6" spans="1:3">
      <c r="A6" s="3" t="s">
        <v>460</v>
      </c>
    </row>
    <row r="7" spans="1:3">
      <c r="A7" s="4" t="s">
        <v>463</v>
      </c>
      <c r="B7"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108</v>
      </c>
    </row>
    <row r="2" spans="1:3">
      <c r="A2" s="4" t="s">
        <v>466</v>
      </c>
    </row>
    <row r="3" spans="1:3">
      <c r="A3" s="3" t="s">
        <v>467</v>
      </c>
    </row>
    <row r="4" spans="1:3">
      <c r="A4" s="4" t="s">
        <v>468</v>
      </c>
      <c r="B4" s="6" t="n">
        <v>0</v>
      </c>
      <c r="C4" s="6" t="n">
        <v>597</v>
      </c>
    </row>
    <row r="5" spans="1:3">
      <c r="A5" s="4" t="s">
        <v>469</v>
      </c>
    </row>
    <row r="6" spans="1:3">
      <c r="A6" s="3" t="s">
        <v>467</v>
      </c>
    </row>
    <row r="7" spans="1:3">
      <c r="A7" s="4" t="s">
        <v>470</v>
      </c>
      <c r="B7" s="6" t="n">
        <v>297</v>
      </c>
      <c r="C7" s="6" t="n">
        <v>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3</v>
      </c>
    </row>
    <row r="3" spans="1:3">
      <c r="A3" s="4" t="s">
        <v>87</v>
      </c>
      <c r="B3" s="6" t="n">
        <v>41367</v>
      </c>
      <c r="C3" s="6" t="n">
        <v>-14516</v>
      </c>
    </row>
    <row r="4" spans="1:3">
      <c r="A4" s="4" t="s">
        <v>159</v>
      </c>
      <c r="B4" s="5" t="n">
        <v>19150</v>
      </c>
      <c r="C4" s="5" t="n">
        <v>26368</v>
      </c>
    </row>
    <row r="5" spans="1:3">
      <c r="A5" s="3" t="s">
        <v>160</v>
      </c>
    </row>
    <row r="6" spans="1:3">
      <c r="A6" s="4" t="s">
        <v>161</v>
      </c>
      <c r="B6" s="5" t="n">
        <v>37613</v>
      </c>
      <c r="C6" s="5" t="n">
        <v>41703</v>
      </c>
    </row>
    <row r="7" spans="1:3">
      <c r="A7" s="4" t="s">
        <v>162</v>
      </c>
      <c r="B7" s="5" t="n">
        <v>64895</v>
      </c>
      <c r="C7" s="5" t="n">
        <v>54295</v>
      </c>
    </row>
    <row r="8" spans="1:3">
      <c r="A8" s="4" t="s">
        <v>163</v>
      </c>
      <c r="B8" s="5" t="n">
        <v>25318</v>
      </c>
      <c r="C8" s="5" t="n">
        <v>24686</v>
      </c>
    </row>
    <row r="9" spans="1:3">
      <c r="A9" s="4" t="s">
        <v>164</v>
      </c>
      <c r="B9" s="5" t="n">
        <v>-39255</v>
      </c>
      <c r="C9" s="5" t="n">
        <v>-11642</v>
      </c>
    </row>
    <row r="10" spans="1:3">
      <c r="A10" s="4" t="s">
        <v>165</v>
      </c>
      <c r="B10" s="5" t="n">
        <v>18656</v>
      </c>
      <c r="C10" s="5" t="n">
        <v>910</v>
      </c>
    </row>
    <row r="11" spans="1:3">
      <c r="A11" s="4" t="s">
        <v>166</v>
      </c>
      <c r="B11" s="5" t="n">
        <v>1576</v>
      </c>
      <c r="C11" s="5" t="n">
        <v>805</v>
      </c>
    </row>
    <row r="12" spans="1:3">
      <c r="A12" s="3" t="s">
        <v>167</v>
      </c>
    </row>
    <row r="13" spans="1:3">
      <c r="A13" s="4" t="s">
        <v>168</v>
      </c>
      <c r="B13" s="5" t="n">
        <v>19934</v>
      </c>
      <c r="C13" s="5" t="n">
        <v>19773</v>
      </c>
    </row>
    <row r="14" spans="1:3">
      <c r="A14" s="4" t="s">
        <v>169</v>
      </c>
      <c r="B14" s="5" t="n">
        <v>6358</v>
      </c>
      <c r="C14" s="5" t="n">
        <v>-14698</v>
      </c>
    </row>
    <row r="15" spans="1:3">
      <c r="A15" s="4" t="s">
        <v>127</v>
      </c>
      <c r="B15" s="5" t="n">
        <v>-6219</v>
      </c>
      <c r="C15" s="5" t="n">
        <v>2584</v>
      </c>
    </row>
    <row r="16" spans="1:3">
      <c r="A16" s="4" t="s">
        <v>170</v>
      </c>
      <c r="B16" s="5" t="n">
        <v>-61686</v>
      </c>
      <c r="C16" s="5" t="n">
        <v>-7081</v>
      </c>
    </row>
    <row r="17" spans="1:3">
      <c r="A17" s="4" t="s">
        <v>129</v>
      </c>
      <c r="B17" s="5" t="n">
        <v>27031</v>
      </c>
      <c r="C17" s="5" t="n">
        <v>28951</v>
      </c>
    </row>
    <row r="18" spans="1:3">
      <c r="A18" s="4" t="s">
        <v>171</v>
      </c>
      <c r="B18" s="5" t="n">
        <v>154738</v>
      </c>
      <c r="C18" s="5" t="n">
        <v>152138</v>
      </c>
    </row>
    <row r="19" spans="1:3">
      <c r="A19" s="4" t="s">
        <v>172</v>
      </c>
      <c r="B19" s="5" t="n">
        <v>-13307</v>
      </c>
      <c r="C19" s="5" t="n">
        <v>51418</v>
      </c>
    </row>
    <row r="20" spans="1:3">
      <c r="A20" s="4" t="s">
        <v>173</v>
      </c>
      <c r="B20" s="5" t="n">
        <v>141431</v>
      </c>
      <c r="C20" s="5" t="n">
        <v>203556</v>
      </c>
    </row>
    <row r="21" spans="1:3">
      <c r="A21" s="4" t="s">
        <v>174</v>
      </c>
      <c r="B21" s="5" t="n">
        <v>0</v>
      </c>
      <c r="C21" s="5" t="n">
        <v>404045</v>
      </c>
    </row>
    <row r="22" spans="1:3">
      <c r="A22" s="3" t="s">
        <v>175</v>
      </c>
    </row>
    <row r="23" spans="1:3">
      <c r="A23" s="4" t="s">
        <v>176</v>
      </c>
      <c r="B23" s="5" t="n">
        <v>-31187</v>
      </c>
      <c r="C23" s="5" t="n">
        <v>-23434</v>
      </c>
    </row>
    <row r="24" spans="1:3">
      <c r="A24" s="4" t="s">
        <v>177</v>
      </c>
      <c r="B24" s="5" t="n">
        <v>139090</v>
      </c>
      <c r="C24" s="5" t="n">
        <v>0</v>
      </c>
    </row>
    <row r="25" spans="1:3">
      <c r="A25" s="4" t="s">
        <v>178</v>
      </c>
      <c r="B25" s="5" t="n">
        <v>-148880</v>
      </c>
      <c r="C25" s="5" t="n">
        <v>-119165</v>
      </c>
    </row>
    <row r="26" spans="1:3">
      <c r="A26" s="4" t="s">
        <v>179</v>
      </c>
      <c r="B26" s="5" t="n">
        <v>224987</v>
      </c>
      <c r="C26" s="5" t="n">
        <v>117661</v>
      </c>
    </row>
    <row r="27" spans="1:3">
      <c r="A27" s="4" t="s">
        <v>180</v>
      </c>
      <c r="B27" s="5" t="n">
        <v>1332</v>
      </c>
      <c r="C27" s="5" t="n">
        <v>-2553</v>
      </c>
    </row>
    <row r="28" spans="1:3">
      <c r="A28" s="4" t="s">
        <v>181</v>
      </c>
      <c r="B28" s="5" t="n">
        <v>46252</v>
      </c>
      <c r="C28" s="5" t="n">
        <v>376554</v>
      </c>
    </row>
    <row r="29" spans="1:3">
      <c r="A29" s="3" t="s">
        <v>182</v>
      </c>
    </row>
    <row r="30" spans="1:3">
      <c r="A30" s="4" t="s">
        <v>183</v>
      </c>
      <c r="B30" s="5" t="n">
        <v>-513642</v>
      </c>
      <c r="C30" s="5" t="n">
        <v>-300000</v>
      </c>
    </row>
    <row r="31" spans="1:3">
      <c r="A31" s="4" t="s">
        <v>184</v>
      </c>
      <c r="B31" s="5" t="n">
        <v>-169218</v>
      </c>
      <c r="C31" s="5" t="n">
        <v>-91321</v>
      </c>
    </row>
    <row r="32" spans="1:3">
      <c r="A32" s="4" t="s">
        <v>185</v>
      </c>
      <c r="B32" s="5" t="n">
        <v>7204</v>
      </c>
      <c r="C32" s="5" t="n">
        <v>8643</v>
      </c>
    </row>
    <row r="33" spans="1:3">
      <c r="A33" s="4" t="s">
        <v>186</v>
      </c>
      <c r="B33" s="5" t="n">
        <v>230000</v>
      </c>
      <c r="C33" s="5" t="n">
        <v>0</v>
      </c>
    </row>
    <row r="34" spans="1:3">
      <c r="A34" s="4" t="s">
        <v>187</v>
      </c>
      <c r="B34" s="5" t="n">
        <v>-36488</v>
      </c>
      <c r="C34" s="5" t="n">
        <v>-38191</v>
      </c>
    </row>
    <row r="35" spans="1:3">
      <c r="A35" s="4" t="s">
        <v>188</v>
      </c>
      <c r="B35" s="5" t="n">
        <v>-2834</v>
      </c>
      <c r="C35" s="5" t="n">
        <v>-1210</v>
      </c>
    </row>
    <row r="36" spans="1:3">
      <c r="A36" s="4" t="s">
        <v>189</v>
      </c>
      <c r="B36" s="5" t="n">
        <v>-345888</v>
      </c>
      <c r="C36" s="5" t="n">
        <v>-422079</v>
      </c>
    </row>
    <row r="37" spans="1:3">
      <c r="A37" s="4" t="s">
        <v>190</v>
      </c>
      <c r="B37" s="5" t="n">
        <v>-4849</v>
      </c>
      <c r="C37" s="5" t="n">
        <v>782</v>
      </c>
    </row>
    <row r="38" spans="1:3">
      <c r="A38" s="4" t="s">
        <v>191</v>
      </c>
      <c r="B38" s="5" t="n">
        <v>-163054</v>
      </c>
      <c r="C38" s="5" t="n">
        <v>158813</v>
      </c>
    </row>
    <row r="39" spans="1:3">
      <c r="A39" s="4" t="s">
        <v>192</v>
      </c>
      <c r="B39" s="5" t="n">
        <v>560961</v>
      </c>
      <c r="C39" s="5" t="n">
        <v>315963</v>
      </c>
    </row>
    <row r="40" spans="1:3">
      <c r="A40" s="4" t="s">
        <v>193</v>
      </c>
      <c r="B40" s="6" t="n">
        <v>397907</v>
      </c>
      <c r="C40" s="6" t="n">
        <v>474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1</v>
      </c>
      <c r="B1" s="2" t="s">
        <v>60</v>
      </c>
      <c r="D1" s="2" t="s">
        <v>1</v>
      </c>
    </row>
    <row r="2" spans="1:6">
      <c r="B2" s="2" t="s">
        <v>2</v>
      </c>
      <c r="C2" s="2" t="s">
        <v>3</v>
      </c>
      <c r="D2" s="2" t="s">
        <v>2</v>
      </c>
      <c r="E2" s="2" t="s">
        <v>3</v>
      </c>
      <c r="F2" s="2" t="s">
        <v>108</v>
      </c>
    </row>
    <row r="3" spans="1:6">
      <c r="A3" s="3" t="s">
        <v>472</v>
      </c>
    </row>
    <row r="4" spans="1:6">
      <c r="A4" s="4" t="s">
        <v>10</v>
      </c>
      <c r="D4" s="4" t="s">
        <v>11</v>
      </c>
    </row>
    <row r="5" spans="1:6">
      <c r="A5" s="4" t="s">
        <v>473</v>
      </c>
    </row>
    <row r="6" spans="1:6">
      <c r="A6" s="3" t="s">
        <v>472</v>
      </c>
    </row>
    <row r="7" spans="1:6">
      <c r="A7" s="4" t="s">
        <v>461</v>
      </c>
      <c r="B7" s="6" t="n">
        <v>54500</v>
      </c>
      <c r="D7" s="6" t="n">
        <v>54500</v>
      </c>
      <c r="F7" s="6" t="n">
        <v>189600</v>
      </c>
    </row>
    <row r="8" spans="1:6">
      <c r="A8" s="4" t="s">
        <v>474</v>
      </c>
    </row>
    <row r="9" spans="1:6">
      <c r="A9" s="3" t="s">
        <v>472</v>
      </c>
    </row>
    <row r="10" spans="1:6">
      <c r="A10" s="4" t="s">
        <v>475</v>
      </c>
      <c r="B10" s="6" t="n">
        <v>-143</v>
      </c>
      <c r="C10" s="6" t="n">
        <v>2170</v>
      </c>
      <c r="D10" s="6" t="n">
        <v>442</v>
      </c>
      <c r="E10" s="6" t="n">
        <v>4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476</v>
      </c>
      <c r="B1" s="2" t="s">
        <v>60</v>
      </c>
      <c r="D1" s="2" t="s">
        <v>1</v>
      </c>
    </row>
    <row r="2" spans="1:4">
      <c r="B2" s="2" t="s">
        <v>2</v>
      </c>
      <c r="C2" s="2" t="s">
        <v>108</v>
      </c>
      <c r="D2" s="2" t="s">
        <v>2</v>
      </c>
    </row>
    <row r="3" spans="1:4">
      <c r="A3" s="3" t="s">
        <v>477</v>
      </c>
    </row>
    <row r="4" spans="1:4">
      <c r="A4" s="4" t="s">
        <v>478</v>
      </c>
      <c r="B4" s="4" t="s">
        <v>479</v>
      </c>
      <c r="C4" s="4" t="s">
        <v>480</v>
      </c>
    </row>
    <row r="5" spans="1:4">
      <c r="A5" s="4" t="s">
        <v>10</v>
      </c>
      <c r="D5" s="4" t="s">
        <v>11</v>
      </c>
    </row>
    <row r="6" spans="1:4">
      <c r="A6" s="4" t="s">
        <v>481</v>
      </c>
    </row>
    <row r="7" spans="1:4">
      <c r="A7" s="3" t="s">
        <v>482</v>
      </c>
    </row>
    <row r="8" spans="1:4">
      <c r="A8" s="4" t="s">
        <v>483</v>
      </c>
      <c r="B8" s="6" t="n">
        <v>260701000</v>
      </c>
      <c r="C8" s="6" t="n">
        <v>217861000</v>
      </c>
      <c r="D8" s="6" t="n">
        <v>260701000</v>
      </c>
    </row>
    <row r="9" spans="1:4">
      <c r="A9" s="4" t="s">
        <v>484</v>
      </c>
      <c r="B9" s="5" t="n">
        <v>146864000</v>
      </c>
      <c r="C9" s="5" t="n">
        <v>115913000</v>
      </c>
      <c r="D9" s="5" t="n">
        <v>146864000</v>
      </c>
    </row>
    <row r="10" spans="1:4">
      <c r="A10" s="4" t="s">
        <v>485</v>
      </c>
      <c r="B10" s="5" t="n">
        <v>33380000</v>
      </c>
      <c r="C10" s="5" t="n">
        <v>77494000</v>
      </c>
      <c r="D10" s="5" t="n">
        <v>33380000</v>
      </c>
    </row>
    <row r="11" spans="1:4">
      <c r="A11" s="4" t="s">
        <v>486</v>
      </c>
      <c r="B11" s="5" t="n">
        <v>23403000</v>
      </c>
      <c r="C11" s="5" t="n">
        <v>37566000</v>
      </c>
      <c r="D11" s="5" t="n">
        <v>23403000</v>
      </c>
    </row>
    <row r="12" spans="1:4">
      <c r="A12" s="4" t="s">
        <v>487</v>
      </c>
      <c r="B12" s="5" t="n">
        <v>0</v>
      </c>
      <c r="C12" s="5" t="n">
        <v>597000</v>
      </c>
      <c r="D12" s="5" t="n">
        <v>0</v>
      </c>
    </row>
    <row r="13" spans="1:4">
      <c r="A13" s="4" t="s">
        <v>488</v>
      </c>
      <c r="B13" s="5" t="n">
        <v>464348000</v>
      </c>
      <c r="C13" s="5" t="n">
        <v>449431000</v>
      </c>
      <c r="D13" s="5" t="n">
        <v>464348000</v>
      </c>
    </row>
    <row r="14" spans="1:4">
      <c r="A14" s="3" t="s">
        <v>489</v>
      </c>
    </row>
    <row r="15" spans="1:4">
      <c r="A15" s="4" t="s">
        <v>490</v>
      </c>
      <c r="B15" s="5" t="n">
        <v>-2493000</v>
      </c>
      <c r="C15" s="5" t="n">
        <v>-2925000</v>
      </c>
      <c r="D15" s="5" t="n">
        <v>-2493000</v>
      </c>
    </row>
    <row r="16" spans="1:4">
      <c r="A16" s="4" t="s">
        <v>491</v>
      </c>
      <c r="B16" s="5" t="n">
        <v>-297000</v>
      </c>
      <c r="C16" s="5" t="n">
        <v>-327000</v>
      </c>
      <c r="D16" s="5" t="n">
        <v>-297000</v>
      </c>
    </row>
    <row r="17" spans="1:4">
      <c r="A17" s="4" t="s">
        <v>492</v>
      </c>
      <c r="B17" s="5" t="n">
        <v>-2790000</v>
      </c>
      <c r="C17" s="5" t="n">
        <v>-3252000</v>
      </c>
      <c r="D17" s="5" t="n">
        <v>-2790000</v>
      </c>
    </row>
    <row r="18" spans="1:4">
      <c r="A18" s="4" t="s">
        <v>493</v>
      </c>
    </row>
    <row r="19" spans="1:4">
      <c r="A19" s="3" t="s">
        <v>482</v>
      </c>
    </row>
    <row r="20" spans="1:4">
      <c r="A20" s="4" t="s">
        <v>483</v>
      </c>
      <c r="B20" s="5" t="n">
        <v>260701000</v>
      </c>
      <c r="C20" s="5" t="n">
        <v>217861000</v>
      </c>
      <c r="D20" s="5" t="n">
        <v>260701000</v>
      </c>
    </row>
    <row r="21" spans="1:4">
      <c r="A21" s="4" t="s">
        <v>484</v>
      </c>
      <c r="B21" s="5" t="n">
        <v>0</v>
      </c>
      <c r="C21" s="5" t="n">
        <v>0</v>
      </c>
      <c r="D21" s="5" t="n">
        <v>0</v>
      </c>
    </row>
    <row r="22" spans="1:4">
      <c r="A22" s="4" t="s">
        <v>485</v>
      </c>
      <c r="B22" s="5" t="n">
        <v>0</v>
      </c>
      <c r="C22" s="5" t="n">
        <v>0</v>
      </c>
      <c r="D22" s="5" t="n">
        <v>0</v>
      </c>
    </row>
    <row r="23" spans="1:4">
      <c r="A23" s="4" t="s">
        <v>486</v>
      </c>
      <c r="B23" s="5" t="n">
        <v>0</v>
      </c>
      <c r="C23" s="5" t="n">
        <v>0</v>
      </c>
      <c r="D23" s="5" t="n">
        <v>0</v>
      </c>
    </row>
    <row r="24" spans="1:4">
      <c r="A24" s="4" t="s">
        <v>487</v>
      </c>
      <c r="B24" s="5" t="n">
        <v>0</v>
      </c>
      <c r="C24" s="5" t="n">
        <v>0</v>
      </c>
      <c r="D24" s="5" t="n">
        <v>0</v>
      </c>
    </row>
    <row r="25" spans="1:4">
      <c r="A25" s="4" t="s">
        <v>488</v>
      </c>
      <c r="B25" s="5" t="n">
        <v>260701000</v>
      </c>
      <c r="C25" s="5" t="n">
        <v>217861000</v>
      </c>
      <c r="D25" s="5" t="n">
        <v>260701000</v>
      </c>
    </row>
    <row r="26" spans="1:4">
      <c r="A26" s="3" t="s">
        <v>489</v>
      </c>
    </row>
    <row r="27" spans="1:4">
      <c r="A27" s="4" t="s">
        <v>490</v>
      </c>
      <c r="B27" s="5" t="n">
        <v>0</v>
      </c>
      <c r="C27" s="5" t="n">
        <v>0</v>
      </c>
      <c r="D27" s="5" t="n">
        <v>0</v>
      </c>
    </row>
    <row r="28" spans="1:4">
      <c r="A28" s="4" t="s">
        <v>491</v>
      </c>
      <c r="B28" s="5" t="n">
        <v>0</v>
      </c>
      <c r="C28" s="5" t="n">
        <v>0</v>
      </c>
      <c r="D28" s="5" t="n">
        <v>0</v>
      </c>
    </row>
    <row r="29" spans="1:4">
      <c r="A29" s="4" t="s">
        <v>492</v>
      </c>
      <c r="B29" s="5" t="n">
        <v>0</v>
      </c>
      <c r="C29" s="5" t="n">
        <v>0</v>
      </c>
      <c r="D29" s="5" t="n">
        <v>0</v>
      </c>
    </row>
    <row r="30" spans="1:4">
      <c r="A30" s="4" t="s">
        <v>494</v>
      </c>
    </row>
    <row r="31" spans="1:4">
      <c r="A31" s="3" t="s">
        <v>482</v>
      </c>
    </row>
    <row r="32" spans="1:4">
      <c r="A32" s="4" t="s">
        <v>483</v>
      </c>
      <c r="B32" s="5" t="n">
        <v>0</v>
      </c>
      <c r="C32" s="5" t="n">
        <v>0</v>
      </c>
      <c r="D32" s="5" t="n">
        <v>0</v>
      </c>
    </row>
    <row r="33" spans="1:4">
      <c r="A33" s="4" t="s">
        <v>484</v>
      </c>
      <c r="B33" s="5" t="n">
        <v>146864000</v>
      </c>
      <c r="C33" s="5" t="n">
        <v>115913000</v>
      </c>
      <c r="D33" s="5" t="n">
        <v>146864000</v>
      </c>
    </row>
    <row r="34" spans="1:4">
      <c r="A34" s="4" t="s">
        <v>485</v>
      </c>
      <c r="B34" s="5" t="n">
        <v>33380000</v>
      </c>
      <c r="C34" s="5" t="n">
        <v>77494000</v>
      </c>
      <c r="D34" s="5" t="n">
        <v>33380000</v>
      </c>
    </row>
    <row r="35" spans="1:4">
      <c r="A35" s="4" t="s">
        <v>486</v>
      </c>
      <c r="B35" s="5" t="n">
        <v>23403000</v>
      </c>
      <c r="C35" s="5" t="n">
        <v>37566000</v>
      </c>
      <c r="D35" s="5" t="n">
        <v>23403000</v>
      </c>
    </row>
    <row r="36" spans="1:4">
      <c r="A36" s="4" t="s">
        <v>487</v>
      </c>
      <c r="B36" s="5" t="n">
        <v>0</v>
      </c>
      <c r="C36" s="5" t="n">
        <v>597000</v>
      </c>
      <c r="D36" s="5" t="n">
        <v>0</v>
      </c>
    </row>
    <row r="37" spans="1:4">
      <c r="A37" s="4" t="s">
        <v>488</v>
      </c>
      <c r="B37" s="5" t="n">
        <v>203647000</v>
      </c>
      <c r="C37" s="5" t="n">
        <v>231570000</v>
      </c>
      <c r="D37" s="5" t="n">
        <v>203647000</v>
      </c>
    </row>
    <row r="38" spans="1:4">
      <c r="A38" s="3" t="s">
        <v>489</v>
      </c>
    </row>
    <row r="39" spans="1:4">
      <c r="A39" s="4" t="s">
        <v>490</v>
      </c>
      <c r="B39" s="5" t="n">
        <v>0</v>
      </c>
      <c r="C39" s="5" t="n">
        <v>0</v>
      </c>
      <c r="D39" s="5" t="n">
        <v>0</v>
      </c>
    </row>
    <row r="40" spans="1:4">
      <c r="A40" s="4" t="s">
        <v>491</v>
      </c>
      <c r="B40" s="5" t="n">
        <v>-297000</v>
      </c>
      <c r="C40" s="5" t="n">
        <v>-327000</v>
      </c>
      <c r="D40" s="5" t="n">
        <v>-297000</v>
      </c>
    </row>
    <row r="41" spans="1:4">
      <c r="A41" s="4" t="s">
        <v>492</v>
      </c>
      <c r="B41" s="5" t="n">
        <v>-297000</v>
      </c>
      <c r="C41" s="5" t="n">
        <v>-327000</v>
      </c>
      <c r="D41" s="5" t="n">
        <v>-297000</v>
      </c>
    </row>
    <row r="42" spans="1:4">
      <c r="A42" s="4" t="s">
        <v>495</v>
      </c>
    </row>
    <row r="43" spans="1:4">
      <c r="A43" s="3" t="s">
        <v>482</v>
      </c>
    </row>
    <row r="44" spans="1:4">
      <c r="A44" s="4" t="s">
        <v>483</v>
      </c>
      <c r="B44" s="5" t="n">
        <v>0</v>
      </c>
      <c r="C44" s="5" t="n">
        <v>0</v>
      </c>
      <c r="D44" s="5" t="n">
        <v>0</v>
      </c>
    </row>
    <row r="45" spans="1:4">
      <c r="A45" s="4" t="s">
        <v>484</v>
      </c>
      <c r="B45" s="5" t="n">
        <v>0</v>
      </c>
      <c r="C45" s="5" t="n">
        <v>0</v>
      </c>
      <c r="D45" s="5" t="n">
        <v>0</v>
      </c>
    </row>
    <row r="46" spans="1:4">
      <c r="A46" s="4" t="s">
        <v>485</v>
      </c>
      <c r="B46" s="5" t="n">
        <v>0</v>
      </c>
      <c r="C46" s="5" t="n">
        <v>0</v>
      </c>
      <c r="D46" s="5" t="n">
        <v>0</v>
      </c>
    </row>
    <row r="47" spans="1:4">
      <c r="A47" s="4" t="s">
        <v>486</v>
      </c>
      <c r="B47" s="5" t="n">
        <v>0</v>
      </c>
      <c r="C47" s="5" t="n">
        <v>0</v>
      </c>
      <c r="D47" s="5" t="n">
        <v>0</v>
      </c>
    </row>
    <row r="48" spans="1:4">
      <c r="A48" s="4" t="s">
        <v>487</v>
      </c>
      <c r="B48" s="5" t="n">
        <v>0</v>
      </c>
      <c r="C48" s="5" t="n">
        <v>0</v>
      </c>
      <c r="D48" s="5" t="n">
        <v>0</v>
      </c>
    </row>
    <row r="49" spans="1:4">
      <c r="A49" s="4" t="s">
        <v>488</v>
      </c>
      <c r="B49" s="5" t="n">
        <v>0</v>
      </c>
      <c r="C49" s="5" t="n">
        <v>0</v>
      </c>
      <c r="D49" s="5" t="n">
        <v>0</v>
      </c>
    </row>
    <row r="50" spans="1:4">
      <c r="A50" s="3" t="s">
        <v>489</v>
      </c>
    </row>
    <row r="51" spans="1:4">
      <c r="A51" s="4" t="s">
        <v>490</v>
      </c>
      <c r="B51" s="5" t="n">
        <v>-2493000</v>
      </c>
      <c r="C51" s="5" t="n">
        <v>-2925000</v>
      </c>
      <c r="D51" s="5" t="n">
        <v>-2493000</v>
      </c>
    </row>
    <row r="52" spans="1:4">
      <c r="A52" s="4" t="s">
        <v>491</v>
      </c>
      <c r="B52" s="5" t="n">
        <v>0</v>
      </c>
      <c r="C52" s="5" t="n">
        <v>0</v>
      </c>
      <c r="D52" s="5" t="n">
        <v>0</v>
      </c>
    </row>
    <row r="53" spans="1:4">
      <c r="A53" s="4" t="s">
        <v>492</v>
      </c>
      <c r="B53" s="5" t="n">
        <v>-2493000</v>
      </c>
      <c r="C53" s="5" t="n">
        <v>-2925000</v>
      </c>
      <c r="D53" s="5" t="n">
        <v>-2493000</v>
      </c>
    </row>
    <row r="54" spans="1:4">
      <c r="A54" s="4" t="s">
        <v>496</v>
      </c>
    </row>
    <row r="55" spans="1:4">
      <c r="A55" s="3" t="s">
        <v>477</v>
      </c>
    </row>
    <row r="56" spans="1:4">
      <c r="A56" s="4" t="s">
        <v>497</v>
      </c>
      <c r="B56" s="5" t="n">
        <v>23605000</v>
      </c>
      <c r="C56" s="5" t="n">
        <v>37504000</v>
      </c>
      <c r="D56" s="5" t="n">
        <v>23605000</v>
      </c>
    </row>
    <row r="57" spans="1:4">
      <c r="A57" s="4" t="s">
        <v>498</v>
      </c>
    </row>
    <row r="58" spans="1:4">
      <c r="A58" s="3" t="s">
        <v>477</v>
      </c>
    </row>
    <row r="59" spans="1:4">
      <c r="A59" s="4" t="s">
        <v>497</v>
      </c>
      <c r="B59" s="6" t="n">
        <v>33207000</v>
      </c>
      <c r="C59" s="6" t="n">
        <v>77089000</v>
      </c>
      <c r="D59" s="6" t="n">
        <v>3320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9</v>
      </c>
      <c r="B1" s="2" t="s">
        <v>60</v>
      </c>
      <c r="D1" s="2" t="s">
        <v>1</v>
      </c>
    </row>
    <row r="2" spans="1:5">
      <c r="B2" s="2" t="s">
        <v>2</v>
      </c>
      <c r="C2" s="2" t="s">
        <v>3</v>
      </c>
      <c r="D2" s="2" t="s">
        <v>2</v>
      </c>
      <c r="E2" s="2" t="s">
        <v>3</v>
      </c>
    </row>
    <row r="3" spans="1:5">
      <c r="A3" s="3" t="s">
        <v>500</v>
      </c>
    </row>
    <row r="4" spans="1:5">
      <c r="A4" s="4" t="s">
        <v>10</v>
      </c>
      <c r="D4" s="4" t="s">
        <v>11</v>
      </c>
    </row>
    <row r="5" spans="1:5">
      <c r="A5" s="4" t="s">
        <v>501</v>
      </c>
      <c r="B5" s="6" t="n">
        <v>2493</v>
      </c>
      <c r="C5" s="6" t="n">
        <v>3979</v>
      </c>
      <c r="D5" s="6" t="n">
        <v>2550</v>
      </c>
      <c r="E5" s="6" t="n">
        <v>4000</v>
      </c>
    </row>
    <row r="6" spans="1:5">
      <c r="A6" s="4" t="s">
        <v>502</v>
      </c>
      <c r="B6" s="5" t="n">
        <v>0</v>
      </c>
      <c r="C6" s="5" t="n">
        <v>0</v>
      </c>
      <c r="D6" s="5" t="n">
        <v>0</v>
      </c>
      <c r="E6" s="5" t="n">
        <v>0</v>
      </c>
    </row>
    <row r="7" spans="1:5">
      <c r="A7" s="4" t="s">
        <v>503</v>
      </c>
      <c r="B7" s="5" t="n">
        <v>0</v>
      </c>
      <c r="C7" s="5" t="n">
        <v>-2529</v>
      </c>
      <c r="D7" s="5" t="n">
        <v>-57</v>
      </c>
    </row>
    <row r="8" spans="1:5">
      <c r="A8" s="4" t="s">
        <v>504</v>
      </c>
      <c r="E8" s="5" t="n">
        <v>2550</v>
      </c>
    </row>
    <row r="9" spans="1:5">
      <c r="A9" s="4" t="s">
        <v>505</v>
      </c>
      <c r="B9" s="5" t="n">
        <v>0</v>
      </c>
      <c r="C9" s="5" t="n">
        <v>0</v>
      </c>
      <c r="D9" s="5" t="n">
        <v>0</v>
      </c>
      <c r="E9" s="5" t="n">
        <v>0</v>
      </c>
    </row>
    <row r="10" spans="1:5">
      <c r="A10" s="4" t="s">
        <v>506</v>
      </c>
      <c r="B10" s="5" t="n">
        <v>2493</v>
      </c>
      <c r="C10" s="6" t="n">
        <v>1450</v>
      </c>
      <c r="D10" s="5" t="n">
        <v>2493</v>
      </c>
      <c r="E10" s="6" t="n">
        <v>1450</v>
      </c>
    </row>
    <row r="11" spans="1:5">
      <c r="A11" s="4" t="s">
        <v>507</v>
      </c>
      <c r="B11" s="6" t="n">
        <v>4800</v>
      </c>
      <c r="D11" s="6" t="n">
        <v>4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108</v>
      </c>
    </row>
    <row r="2" spans="1:3">
      <c r="A2" s="3" t="s">
        <v>477</v>
      </c>
    </row>
    <row r="3" spans="1:3">
      <c r="A3" s="4" t="s">
        <v>509</v>
      </c>
      <c r="B3" s="10" t="n">
        <v>1904.6</v>
      </c>
      <c r="C3" s="10" t="n">
        <v>2143.4</v>
      </c>
    </row>
    <row r="4" spans="1:3">
      <c r="A4" s="4" t="s">
        <v>510</v>
      </c>
      <c r="B4" s="10" t="n">
        <v>1896.5</v>
      </c>
      <c r="C4" s="6" t="n">
        <v>2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108</v>
      </c>
    </row>
    <row r="2" spans="1:3">
      <c r="A2" s="4" t="s">
        <v>512</v>
      </c>
      <c r="B2" s="6" t="n">
        <v>84900</v>
      </c>
      <c r="C2" s="6" t="n">
        <v>119412</v>
      </c>
    </row>
    <row r="3" spans="1:3">
      <c r="A3" s="4" t="s">
        <v>513</v>
      </c>
      <c r="B3" s="5" t="n">
        <v>34606</v>
      </c>
      <c r="C3" s="5" t="n">
        <v>58012</v>
      </c>
    </row>
    <row r="4" spans="1:3">
      <c r="A4" s="4" t="s">
        <v>514</v>
      </c>
      <c r="B4" s="5" t="n">
        <v>12644</v>
      </c>
      <c r="C4" s="5" t="n">
        <v>20401</v>
      </c>
    </row>
    <row r="5" spans="1:3">
      <c r="A5" s="4" t="s">
        <v>515</v>
      </c>
      <c r="B5" s="5" t="n">
        <v>13599</v>
      </c>
      <c r="C5" s="5" t="n">
        <v>19302</v>
      </c>
    </row>
    <row r="6" spans="1:3">
      <c r="A6" s="4" t="s">
        <v>516</v>
      </c>
      <c r="B6" s="5" t="n">
        <v>0</v>
      </c>
      <c r="C6" s="5" t="n">
        <v>2503</v>
      </c>
    </row>
    <row r="7" spans="1:3">
      <c r="A7" s="4" t="s">
        <v>517</v>
      </c>
      <c r="B7" s="5" t="n">
        <v>28010</v>
      </c>
    </row>
    <row r="8" spans="1:3">
      <c r="A8" s="4" t="s">
        <v>135</v>
      </c>
      <c r="B8" s="5" t="n">
        <v>108420</v>
      </c>
      <c r="C8" s="5" t="n">
        <v>0</v>
      </c>
    </row>
    <row r="9" spans="1:3">
      <c r="A9" s="4" t="s">
        <v>518</v>
      </c>
      <c r="B9" s="5" t="n">
        <v>1357</v>
      </c>
      <c r="C9" s="5" t="n">
        <v>2692</v>
      </c>
    </row>
    <row r="10" spans="1:3">
      <c r="A10" s="4" t="s">
        <v>514</v>
      </c>
      <c r="B10" s="5" t="n">
        <v>6378</v>
      </c>
      <c r="C10" s="5" t="n">
        <v>8089</v>
      </c>
    </row>
    <row r="11" spans="1:3">
      <c r="A11" s="4" t="s">
        <v>166</v>
      </c>
      <c r="B11" s="5" t="n">
        <v>5907</v>
      </c>
      <c r="C11" s="5" t="n">
        <v>19159</v>
      </c>
    </row>
    <row r="12" spans="1:3">
      <c r="A12" s="4" t="s">
        <v>195</v>
      </c>
      <c r="B12" s="6" t="n">
        <v>187401</v>
      </c>
      <c r="C12" s="6" t="n">
        <v>2495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0</v>
      </c>
      <c r="D1" s="2" t="s">
        <v>1</v>
      </c>
    </row>
    <row r="2" spans="1:5">
      <c r="B2" s="2" t="s">
        <v>2</v>
      </c>
      <c r="C2" s="2" t="s">
        <v>3</v>
      </c>
      <c r="D2" s="2" t="s">
        <v>2</v>
      </c>
      <c r="E2" s="2" t="s">
        <v>3</v>
      </c>
    </row>
    <row r="3" spans="1:5">
      <c r="A3" s="3" t="s">
        <v>520</v>
      </c>
    </row>
    <row r="4" spans="1:5">
      <c r="A4" s="4" t="s">
        <v>204</v>
      </c>
      <c r="D4" s="6" t="n">
        <v>11674</v>
      </c>
    </row>
    <row r="5" spans="1:5">
      <c r="A5" s="3" t="s">
        <v>521</v>
      </c>
    </row>
    <row r="6" spans="1:5">
      <c r="A6" s="4" t="s">
        <v>456</v>
      </c>
      <c r="D6" s="5" t="n">
        <v>7209</v>
      </c>
    </row>
    <row r="7" spans="1:5">
      <c r="A7" s="4" t="s">
        <v>522</v>
      </c>
      <c r="B7" s="6" t="n">
        <v>2820</v>
      </c>
      <c r="C7" s="6" t="n">
        <v>6978</v>
      </c>
      <c r="D7" s="5" t="n">
        <v>6868</v>
      </c>
      <c r="E7" s="6" t="n">
        <v>13000</v>
      </c>
    </row>
    <row r="8" spans="1:5">
      <c r="A8" s="4" t="s">
        <v>523</v>
      </c>
      <c r="D8" s="5" t="n">
        <v>1263</v>
      </c>
    </row>
    <row r="9" spans="1:5">
      <c r="A9" s="4" t="s">
        <v>524</v>
      </c>
      <c r="D9" s="5" t="n">
        <v>-9320</v>
      </c>
    </row>
    <row r="10" spans="1:5">
      <c r="A10" s="4" t="s">
        <v>378</v>
      </c>
      <c r="B10" s="5" t="n">
        <v>17694</v>
      </c>
      <c r="D10" s="5" t="n">
        <v>17694</v>
      </c>
    </row>
    <row r="11" spans="1:5">
      <c r="A11" s="4" t="s">
        <v>525</v>
      </c>
    </row>
    <row r="12" spans="1:5">
      <c r="A12" s="3" t="s">
        <v>520</v>
      </c>
    </row>
    <row r="13" spans="1:5">
      <c r="A13" s="4" t="s">
        <v>204</v>
      </c>
      <c r="D13" s="5" t="n">
        <v>0</v>
      </c>
    </row>
    <row r="14" spans="1:5">
      <c r="A14" s="3" t="s">
        <v>521</v>
      </c>
    </row>
    <row r="15" spans="1:5">
      <c r="A15" s="4" t="s">
        <v>456</v>
      </c>
      <c r="D15" s="5" t="n">
        <v>3587</v>
      </c>
    </row>
    <row r="16" spans="1:5">
      <c r="A16" s="4" t="s">
        <v>522</v>
      </c>
      <c r="B16" s="5" t="n">
        <v>1422</v>
      </c>
      <c r="C16" s="5" t="n">
        <v>6352</v>
      </c>
      <c r="D16" s="5" t="n">
        <v>4335</v>
      </c>
      <c r="E16" s="5" t="n">
        <v>12565</v>
      </c>
    </row>
    <row r="17" spans="1:5">
      <c r="A17" s="4" t="s">
        <v>523</v>
      </c>
      <c r="D17" s="5" t="n">
        <v>0</v>
      </c>
    </row>
    <row r="18" spans="1:5">
      <c r="A18" s="4" t="s">
        <v>524</v>
      </c>
      <c r="D18" s="5" t="n">
        <v>-6172</v>
      </c>
    </row>
    <row r="19" spans="1:5">
      <c r="A19" s="4" t="s">
        <v>378</v>
      </c>
      <c r="B19" s="5" t="n">
        <v>1750</v>
      </c>
      <c r="D19" s="5" t="n">
        <v>1750</v>
      </c>
    </row>
    <row r="20" spans="1:5">
      <c r="A20" s="4" t="s">
        <v>526</v>
      </c>
    </row>
    <row r="21" spans="1:5">
      <c r="A21" s="3" t="s">
        <v>520</v>
      </c>
    </row>
    <row r="22" spans="1:5">
      <c r="A22" s="4" t="s">
        <v>204</v>
      </c>
      <c r="D22" s="5" t="n">
        <v>11674</v>
      </c>
    </row>
    <row r="23" spans="1:5">
      <c r="A23" s="3" t="s">
        <v>521</v>
      </c>
    </row>
    <row r="24" spans="1:5">
      <c r="A24" s="4" t="s">
        <v>456</v>
      </c>
      <c r="D24" s="5" t="n">
        <v>3622</v>
      </c>
    </row>
    <row r="25" spans="1:5">
      <c r="A25" s="4" t="s">
        <v>522</v>
      </c>
      <c r="B25" s="5" t="n">
        <v>1398</v>
      </c>
      <c r="C25" s="6" t="n">
        <v>626</v>
      </c>
      <c r="D25" s="5" t="n">
        <v>2533</v>
      </c>
      <c r="E25" s="6" t="n">
        <v>476</v>
      </c>
    </row>
    <row r="26" spans="1:5">
      <c r="A26" s="4" t="s">
        <v>523</v>
      </c>
      <c r="D26" s="5" t="n">
        <v>1263</v>
      </c>
    </row>
    <row r="27" spans="1:5">
      <c r="A27" s="4" t="s">
        <v>524</v>
      </c>
      <c r="D27" s="5" t="n">
        <v>-3148</v>
      </c>
    </row>
    <row r="28" spans="1:5">
      <c r="A28" s="4" t="s">
        <v>378</v>
      </c>
      <c r="B28" s="6" t="n">
        <v>15944</v>
      </c>
      <c r="D28" s="6" t="n">
        <v>159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0</v>
      </c>
      <c r="D1" s="2" t="s">
        <v>1</v>
      </c>
    </row>
    <row r="2" spans="1:5">
      <c r="B2" s="2" t="s">
        <v>2</v>
      </c>
      <c r="C2" s="2" t="s">
        <v>3</v>
      </c>
      <c r="D2" s="2" t="s">
        <v>2</v>
      </c>
      <c r="E2" s="2" t="s">
        <v>3</v>
      </c>
    </row>
    <row r="3" spans="1:5">
      <c r="A3" s="3" t="s">
        <v>520</v>
      </c>
    </row>
    <row r="4" spans="1:5">
      <c r="A4" s="4" t="s">
        <v>522</v>
      </c>
      <c r="B4" s="6" t="n">
        <v>-2820</v>
      </c>
      <c r="C4" s="6" t="n">
        <v>-6978</v>
      </c>
      <c r="D4" s="6" t="n">
        <v>-6868</v>
      </c>
      <c r="E4" s="6" t="n">
        <v>-13000</v>
      </c>
    </row>
    <row r="5" spans="1:5">
      <c r="A5" s="4" t="s">
        <v>528</v>
      </c>
      <c r="B5" s="5" t="n">
        <v>6329</v>
      </c>
      <c r="C5" s="5" t="n">
        <v>9858</v>
      </c>
      <c r="D5" s="5" t="n">
        <v>13012</v>
      </c>
      <c r="E5" s="5" t="n">
        <v>24499</v>
      </c>
    </row>
    <row r="6" spans="1:5">
      <c r="A6" s="4" t="s">
        <v>452</v>
      </c>
    </row>
    <row r="7" spans="1:5">
      <c r="A7" s="3" t="s">
        <v>520</v>
      </c>
    </row>
    <row r="8" spans="1:5">
      <c r="A8" s="4" t="s">
        <v>522</v>
      </c>
      <c r="B8" s="5" t="n">
        <v>-754</v>
      </c>
      <c r="C8" s="5" t="n">
        <v>-2985</v>
      </c>
      <c r="D8" s="5" t="n">
        <v>-3557</v>
      </c>
      <c r="E8" s="5" t="n">
        <v>-4591</v>
      </c>
    </row>
    <row r="9" spans="1:5">
      <c r="A9" s="4" t="s">
        <v>528</v>
      </c>
      <c r="B9" s="5" t="n">
        <v>754</v>
      </c>
      <c r="C9" s="5" t="n">
        <v>2985</v>
      </c>
      <c r="D9" s="5" t="n">
        <v>3557</v>
      </c>
      <c r="E9" s="5" t="n">
        <v>4591</v>
      </c>
    </row>
    <row r="10" spans="1:5">
      <c r="A10" s="4" t="s">
        <v>453</v>
      </c>
    </row>
    <row r="11" spans="1:5">
      <c r="A11" s="3" t="s">
        <v>520</v>
      </c>
    </row>
    <row r="12" spans="1:5">
      <c r="A12" s="4" t="s">
        <v>522</v>
      </c>
      <c r="B12" s="5" t="n">
        <v>-446</v>
      </c>
      <c r="C12" s="5" t="n">
        <v>-2700</v>
      </c>
      <c r="D12" s="5" t="n">
        <v>-2255</v>
      </c>
      <c r="E12" s="5" t="n">
        <v>-5264</v>
      </c>
    </row>
    <row r="13" spans="1:5">
      <c r="A13" s="4" t="s">
        <v>528</v>
      </c>
      <c r="B13" s="5" t="n">
        <v>446</v>
      </c>
      <c r="C13" s="5" t="n">
        <v>2700</v>
      </c>
      <c r="D13" s="5" t="n">
        <v>2255</v>
      </c>
      <c r="E13" s="5" t="n">
        <v>5264</v>
      </c>
    </row>
    <row r="14" spans="1:5">
      <c r="A14" s="4" t="s">
        <v>166</v>
      </c>
    </row>
    <row r="15" spans="1:5">
      <c r="A15" s="3" t="s">
        <v>520</v>
      </c>
    </row>
    <row r="16" spans="1:5">
      <c r="A16" s="4" t="s">
        <v>522</v>
      </c>
      <c r="B16" s="5" t="n">
        <v>-54</v>
      </c>
      <c r="C16" s="5" t="n">
        <v>116</v>
      </c>
      <c r="D16" s="5" t="n">
        <v>311</v>
      </c>
      <c r="E16" s="5" t="n">
        <v>-914</v>
      </c>
    </row>
    <row r="17" spans="1:5">
      <c r="A17" s="4" t="s">
        <v>528</v>
      </c>
      <c r="B17" s="5" t="n">
        <v>54</v>
      </c>
      <c r="C17" s="5" t="n">
        <v>445</v>
      </c>
      <c r="D17" s="5" t="n">
        <v>-311</v>
      </c>
      <c r="E17" s="5" t="n">
        <v>3981</v>
      </c>
    </row>
    <row r="18" spans="1:5">
      <c r="A18" s="4" t="s">
        <v>529</v>
      </c>
    </row>
    <row r="19" spans="1:5">
      <c r="A19" s="3" t="s">
        <v>520</v>
      </c>
    </row>
    <row r="20" spans="1:5">
      <c r="A20" s="4" t="s">
        <v>522</v>
      </c>
      <c r="B20" s="5" t="n">
        <v>-1566</v>
      </c>
      <c r="C20" s="5" t="n">
        <v>-1409</v>
      </c>
      <c r="D20" s="5" t="n">
        <v>-1367</v>
      </c>
      <c r="E20" s="5" t="n">
        <v>-2272</v>
      </c>
    </row>
    <row r="21" spans="1:5">
      <c r="A21" s="4" t="s">
        <v>528</v>
      </c>
      <c r="B21" s="5" t="n">
        <v>5075</v>
      </c>
      <c r="C21" s="5" t="n">
        <v>3728</v>
      </c>
      <c r="D21" s="5" t="n">
        <v>7511</v>
      </c>
      <c r="E21" s="5" t="n">
        <v>10663</v>
      </c>
    </row>
    <row r="22" spans="1:5">
      <c r="A22" s="4" t="s">
        <v>525</v>
      </c>
    </row>
    <row r="23" spans="1:5">
      <c r="A23" s="3" t="s">
        <v>520</v>
      </c>
    </row>
    <row r="24" spans="1:5">
      <c r="A24" s="4" t="s">
        <v>522</v>
      </c>
      <c r="B24" s="5" t="n">
        <v>-1422</v>
      </c>
      <c r="C24" s="5" t="n">
        <v>-6352</v>
      </c>
      <c r="D24" s="5" t="n">
        <v>-4335</v>
      </c>
      <c r="E24" s="5" t="n">
        <v>-12565</v>
      </c>
    </row>
    <row r="25" spans="1:5">
      <c r="A25" s="4" t="s">
        <v>530</v>
      </c>
    </row>
    <row r="26" spans="1:5">
      <c r="A26" s="3" t="s">
        <v>520</v>
      </c>
    </row>
    <row r="27" spans="1:5">
      <c r="A27" s="4" t="s">
        <v>522</v>
      </c>
      <c r="B27" s="5" t="n">
        <v>-506</v>
      </c>
      <c r="C27" s="5" t="n">
        <v>-2971</v>
      </c>
      <c r="D27" s="5" t="n">
        <v>-1782</v>
      </c>
      <c r="E27" s="5" t="n">
        <v>-4450</v>
      </c>
    </row>
    <row r="28" spans="1:5">
      <c r="A28" s="4" t="s">
        <v>531</v>
      </c>
    </row>
    <row r="29" spans="1:5">
      <c r="A29" s="3" t="s">
        <v>520</v>
      </c>
    </row>
    <row r="30" spans="1:5">
      <c r="A30" s="4" t="s">
        <v>522</v>
      </c>
      <c r="B30" s="5" t="n">
        <v>-233</v>
      </c>
      <c r="C30" s="5" t="n">
        <v>-2700</v>
      </c>
      <c r="D30" s="5" t="n">
        <v>-1537</v>
      </c>
      <c r="E30" s="5" t="n">
        <v>-5251</v>
      </c>
    </row>
    <row r="31" spans="1:5">
      <c r="A31" s="4" t="s">
        <v>532</v>
      </c>
    </row>
    <row r="32" spans="1:5">
      <c r="A32" s="3" t="s">
        <v>520</v>
      </c>
    </row>
    <row r="33" spans="1:5">
      <c r="A33" s="4" t="s">
        <v>522</v>
      </c>
      <c r="B33" s="5" t="n">
        <v>0</v>
      </c>
      <c r="C33" s="5" t="n">
        <v>116</v>
      </c>
      <c r="D33" s="5" t="n">
        <v>0</v>
      </c>
      <c r="E33" s="5" t="n">
        <v>-914</v>
      </c>
    </row>
    <row r="34" spans="1:5">
      <c r="A34" s="4" t="s">
        <v>533</v>
      </c>
    </row>
    <row r="35" spans="1:5">
      <c r="A35" s="3" t="s">
        <v>520</v>
      </c>
    </row>
    <row r="36" spans="1:5">
      <c r="A36" s="4" t="s">
        <v>522</v>
      </c>
      <c r="B36" s="5" t="n">
        <v>-683</v>
      </c>
      <c r="C36" s="5" t="n">
        <v>-797</v>
      </c>
      <c r="D36" s="5" t="n">
        <v>-1016</v>
      </c>
      <c r="E36" s="5" t="n">
        <v>-1950</v>
      </c>
    </row>
    <row r="37" spans="1:5">
      <c r="A37" s="4" t="s">
        <v>526</v>
      </c>
    </row>
    <row r="38" spans="1:5">
      <c r="A38" s="3" t="s">
        <v>520</v>
      </c>
    </row>
    <row r="39" spans="1:5">
      <c r="A39" s="4" t="s">
        <v>522</v>
      </c>
      <c r="B39" s="5" t="n">
        <v>-1398</v>
      </c>
      <c r="C39" s="5" t="n">
        <v>-626</v>
      </c>
      <c r="D39" s="5" t="n">
        <v>-2533</v>
      </c>
      <c r="E39" s="5" t="n">
        <v>-476</v>
      </c>
    </row>
    <row r="40" spans="1:5">
      <c r="A40" s="4" t="s">
        <v>534</v>
      </c>
    </row>
    <row r="41" spans="1:5">
      <c r="A41" s="3" t="s">
        <v>520</v>
      </c>
    </row>
    <row r="42" spans="1:5">
      <c r="A42" s="4" t="s">
        <v>522</v>
      </c>
      <c r="B42" s="5" t="n">
        <v>-248</v>
      </c>
      <c r="C42" s="5" t="n">
        <v>-14</v>
      </c>
      <c r="D42" s="5" t="n">
        <v>-1775</v>
      </c>
      <c r="E42" s="5" t="n">
        <v>-141</v>
      </c>
    </row>
    <row r="43" spans="1:5">
      <c r="A43" s="4" t="s">
        <v>535</v>
      </c>
    </row>
    <row r="44" spans="1:5">
      <c r="A44" s="3" t="s">
        <v>520</v>
      </c>
    </row>
    <row r="45" spans="1:5">
      <c r="A45" s="4" t="s">
        <v>522</v>
      </c>
      <c r="B45" s="5" t="n">
        <v>-213</v>
      </c>
      <c r="C45" s="5" t="n">
        <v>0</v>
      </c>
      <c r="D45" s="5" t="n">
        <v>-718</v>
      </c>
      <c r="E45" s="5" t="n">
        <v>-13</v>
      </c>
    </row>
    <row r="46" spans="1:5">
      <c r="A46" s="4" t="s">
        <v>536</v>
      </c>
    </row>
    <row r="47" spans="1:5">
      <c r="A47" s="3" t="s">
        <v>520</v>
      </c>
    </row>
    <row r="48" spans="1:5">
      <c r="A48" s="4" t="s">
        <v>522</v>
      </c>
      <c r="B48" s="5" t="n">
        <v>-54</v>
      </c>
      <c r="C48" s="5" t="n">
        <v>0</v>
      </c>
      <c r="D48" s="5" t="n">
        <v>311</v>
      </c>
      <c r="E48" s="5" t="n">
        <v>0</v>
      </c>
    </row>
    <row r="49" spans="1:5">
      <c r="A49" s="4" t="s">
        <v>537</v>
      </c>
    </row>
    <row r="50" spans="1:5">
      <c r="A50" s="3" t="s">
        <v>520</v>
      </c>
    </row>
    <row r="51" spans="1:5">
      <c r="A51" s="4" t="s">
        <v>522</v>
      </c>
      <c r="B51" s="5" t="n">
        <v>-883</v>
      </c>
      <c r="C51" s="5" t="n">
        <v>-612</v>
      </c>
      <c r="D51" s="5" t="n">
        <v>-351</v>
      </c>
      <c r="E51" s="5" t="n">
        <v>-322</v>
      </c>
    </row>
    <row r="52" spans="1:5">
      <c r="A52" s="4" t="s">
        <v>538</v>
      </c>
    </row>
    <row r="53" spans="1:5">
      <c r="A53" s="3" t="s">
        <v>520</v>
      </c>
    </row>
    <row r="54" spans="1:5">
      <c r="A54" s="4" t="s">
        <v>539</v>
      </c>
      <c r="B54" s="5" t="n">
        <v>3509</v>
      </c>
      <c r="C54" s="5" t="n">
        <v>2880</v>
      </c>
      <c r="D54" s="5" t="n">
        <v>6144</v>
      </c>
      <c r="E54" s="5" t="n">
        <v>11458</v>
      </c>
    </row>
    <row r="55" spans="1:5">
      <c r="A55" s="4" t="s">
        <v>540</v>
      </c>
    </row>
    <row r="56" spans="1:5">
      <c r="A56" s="3" t="s">
        <v>520</v>
      </c>
    </row>
    <row r="57" spans="1:5">
      <c r="A57" s="4" t="s">
        <v>539</v>
      </c>
      <c r="B57" s="5" t="n">
        <v>0</v>
      </c>
      <c r="C57" s="5" t="n">
        <v>0</v>
      </c>
      <c r="D57" s="5" t="n">
        <v>0</v>
      </c>
      <c r="E57" s="5" t="n">
        <v>0</v>
      </c>
    </row>
    <row r="58" spans="1:5">
      <c r="A58" s="4" t="s">
        <v>541</v>
      </c>
    </row>
    <row r="59" spans="1:5">
      <c r="A59" s="3" t="s">
        <v>520</v>
      </c>
    </row>
    <row r="60" spans="1:5">
      <c r="A60" s="4" t="s">
        <v>539</v>
      </c>
      <c r="B60" s="5" t="n">
        <v>0</v>
      </c>
      <c r="C60" s="5" t="n">
        <v>0</v>
      </c>
      <c r="D60" s="5" t="n">
        <v>0</v>
      </c>
      <c r="E60" s="5" t="n">
        <v>0</v>
      </c>
    </row>
    <row r="61" spans="1:5">
      <c r="A61" s="4" t="s">
        <v>542</v>
      </c>
    </row>
    <row r="62" spans="1:5">
      <c r="A62" s="3" t="s">
        <v>520</v>
      </c>
    </row>
    <row r="63" spans="1:5">
      <c r="A63" s="4" t="s">
        <v>539</v>
      </c>
      <c r="B63" s="5" t="n">
        <v>0</v>
      </c>
      <c r="C63" s="5" t="n">
        <v>561</v>
      </c>
      <c r="D63" s="5" t="n">
        <v>0</v>
      </c>
      <c r="E63" s="5" t="n">
        <v>3067</v>
      </c>
    </row>
    <row r="64" spans="1:5">
      <c r="A64" s="4" t="s">
        <v>543</v>
      </c>
    </row>
    <row r="65" spans="1:5">
      <c r="A65" s="3" t="s">
        <v>520</v>
      </c>
    </row>
    <row r="66" spans="1:5">
      <c r="A66" s="4" t="s">
        <v>539</v>
      </c>
      <c r="B66" s="6" t="n">
        <v>3509</v>
      </c>
      <c r="C66" s="6" t="n">
        <v>2319</v>
      </c>
      <c r="D66" s="6" t="n">
        <v>6144</v>
      </c>
      <c r="E66" s="6" t="n">
        <v>83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4</v>
      </c>
      <c r="B1" s="2" t="s">
        <v>60</v>
      </c>
      <c r="D1" s="2" t="s">
        <v>1</v>
      </c>
    </row>
    <row r="2" spans="1:6">
      <c r="B2" s="2" t="s">
        <v>375</v>
      </c>
      <c r="C2" s="2" t="s">
        <v>545</v>
      </c>
      <c r="D2" s="2" t="s">
        <v>375</v>
      </c>
      <c r="E2" s="2" t="s">
        <v>545</v>
      </c>
      <c r="F2" s="2" t="s">
        <v>546</v>
      </c>
    </row>
    <row r="3" spans="1:6">
      <c r="A3" s="3" t="s">
        <v>520</v>
      </c>
    </row>
    <row r="4" spans="1:6">
      <c r="A4" s="4" t="s">
        <v>528</v>
      </c>
      <c r="B4" s="6" t="n">
        <v>6329</v>
      </c>
      <c r="C4" s="6" t="n">
        <v>9858</v>
      </c>
      <c r="D4" s="6" t="n">
        <v>13012</v>
      </c>
      <c r="E4" s="6" t="n">
        <v>24499</v>
      </c>
    </row>
    <row r="5" spans="1:6">
      <c r="A5" s="4" t="s">
        <v>547</v>
      </c>
      <c r="B5" s="5" t="n">
        <v>17694</v>
      </c>
      <c r="D5" s="6" t="n">
        <v>17694</v>
      </c>
      <c r="F5" s="6" t="n">
        <v>7209</v>
      </c>
    </row>
    <row r="6" spans="1:6">
      <c r="A6" s="4" t="s">
        <v>50</v>
      </c>
      <c r="D6" s="4" t="s">
        <v>51</v>
      </c>
      <c r="E6" s="4" t="s">
        <v>52</v>
      </c>
    </row>
    <row r="7" spans="1:6">
      <c r="A7" s="4" t="s">
        <v>522</v>
      </c>
      <c r="B7" s="6" t="n">
        <v>2820</v>
      </c>
      <c r="C7" s="6" t="n">
        <v>6978</v>
      </c>
      <c r="D7" s="6" t="n">
        <v>6868</v>
      </c>
      <c r="E7" s="6" t="n">
        <v>13000</v>
      </c>
    </row>
    <row r="8" spans="1:6">
      <c r="A8" s="4" t="s">
        <v>548</v>
      </c>
      <c r="B8" s="5" t="n">
        <v>38</v>
      </c>
      <c r="C8" s="5" t="n">
        <v>178</v>
      </c>
      <c r="D8" s="5" t="n">
        <v>75</v>
      </c>
      <c r="E8" s="5" t="n">
        <v>274</v>
      </c>
    </row>
    <row r="9" spans="1:6">
      <c r="A9" s="4" t="s">
        <v>549</v>
      </c>
      <c r="C9" s="6" t="n">
        <v>800</v>
      </c>
      <c r="D9" s="6" t="n">
        <v>100</v>
      </c>
      <c r="E9" s="6" t="n">
        <v>300</v>
      </c>
    </row>
    <row r="10" spans="1:6">
      <c r="A10" s="4" t="s">
        <v>550</v>
      </c>
    </row>
    <row r="11" spans="1:6">
      <c r="A11" s="3" t="s">
        <v>520</v>
      </c>
    </row>
    <row r="12" spans="1:6">
      <c r="A12" s="4" t="s">
        <v>522</v>
      </c>
      <c r="B12" s="6" t="n">
        <v>2000</v>
      </c>
    </row>
    <row r="13" spans="1:6">
      <c r="A13" s="4" t="s">
        <v>525</v>
      </c>
    </row>
    <row r="14" spans="1:6">
      <c r="A14" s="3" t="s">
        <v>520</v>
      </c>
    </row>
    <row r="15" spans="1:6">
      <c r="A15" s="4" t="s">
        <v>547</v>
      </c>
      <c r="B15" s="5" t="n">
        <v>1750</v>
      </c>
      <c r="D15" s="5" t="n">
        <v>1750</v>
      </c>
      <c r="F15" s="5" t="n">
        <v>3587</v>
      </c>
    </row>
    <row r="16" spans="1:6">
      <c r="A16" s="4" t="s">
        <v>522</v>
      </c>
      <c r="B16" s="5" t="n">
        <v>1422</v>
      </c>
      <c r="C16" s="5" t="n">
        <v>6352</v>
      </c>
      <c r="D16" s="5" t="n">
        <v>4335</v>
      </c>
      <c r="E16" s="5" t="n">
        <v>12565</v>
      </c>
    </row>
    <row r="17" spans="1:6">
      <c r="A17" s="4" t="s">
        <v>526</v>
      </c>
    </row>
    <row r="18" spans="1:6">
      <c r="A18" s="3" t="s">
        <v>520</v>
      </c>
    </row>
    <row r="19" spans="1:6">
      <c r="A19" s="4" t="s">
        <v>547</v>
      </c>
      <c r="B19" s="5" t="n">
        <v>15944</v>
      </c>
      <c r="D19" s="5" t="n">
        <v>15944</v>
      </c>
      <c r="F19" s="6" t="n">
        <v>3622</v>
      </c>
    </row>
    <row r="20" spans="1:6">
      <c r="A20" s="4" t="s">
        <v>522</v>
      </c>
      <c r="B20" s="5" t="n">
        <v>1398</v>
      </c>
      <c r="C20" s="5" t="n">
        <v>626</v>
      </c>
      <c r="D20" s="5" t="n">
        <v>2533</v>
      </c>
      <c r="E20" s="5" t="n">
        <v>476</v>
      </c>
    </row>
    <row r="21" spans="1:6">
      <c r="A21" s="4" t="s">
        <v>428</v>
      </c>
    </row>
    <row r="22" spans="1:6">
      <c r="A22" s="3" t="s">
        <v>520</v>
      </c>
    </row>
    <row r="23" spans="1:6">
      <c r="A23" s="4" t="s">
        <v>522</v>
      </c>
      <c r="B23" s="5" t="n">
        <v>1500</v>
      </c>
      <c r="C23" s="5" t="n">
        <v>1500</v>
      </c>
      <c r="D23" s="5" t="n">
        <v>12600</v>
      </c>
      <c r="E23" s="5" t="n">
        <v>8700</v>
      </c>
    </row>
    <row r="24" spans="1:6">
      <c r="A24" s="4" t="s">
        <v>529</v>
      </c>
    </row>
    <row r="25" spans="1:6">
      <c r="A25" s="3" t="s">
        <v>520</v>
      </c>
    </row>
    <row r="26" spans="1:6">
      <c r="A26" s="4" t="s">
        <v>528</v>
      </c>
      <c r="B26" s="5" t="n">
        <v>5075</v>
      </c>
      <c r="C26" s="5" t="n">
        <v>3728</v>
      </c>
      <c r="D26" s="5" t="n">
        <v>7511</v>
      </c>
      <c r="E26" s="5" t="n">
        <v>10663</v>
      </c>
    </row>
    <row r="27" spans="1:6">
      <c r="A27" s="4" t="s">
        <v>522</v>
      </c>
      <c r="B27" s="5" t="n">
        <v>1566</v>
      </c>
      <c r="C27" s="5" t="n">
        <v>1409</v>
      </c>
      <c r="D27" s="5" t="n">
        <v>1367</v>
      </c>
      <c r="E27" s="5" t="n">
        <v>2272</v>
      </c>
    </row>
    <row r="28" spans="1:6">
      <c r="A28" s="4" t="s">
        <v>551</v>
      </c>
    </row>
    <row r="29" spans="1:6">
      <c r="A29" s="3" t="s">
        <v>520</v>
      </c>
    </row>
    <row r="30" spans="1:6">
      <c r="A30" s="4" t="s">
        <v>522</v>
      </c>
      <c r="B30" s="5" t="n">
        <v>683</v>
      </c>
      <c r="C30" s="5" t="n">
        <v>797</v>
      </c>
      <c r="D30" s="5" t="n">
        <v>1016</v>
      </c>
      <c r="E30" s="5" t="n">
        <v>1950</v>
      </c>
    </row>
    <row r="31" spans="1:6">
      <c r="A31" s="4" t="s">
        <v>552</v>
      </c>
    </row>
    <row r="32" spans="1:6">
      <c r="A32" s="3" t="s">
        <v>520</v>
      </c>
    </row>
    <row r="33" spans="1:6">
      <c r="A33" s="4" t="s">
        <v>522</v>
      </c>
      <c r="B33" s="6" t="n">
        <v>883</v>
      </c>
      <c r="C33" s="5" t="n">
        <v>612</v>
      </c>
      <c r="D33" s="5" t="n">
        <v>351</v>
      </c>
      <c r="E33" s="5" t="n">
        <v>322</v>
      </c>
    </row>
    <row r="34" spans="1:6">
      <c r="A34" s="4" t="s">
        <v>553</v>
      </c>
    </row>
    <row r="35" spans="1:6">
      <c r="A35" s="3" t="s">
        <v>520</v>
      </c>
    </row>
    <row r="36" spans="1:6">
      <c r="A36" s="4" t="s">
        <v>522</v>
      </c>
      <c r="D36" s="6" t="n">
        <v>4200</v>
      </c>
    </row>
    <row r="37" spans="1:6">
      <c r="A37" s="4" t="s">
        <v>554</v>
      </c>
    </row>
    <row r="38" spans="1:6">
      <c r="A38" s="3" t="s">
        <v>520</v>
      </c>
    </row>
    <row r="39" spans="1:6">
      <c r="A39" s="4" t="s">
        <v>522</v>
      </c>
      <c r="C39" s="6" t="n">
        <v>600</v>
      </c>
      <c r="E39" s="6" t="n">
        <v>3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5</v>
      </c>
      <c r="B1" s="2" t="s">
        <v>556</v>
      </c>
    </row>
    <row r="2" spans="1:6">
      <c r="B2" s="2" t="s">
        <v>2</v>
      </c>
      <c r="C2" s="2" t="s">
        <v>557</v>
      </c>
      <c r="D2" s="2" t="s">
        <v>108</v>
      </c>
      <c r="E2" s="2" t="s">
        <v>558</v>
      </c>
      <c r="F2" s="2" t="s">
        <v>559</v>
      </c>
    </row>
    <row r="3" spans="1:6">
      <c r="A3" s="3" t="s">
        <v>560</v>
      </c>
    </row>
    <row r="4" spans="1:6">
      <c r="A4" s="4" t="s">
        <v>561</v>
      </c>
      <c r="B4" s="6" t="n">
        <v>230000</v>
      </c>
    </row>
    <row r="5" spans="1:6">
      <c r="A5" s="4" t="s">
        <v>562</v>
      </c>
      <c r="B5" s="5" t="n">
        <v>0</v>
      </c>
    </row>
    <row r="6" spans="1:6">
      <c r="A6" s="4" t="s">
        <v>563</v>
      </c>
      <c r="B6" s="5" t="n">
        <v>227395</v>
      </c>
    </row>
    <row r="7" spans="1:6">
      <c r="A7" s="4" t="s">
        <v>564</v>
      </c>
      <c r="B7" s="5" t="n">
        <v>676488</v>
      </c>
    </row>
    <row r="8" spans="1:6">
      <c r="A8" s="4" t="s">
        <v>565</v>
      </c>
      <c r="B8" s="5" t="n">
        <v>0</v>
      </c>
    </row>
    <row r="9" spans="1:6">
      <c r="A9" s="4" t="s">
        <v>566</v>
      </c>
      <c r="B9" s="5" t="n">
        <v>762656</v>
      </c>
    </row>
    <row r="10" spans="1:6">
      <c r="A10" s="4" t="s">
        <v>567</v>
      </c>
      <c r="B10" s="5" t="n">
        <v>1742859</v>
      </c>
      <c r="D10" s="6" t="n">
        <v>1936406</v>
      </c>
    </row>
    <row r="11" spans="1:6">
      <c r="A11" s="4" t="s">
        <v>568</v>
      </c>
      <c r="B11" s="5" t="n">
        <v>-230000</v>
      </c>
      <c r="D11" s="5" t="n">
        <v>-1142870</v>
      </c>
    </row>
    <row r="12" spans="1:6">
      <c r="A12" s="4" t="s">
        <v>569</v>
      </c>
      <c r="B12" s="5" t="n">
        <v>1512859</v>
      </c>
      <c r="D12" s="5" t="n">
        <v>793536</v>
      </c>
    </row>
    <row r="13" spans="1:6">
      <c r="A13" s="4" t="s">
        <v>570</v>
      </c>
      <c r="B13" s="5" t="n">
        <v>229655</v>
      </c>
      <c r="D13" s="5" t="n">
        <v>511</v>
      </c>
    </row>
    <row r="14" spans="1:6">
      <c r="A14" s="4" t="s">
        <v>571</v>
      </c>
      <c r="B14" s="5" t="n">
        <v>1896539</v>
      </c>
    </row>
    <row r="15" spans="1:6">
      <c r="A15" s="4" t="s">
        <v>572</v>
      </c>
      <c r="B15" s="5" t="n">
        <v>-153680</v>
      </c>
    </row>
    <row r="16" spans="1:6">
      <c r="A16" s="4" t="s">
        <v>573</v>
      </c>
    </row>
    <row r="17" spans="1:6">
      <c r="A17" s="3" t="s">
        <v>560</v>
      </c>
    </row>
    <row r="18" spans="1:6">
      <c r="A18" s="4" t="s">
        <v>574</v>
      </c>
      <c r="B18" s="5" t="n">
        <v>495839</v>
      </c>
      <c r="D18" s="5" t="n">
        <v>495518</v>
      </c>
      <c r="E18" s="6" t="n">
        <v>500000</v>
      </c>
    </row>
    <row r="19" spans="1:6">
      <c r="A19" s="4" t="s">
        <v>575</v>
      </c>
    </row>
    <row r="20" spans="1:6">
      <c r="A20" s="3" t="s">
        <v>560</v>
      </c>
    </row>
    <row r="21" spans="1:6">
      <c r="A21" s="4" t="s">
        <v>574</v>
      </c>
      <c r="B21" s="5" t="n">
        <v>0</v>
      </c>
      <c r="D21" s="5" t="n">
        <v>298529</v>
      </c>
      <c r="F21" s="6" t="n">
        <v>300000</v>
      </c>
    </row>
    <row r="22" spans="1:6">
      <c r="A22" s="4" t="s">
        <v>576</v>
      </c>
    </row>
    <row r="23" spans="1:6">
      <c r="A23" s="3" t="s">
        <v>560</v>
      </c>
    </row>
    <row r="24" spans="1:6">
      <c r="A24" s="4" t="s">
        <v>574</v>
      </c>
      <c r="B24" s="5" t="n">
        <v>594515</v>
      </c>
      <c r="D24" s="5" t="n">
        <v>580639</v>
      </c>
    </row>
    <row r="25" spans="1:6">
      <c r="A25" s="4" t="s">
        <v>577</v>
      </c>
    </row>
    <row r="26" spans="1:6">
      <c r="A26" s="3" t="s">
        <v>560</v>
      </c>
    </row>
    <row r="27" spans="1:6">
      <c r="A27" s="4" t="s">
        <v>578</v>
      </c>
      <c r="B27" s="5" t="n">
        <v>0</v>
      </c>
      <c r="D27" s="5" t="n">
        <v>46568</v>
      </c>
    </row>
    <row r="28" spans="1:6">
      <c r="A28" s="4" t="s">
        <v>579</v>
      </c>
      <c r="B28" s="5" t="n">
        <v>46600</v>
      </c>
      <c r="C28" s="6" t="n">
        <v>331200</v>
      </c>
    </row>
    <row r="29" spans="1:6">
      <c r="A29" s="4" t="s">
        <v>580</v>
      </c>
    </row>
    <row r="30" spans="1:6">
      <c r="A30" s="3" t="s">
        <v>560</v>
      </c>
    </row>
    <row r="31" spans="1:6">
      <c r="A31" s="4" t="s">
        <v>578</v>
      </c>
      <c r="B31" s="5" t="n">
        <v>211014</v>
      </c>
      <c r="D31" s="5" t="n">
        <v>275257</v>
      </c>
    </row>
    <row r="32" spans="1:6">
      <c r="A32" s="4" t="s">
        <v>581</v>
      </c>
    </row>
    <row r="33" spans="1:6">
      <c r="A33" s="3" t="s">
        <v>560</v>
      </c>
    </row>
    <row r="34" spans="1:6">
      <c r="A34" s="4" t="s">
        <v>578</v>
      </c>
      <c r="B34" s="5" t="n">
        <v>211836</v>
      </c>
      <c r="D34" s="6" t="n">
        <v>240406</v>
      </c>
    </row>
    <row r="35" spans="1:6">
      <c r="A35" s="4" t="s">
        <v>582</v>
      </c>
    </row>
    <row r="36" spans="1:6">
      <c r="A36" s="3" t="s">
        <v>560</v>
      </c>
    </row>
    <row r="37" spans="1:6">
      <c r="A37" s="4" t="s">
        <v>561</v>
      </c>
      <c r="B37" s="5" t="n">
        <v>230000</v>
      </c>
    </row>
    <row r="38" spans="1:6">
      <c r="A38" s="4" t="s">
        <v>562</v>
      </c>
      <c r="B38" s="5" t="n">
        <v>0</v>
      </c>
    </row>
    <row r="39" spans="1:6">
      <c r="A39" s="4" t="s">
        <v>563</v>
      </c>
      <c r="B39" s="5" t="n">
        <v>0</v>
      </c>
    </row>
    <row r="40" spans="1:6">
      <c r="A40" s="4" t="s">
        <v>564</v>
      </c>
      <c r="B40" s="5" t="n">
        <v>0</v>
      </c>
    </row>
    <row r="41" spans="1:6">
      <c r="A41" s="4" t="s">
        <v>565</v>
      </c>
      <c r="B41" s="5" t="n">
        <v>0</v>
      </c>
    </row>
    <row r="42" spans="1:6">
      <c r="A42" s="4" t="s">
        <v>566</v>
      </c>
      <c r="B42" s="5" t="n">
        <v>500000</v>
      </c>
    </row>
    <row r="43" spans="1:6">
      <c r="A43" s="4" t="s">
        <v>567</v>
      </c>
      <c r="B43" s="5" t="n">
        <v>725494</v>
      </c>
    </row>
    <row r="44" spans="1:6">
      <c r="A44" s="4" t="s">
        <v>571</v>
      </c>
      <c r="B44" s="5" t="n">
        <v>730000</v>
      </c>
    </row>
    <row r="45" spans="1:6">
      <c r="A45" s="4" t="s">
        <v>572</v>
      </c>
      <c r="B45" s="5" t="n">
        <v>-4506</v>
      </c>
    </row>
    <row r="46" spans="1:6">
      <c r="A46" s="4" t="s">
        <v>583</v>
      </c>
    </row>
    <row r="47" spans="1:6">
      <c r="A47" s="3" t="s">
        <v>560</v>
      </c>
    </row>
    <row r="48" spans="1:6">
      <c r="A48" s="4" t="s">
        <v>561</v>
      </c>
      <c r="B48" s="5" t="n">
        <v>0</v>
      </c>
    </row>
    <row r="49" spans="1:6">
      <c r="A49" s="4" t="s">
        <v>562</v>
      </c>
      <c r="B49" s="5" t="n">
        <v>0</v>
      </c>
    </row>
    <row r="50" spans="1:6">
      <c r="A50" s="4" t="s">
        <v>563</v>
      </c>
      <c r="B50" s="5" t="n">
        <v>227395</v>
      </c>
    </row>
    <row r="51" spans="1:6">
      <c r="A51" s="4" t="s">
        <v>564</v>
      </c>
      <c r="B51" s="5" t="n">
        <v>676488</v>
      </c>
    </row>
    <row r="52" spans="1:6">
      <c r="A52" s="4" t="s">
        <v>565</v>
      </c>
      <c r="B52" s="5" t="n">
        <v>0</v>
      </c>
    </row>
    <row r="53" spans="1:6">
      <c r="A53" s="4" t="s">
        <v>566</v>
      </c>
      <c r="B53" s="5" t="n">
        <v>262656</v>
      </c>
    </row>
    <row r="54" spans="1:6">
      <c r="A54" s="4" t="s">
        <v>567</v>
      </c>
      <c r="B54" s="5" t="n">
        <v>1017365</v>
      </c>
    </row>
    <row r="55" spans="1:6">
      <c r="A55" s="4" t="s">
        <v>571</v>
      </c>
      <c r="B55" s="5" t="n">
        <v>1166539</v>
      </c>
    </row>
    <row r="56" spans="1:6">
      <c r="A56" s="4" t="s">
        <v>572</v>
      </c>
      <c r="B56" s="6" t="n">
        <v>-1491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108</v>
      </c>
    </row>
    <row r="2" spans="1:3">
      <c r="A2" s="3" t="s">
        <v>585</v>
      </c>
    </row>
    <row r="3" spans="1:3">
      <c r="A3" s="4" t="s">
        <v>509</v>
      </c>
      <c r="B3" s="10" t="n">
        <v>1904.6</v>
      </c>
      <c r="C3" s="10" t="n">
        <v>2143.4</v>
      </c>
    </row>
    <row r="4" spans="1:3">
      <c r="A4" s="4" t="s">
        <v>510</v>
      </c>
      <c r="B4" s="10" t="n">
        <v>1896.5</v>
      </c>
      <c r="C4" s="6" t="n">
        <v>2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3"/>
    <col customWidth="1" max="5" min="5" width="24"/>
    <col customWidth="1" max="6" min="6" width="37"/>
    <col customWidth="1" max="7" min="7" width="36"/>
    <col customWidth="1" max="8" min="8" width="22"/>
  </cols>
  <sheetData>
    <row r="1" spans="1:8">
      <c r="A1" s="1" t="s">
        <v>194</v>
      </c>
      <c r="B1" s="2" t="s">
        <v>195</v>
      </c>
      <c r="C1" s="2" t="s">
        <v>196</v>
      </c>
      <c r="D1" s="2" t="s">
        <v>197</v>
      </c>
      <c r="E1" s="2" t="s">
        <v>198</v>
      </c>
      <c r="F1" s="2" t="s">
        <v>199</v>
      </c>
      <c r="G1" s="2" t="s">
        <v>200</v>
      </c>
      <c r="H1" s="2" t="s">
        <v>201</v>
      </c>
    </row>
    <row r="2" spans="1:8">
      <c r="A2" s="4" t="s">
        <v>202</v>
      </c>
      <c r="E2" s="5" t="n">
        <v>3751</v>
      </c>
      <c r="H2" s="5" t="n">
        <v>291504</v>
      </c>
    </row>
    <row r="3" spans="1:8">
      <c r="A3" s="4" t="s">
        <v>203</v>
      </c>
      <c r="B3" s="6" t="n">
        <v>1717496</v>
      </c>
      <c r="C3" s="6" t="n">
        <v>-740837</v>
      </c>
      <c r="E3" s="6" t="n">
        <v>-16788</v>
      </c>
      <c r="F3" s="6" t="n">
        <v>-122863</v>
      </c>
      <c r="G3" s="6" t="n">
        <v>2597693</v>
      </c>
      <c r="H3" s="6" t="n">
        <v>291</v>
      </c>
    </row>
    <row r="4" spans="1:8">
      <c r="A4" s="4" t="s">
        <v>204</v>
      </c>
      <c r="B4" s="5" t="n">
        <v>233415</v>
      </c>
      <c r="C4" s="5" t="n">
        <v>233415</v>
      </c>
      <c r="E4" s="5" t="n">
        <v>0</v>
      </c>
      <c r="F4" s="5" t="n">
        <v>0</v>
      </c>
      <c r="G4" s="5" t="n">
        <v>0</v>
      </c>
      <c r="H4" s="6" t="n">
        <v>0</v>
      </c>
    </row>
    <row r="5" spans="1:8">
      <c r="A5" s="4" t="s">
        <v>205</v>
      </c>
      <c r="H5" s="5" t="n">
        <v>6579</v>
      </c>
    </row>
    <row r="6" spans="1:8">
      <c r="A6" s="4" t="s">
        <v>206</v>
      </c>
      <c r="B6" s="5" t="n">
        <v>-8643</v>
      </c>
      <c r="C6" s="5" t="n">
        <v>0</v>
      </c>
      <c r="E6" s="5" t="n">
        <v>0</v>
      </c>
      <c r="F6" s="5" t="n">
        <v>0</v>
      </c>
      <c r="G6" s="5" t="n">
        <v>-8636</v>
      </c>
      <c r="H6" s="6" t="n">
        <v>-7</v>
      </c>
    </row>
    <row r="7" spans="1:8">
      <c r="A7" s="4" t="s">
        <v>207</v>
      </c>
      <c r="H7" s="5" t="n">
        <v>1982</v>
      </c>
    </row>
    <row r="8" spans="1:8">
      <c r="A8" s="4" t="s">
        <v>208</v>
      </c>
      <c r="B8" s="5" t="n">
        <v>31560</v>
      </c>
      <c r="C8" s="5" t="n">
        <v>0</v>
      </c>
      <c r="E8" s="5" t="n">
        <v>0</v>
      </c>
      <c r="F8" s="5" t="n">
        <v>0</v>
      </c>
      <c r="G8" s="5" t="n">
        <v>-31558</v>
      </c>
      <c r="H8" s="6" t="n">
        <v>-2</v>
      </c>
    </row>
    <row r="9" spans="1:8">
      <c r="A9" s="4" t="s">
        <v>209</v>
      </c>
      <c r="B9" s="6" t="n">
        <v>-109252</v>
      </c>
      <c r="C9" s="5" t="n">
        <v>0</v>
      </c>
      <c r="E9" s="5" t="n">
        <v>0</v>
      </c>
      <c r="F9" s="5" t="n">
        <v>0</v>
      </c>
      <c r="G9" s="5" t="n">
        <v>-109252</v>
      </c>
      <c r="H9" s="6" t="n">
        <v>0</v>
      </c>
    </row>
    <row r="10" spans="1:8">
      <c r="A10" s="4" t="s">
        <v>210</v>
      </c>
      <c r="B10" s="5" t="n">
        <v>-6100</v>
      </c>
      <c r="H10" s="5" t="n">
        <v>-6063</v>
      </c>
    </row>
    <row r="11" spans="1:8">
      <c r="A11" s="4" t="s">
        <v>211</v>
      </c>
      <c r="B11" s="6" t="n">
        <v>91321</v>
      </c>
      <c r="C11" s="5" t="n">
        <v>0</v>
      </c>
      <c r="E11" s="5" t="n">
        <v>0</v>
      </c>
      <c r="F11" s="5" t="n">
        <v>0</v>
      </c>
      <c r="G11" s="5" t="n">
        <v>-91315</v>
      </c>
      <c r="H11" s="6" t="n">
        <v>-6</v>
      </c>
    </row>
    <row r="12" spans="1:8">
      <c r="A12" s="4" t="s">
        <v>212</v>
      </c>
      <c r="B12" s="5" t="n">
        <v>5605</v>
      </c>
      <c r="C12" s="5" t="n">
        <v>0</v>
      </c>
      <c r="E12" s="5" t="n">
        <v>0</v>
      </c>
      <c r="F12" s="5" t="n">
        <v>5605</v>
      </c>
      <c r="G12" s="5" t="n">
        <v>0</v>
      </c>
      <c r="H12" s="5" t="n">
        <v>0</v>
      </c>
    </row>
    <row r="13" spans="1:8">
      <c r="A13" s="4" t="s">
        <v>213</v>
      </c>
      <c r="B13" s="5" t="n">
        <v>-96422</v>
      </c>
      <c r="C13" s="5" t="n">
        <v>-96422</v>
      </c>
      <c r="E13" s="5" t="n">
        <v>0</v>
      </c>
      <c r="F13" s="5" t="n">
        <v>0</v>
      </c>
      <c r="G13" s="5" t="n">
        <v>0</v>
      </c>
      <c r="H13" s="5" t="n">
        <v>0</v>
      </c>
    </row>
    <row r="14" spans="1:8">
      <c r="A14" s="4" t="s">
        <v>214</v>
      </c>
      <c r="B14" s="5" t="n">
        <v>3205</v>
      </c>
      <c r="C14" s="5" t="n">
        <v>0</v>
      </c>
      <c r="E14" s="6" t="n">
        <v>0</v>
      </c>
      <c r="F14" s="5" t="n">
        <v>3205</v>
      </c>
      <c r="G14" s="5" t="n">
        <v>0</v>
      </c>
      <c r="H14" s="6" t="n">
        <v>0</v>
      </c>
    </row>
    <row r="15" spans="1:8">
      <c r="A15" s="4" t="s">
        <v>202</v>
      </c>
      <c r="E15" s="5" t="n">
        <v>3751</v>
      </c>
      <c r="H15" s="5" t="n">
        <v>290035</v>
      </c>
    </row>
    <row r="16" spans="1:8">
      <c r="A16" s="4" t="s">
        <v>203</v>
      </c>
      <c r="C16" s="5" t="n">
        <v>-488332</v>
      </c>
      <c r="E16" s="6" t="n">
        <v>-16788</v>
      </c>
      <c r="F16" s="5" t="n">
        <v>-131527</v>
      </c>
      <c r="G16" s="5" t="n">
        <v>2578496</v>
      </c>
      <c r="H16" s="6" t="n">
        <v>290</v>
      </c>
    </row>
    <row r="17" spans="1:8">
      <c r="A17" s="4" t="s">
        <v>149</v>
      </c>
      <c r="B17" s="5" t="n">
        <v>1942139</v>
      </c>
    </row>
    <row r="18" spans="1:8">
      <c r="A18" s="4" t="s">
        <v>205</v>
      </c>
      <c r="H18" s="5" t="n">
        <v>1426</v>
      </c>
    </row>
    <row r="19" spans="1:8">
      <c r="A19" s="4" t="s">
        <v>206</v>
      </c>
      <c r="B19" s="5" t="n">
        <v>-8643</v>
      </c>
      <c r="C19" s="5" t="n">
        <v>0</v>
      </c>
      <c r="E19" s="5" t="n">
        <v>0</v>
      </c>
      <c r="F19" s="5" t="n">
        <v>0</v>
      </c>
      <c r="G19" s="5" t="n">
        <v>-8642</v>
      </c>
      <c r="H19" s="6" t="n">
        <v>-1</v>
      </c>
    </row>
    <row r="20" spans="1:8">
      <c r="A20" s="4" t="s">
        <v>207</v>
      </c>
      <c r="H20" s="5" t="n">
        <v>252</v>
      </c>
    </row>
    <row r="21" spans="1:8">
      <c r="A21" s="4" t="s">
        <v>208</v>
      </c>
      <c r="B21" s="5" t="n">
        <v>4040</v>
      </c>
      <c r="C21" s="5" t="n">
        <v>0</v>
      </c>
      <c r="E21" s="5" t="n">
        <v>0</v>
      </c>
      <c r="F21" s="5" t="n">
        <v>0</v>
      </c>
      <c r="G21" s="5" t="n">
        <v>-4040</v>
      </c>
      <c r="H21" s="6" t="n">
        <v>0</v>
      </c>
    </row>
    <row r="22" spans="1:8">
      <c r="A22" s="4" t="s">
        <v>209</v>
      </c>
      <c r="B22" s="6" t="n">
        <v>-25774</v>
      </c>
      <c r="C22" s="5" t="n">
        <v>0</v>
      </c>
      <c r="E22" s="5" t="n">
        <v>0</v>
      </c>
      <c r="F22" s="5" t="n">
        <v>0</v>
      </c>
      <c r="G22" s="5" t="n">
        <v>-25774</v>
      </c>
      <c r="H22" s="6" t="n">
        <v>0</v>
      </c>
    </row>
    <row r="23" spans="1:8">
      <c r="A23" s="4" t="s">
        <v>210</v>
      </c>
      <c r="B23" s="5" t="n">
        <v>-1200</v>
      </c>
      <c r="H23" s="5" t="n">
        <v>-1171</v>
      </c>
    </row>
    <row r="24" spans="1:8">
      <c r="A24" s="4" t="s">
        <v>211</v>
      </c>
      <c r="B24" s="6" t="n">
        <v>16165</v>
      </c>
      <c r="C24" s="5" t="n">
        <v>0</v>
      </c>
      <c r="E24" s="5" t="n">
        <v>0</v>
      </c>
      <c r="F24" s="5" t="n">
        <v>0</v>
      </c>
      <c r="G24" s="5" t="n">
        <v>-16164</v>
      </c>
      <c r="H24" s="6" t="n">
        <v>-1</v>
      </c>
    </row>
    <row r="25" spans="1:8">
      <c r="A25" s="4" t="s">
        <v>212</v>
      </c>
      <c r="B25" s="5" t="n">
        <v>5605</v>
      </c>
      <c r="C25" s="5" t="n">
        <v>0</v>
      </c>
      <c r="E25" s="5" t="n">
        <v>0</v>
      </c>
      <c r="F25" s="5" t="n">
        <v>5605</v>
      </c>
      <c r="G25" s="5" t="n">
        <v>0</v>
      </c>
      <c r="H25" s="5" t="n">
        <v>0</v>
      </c>
    </row>
    <row r="26" spans="1:8">
      <c r="A26" s="4" t="s">
        <v>213</v>
      </c>
      <c r="B26" s="5" t="n">
        <v>-77332</v>
      </c>
      <c r="C26" s="5" t="n">
        <v>-77332</v>
      </c>
      <c r="E26" s="5" t="n">
        <v>0</v>
      </c>
      <c r="F26" s="5" t="n">
        <v>0</v>
      </c>
      <c r="G26" s="5" t="n">
        <v>0</v>
      </c>
      <c r="H26" s="5" t="n">
        <v>0</v>
      </c>
    </row>
    <row r="27" spans="1:8">
      <c r="A27" s="4" t="s">
        <v>214</v>
      </c>
      <c r="B27" s="5" t="n">
        <v>-5459</v>
      </c>
      <c r="C27" s="5" t="n">
        <v>0</v>
      </c>
      <c r="E27" s="6" t="n">
        <v>0</v>
      </c>
      <c r="F27" s="5" t="n">
        <v>-5459</v>
      </c>
      <c r="G27" s="5" t="n">
        <v>0</v>
      </c>
      <c r="H27" s="6" t="n">
        <v>0</v>
      </c>
    </row>
    <row r="28" spans="1:8">
      <c r="A28" s="4" t="s">
        <v>202</v>
      </c>
      <c r="E28" s="5" t="n">
        <v>3751</v>
      </c>
      <c r="H28" s="5" t="n">
        <v>290038</v>
      </c>
    </row>
    <row r="29" spans="1:8">
      <c r="A29" s="4" t="s">
        <v>203</v>
      </c>
      <c r="C29" s="5" t="n">
        <v>-411000</v>
      </c>
      <c r="E29" s="6" t="n">
        <v>-16788</v>
      </c>
      <c r="F29" s="5" t="n">
        <v>-120463</v>
      </c>
      <c r="G29" s="5" t="n">
        <v>2592708</v>
      </c>
      <c r="H29" s="6" t="n">
        <v>290</v>
      </c>
    </row>
    <row r="30" spans="1:8">
      <c r="A30" s="4" t="s">
        <v>149</v>
      </c>
      <c r="B30" s="5" t="n">
        <v>2044747</v>
      </c>
    </row>
    <row r="31" spans="1:8">
      <c r="A31" s="4" t="s">
        <v>202</v>
      </c>
      <c r="E31" s="5" t="n">
        <v>3751</v>
      </c>
      <c r="H31" s="5" t="n">
        <v>289680</v>
      </c>
    </row>
    <row r="32" spans="1:8">
      <c r="A32" s="4" t="s">
        <v>203</v>
      </c>
      <c r="B32" s="5" t="n">
        <v>2155006</v>
      </c>
      <c r="C32" s="5" t="n">
        <v>-293612</v>
      </c>
      <c r="E32" s="6" t="n">
        <v>-16788</v>
      </c>
      <c r="F32" s="5" t="n">
        <v>-132773</v>
      </c>
      <c r="G32" s="5" t="n">
        <v>2597889</v>
      </c>
      <c r="H32" s="6" t="n">
        <v>290</v>
      </c>
    </row>
    <row r="33" spans="1:8">
      <c r="A33" s="4" t="s">
        <v>215</v>
      </c>
      <c r="D33" s="6" t="n">
        <v>18144</v>
      </c>
    </row>
    <row r="34" spans="1:8">
      <c r="A34" s="4" t="s">
        <v>149</v>
      </c>
      <c r="B34" s="5" t="n">
        <v>2173150</v>
      </c>
    </row>
    <row r="35" spans="1:8">
      <c r="A35" s="4" t="s">
        <v>216</v>
      </c>
      <c r="B35" s="5" t="n">
        <v>-928380</v>
      </c>
      <c r="C35" s="5" t="n">
        <v>0</v>
      </c>
      <c r="D35" s="5" t="n">
        <v>-18144</v>
      </c>
      <c r="E35" s="5" t="n">
        <v>0</v>
      </c>
      <c r="F35" s="5" t="n">
        <v>12331</v>
      </c>
      <c r="G35" s="5" t="n">
        <v>-922567</v>
      </c>
      <c r="H35" s="6" t="n">
        <v>0</v>
      </c>
    </row>
    <row r="36" spans="1:8">
      <c r="A36" s="4" t="s">
        <v>205</v>
      </c>
      <c r="H36" s="5" t="n">
        <v>6720</v>
      </c>
    </row>
    <row r="37" spans="1:8">
      <c r="A37" s="4" t="s">
        <v>206</v>
      </c>
      <c r="B37" s="5" t="n">
        <v>-7260</v>
      </c>
      <c r="C37" s="5" t="n">
        <v>0</v>
      </c>
      <c r="D37" s="5" t="n">
        <v>0</v>
      </c>
      <c r="E37" s="5" t="n">
        <v>0</v>
      </c>
      <c r="F37" s="5" t="n">
        <v>0</v>
      </c>
      <c r="G37" s="5" t="n">
        <v>-7253</v>
      </c>
      <c r="H37" s="6" t="n">
        <v>-7</v>
      </c>
    </row>
    <row r="38" spans="1:8">
      <c r="A38" s="4" t="s">
        <v>207</v>
      </c>
      <c r="H38" s="5" t="n">
        <v>2111</v>
      </c>
    </row>
    <row r="39" spans="1:8">
      <c r="A39" s="4" t="s">
        <v>208</v>
      </c>
      <c r="B39" s="5" t="n">
        <v>36607</v>
      </c>
      <c r="C39" s="5" t="n">
        <v>0</v>
      </c>
      <c r="D39" s="5" t="n">
        <v>0</v>
      </c>
      <c r="E39" s="5" t="n">
        <v>0</v>
      </c>
      <c r="F39" s="5" t="n">
        <v>0</v>
      </c>
      <c r="G39" s="5" t="n">
        <v>-36605</v>
      </c>
      <c r="H39" s="6" t="n">
        <v>-2</v>
      </c>
    </row>
    <row r="40" spans="1:8">
      <c r="A40" s="4" t="s">
        <v>209</v>
      </c>
      <c r="B40" s="6" t="n">
        <v>-90093</v>
      </c>
      <c r="C40" s="5" t="n">
        <v>0</v>
      </c>
      <c r="D40" s="5" t="n">
        <v>0</v>
      </c>
      <c r="E40" s="5" t="n">
        <v>0</v>
      </c>
      <c r="F40" s="5" t="n">
        <v>0</v>
      </c>
      <c r="G40" s="5" t="n">
        <v>-90093</v>
      </c>
      <c r="H40" s="4" t="s">
        <v>140</v>
      </c>
    </row>
    <row r="41" spans="1:8">
      <c r="A41" s="4" t="s">
        <v>210</v>
      </c>
      <c r="B41" s="5" t="n">
        <v>-9500</v>
      </c>
      <c r="H41" s="5" t="n">
        <v>-9457</v>
      </c>
    </row>
    <row r="42" spans="1:8">
      <c r="A42" s="4" t="s">
        <v>211</v>
      </c>
      <c r="B42" s="6" t="n">
        <v>169218</v>
      </c>
      <c r="C42" s="5" t="n">
        <v>0</v>
      </c>
      <c r="D42" s="5" t="n">
        <v>0</v>
      </c>
      <c r="E42" s="5" t="n">
        <v>0</v>
      </c>
      <c r="F42" s="5" t="n">
        <v>0</v>
      </c>
      <c r="G42" s="5" t="n">
        <v>-169208</v>
      </c>
      <c r="H42" s="6" t="n">
        <v>-10</v>
      </c>
    </row>
    <row r="43" spans="1:8">
      <c r="A43" s="4" t="s">
        <v>217</v>
      </c>
      <c r="H43" s="5" t="n">
        <v>0</v>
      </c>
    </row>
    <row r="44" spans="1:8">
      <c r="A44" s="4" t="s">
        <v>218</v>
      </c>
      <c r="B44" s="5" t="n">
        <v>46121</v>
      </c>
      <c r="C44" s="5" t="n">
        <v>0</v>
      </c>
      <c r="D44" s="5" t="n">
        <v>0</v>
      </c>
      <c r="E44" s="5" t="n">
        <v>0</v>
      </c>
      <c r="F44" s="5" t="n">
        <v>0</v>
      </c>
      <c r="G44" s="5" t="n">
        <v>-46121</v>
      </c>
      <c r="H44" s="6" t="n">
        <v>0</v>
      </c>
    </row>
    <row r="45" spans="1:8">
      <c r="A45" s="4" t="s">
        <v>213</v>
      </c>
      <c r="B45" s="5" t="n">
        <v>-35175</v>
      </c>
      <c r="C45" s="5" t="n">
        <v>-35175</v>
      </c>
      <c r="D45" s="5" t="n">
        <v>0</v>
      </c>
      <c r="E45" s="5" t="n">
        <v>0</v>
      </c>
      <c r="F45" s="5" t="n">
        <v>0</v>
      </c>
      <c r="G45" s="5" t="n">
        <v>0</v>
      </c>
      <c r="H45" s="5" t="n">
        <v>0</v>
      </c>
    </row>
    <row r="46" spans="1:8">
      <c r="A46" s="4" t="s">
        <v>214</v>
      </c>
      <c r="B46" s="5" t="n">
        <v>9635</v>
      </c>
      <c r="C46" s="5" t="n">
        <v>0</v>
      </c>
      <c r="D46" s="5" t="n">
        <v>0</v>
      </c>
      <c r="E46" s="6" t="n">
        <v>0</v>
      </c>
      <c r="F46" s="5" t="n">
        <v>9635</v>
      </c>
      <c r="G46" s="5" t="n">
        <v>0</v>
      </c>
      <c r="H46" s="6" t="n">
        <v>0</v>
      </c>
    </row>
    <row r="47" spans="1:8">
      <c r="A47" s="4" t="s">
        <v>202</v>
      </c>
      <c r="E47" s="5" t="n">
        <v>3751</v>
      </c>
      <c r="H47" s="5" t="n">
        <v>287626</v>
      </c>
    </row>
    <row r="48" spans="1:8">
      <c r="A48" s="4" t="s">
        <v>203</v>
      </c>
      <c r="C48" s="5" t="n">
        <v>-244927</v>
      </c>
      <c r="E48" s="6" t="n">
        <v>-16788</v>
      </c>
      <c r="F48" s="5" t="n">
        <v>-114043</v>
      </c>
      <c r="G48" s="5" t="n">
        <v>1615989</v>
      </c>
      <c r="H48" s="6" t="n">
        <v>288</v>
      </c>
    </row>
    <row r="49" spans="1:8">
      <c r="A49" s="4" t="s">
        <v>215</v>
      </c>
      <c r="D49" s="5" t="n">
        <v>0</v>
      </c>
    </row>
    <row r="50" spans="1:8">
      <c r="A50" s="4" t="s">
        <v>149</v>
      </c>
      <c r="B50" s="5" t="n">
        <v>1240519</v>
      </c>
    </row>
    <row r="51" spans="1:8">
      <c r="A51" s="4" t="s">
        <v>205</v>
      </c>
      <c r="H51" s="5" t="n">
        <v>1138</v>
      </c>
    </row>
    <row r="52" spans="1:8">
      <c r="A52" s="4" t="s">
        <v>206</v>
      </c>
      <c r="B52" s="5" t="n">
        <v>-7204</v>
      </c>
      <c r="C52" s="5" t="n">
        <v>0</v>
      </c>
      <c r="D52" s="5" t="n">
        <v>0</v>
      </c>
      <c r="E52" s="5" t="n">
        <v>0</v>
      </c>
      <c r="F52" s="5" t="n">
        <v>0</v>
      </c>
      <c r="G52" s="5" t="n">
        <v>-7203</v>
      </c>
      <c r="H52" s="6" t="n">
        <v>-1</v>
      </c>
    </row>
    <row r="53" spans="1:8">
      <c r="A53" s="4" t="s">
        <v>207</v>
      </c>
      <c r="H53" s="5" t="n">
        <v>169</v>
      </c>
    </row>
    <row r="54" spans="1:8">
      <c r="A54" s="4" t="s">
        <v>208</v>
      </c>
      <c r="B54" s="5" t="n">
        <v>3478</v>
      </c>
      <c r="C54" s="5" t="n">
        <v>0</v>
      </c>
      <c r="D54" s="5" t="n">
        <v>0</v>
      </c>
      <c r="E54" s="5" t="n">
        <v>0</v>
      </c>
      <c r="F54" s="5" t="n">
        <v>0</v>
      </c>
      <c r="G54" s="5" t="n">
        <v>-3478</v>
      </c>
      <c r="H54" s="6" t="n">
        <v>0</v>
      </c>
    </row>
    <row r="55" spans="1:8">
      <c r="A55" s="4" t="s">
        <v>209</v>
      </c>
      <c r="B55" s="6" t="n">
        <v>-23911</v>
      </c>
      <c r="C55" s="5" t="n">
        <v>0</v>
      </c>
      <c r="D55" s="5" t="n">
        <v>0</v>
      </c>
      <c r="E55" s="5" t="n">
        <v>0</v>
      </c>
      <c r="F55" s="5" t="n">
        <v>0</v>
      </c>
      <c r="G55" s="5" t="n">
        <v>-23911</v>
      </c>
      <c r="H55" s="6" t="n">
        <v>0</v>
      </c>
    </row>
    <row r="56" spans="1:8">
      <c r="A56" s="4" t="s">
        <v>210</v>
      </c>
      <c r="B56" s="5" t="n">
        <v>-3800</v>
      </c>
      <c r="H56" s="5" t="n">
        <v>-3763</v>
      </c>
    </row>
    <row r="57" spans="1:8">
      <c r="A57" s="4" t="s">
        <v>211</v>
      </c>
      <c r="B57" s="6" t="n">
        <v>76774</v>
      </c>
      <c r="C57" s="5" t="n">
        <v>0</v>
      </c>
      <c r="D57" s="5" t="n">
        <v>0</v>
      </c>
      <c r="E57" s="5" t="n">
        <v>0</v>
      </c>
      <c r="F57" s="5" t="n">
        <v>0</v>
      </c>
      <c r="G57" s="5" t="n">
        <v>-76770</v>
      </c>
      <c r="H57" s="6" t="n">
        <v>-4</v>
      </c>
    </row>
    <row r="58" spans="1:8">
      <c r="A58" s="4" t="s">
        <v>217</v>
      </c>
      <c r="H58" s="5" t="n">
        <v>0</v>
      </c>
    </row>
    <row r="59" spans="1:8">
      <c r="A59" s="4" t="s">
        <v>218</v>
      </c>
      <c r="B59" s="5" t="n">
        <v>46121</v>
      </c>
      <c r="C59" s="5" t="n">
        <v>0</v>
      </c>
      <c r="D59" s="5" t="n">
        <v>0</v>
      </c>
      <c r="E59" s="5" t="n">
        <v>0</v>
      </c>
      <c r="F59" s="5" t="n">
        <v>0</v>
      </c>
      <c r="G59" s="5" t="n">
        <v>-46121</v>
      </c>
      <c r="H59" s="6" t="n">
        <v>0</v>
      </c>
    </row>
    <row r="60" spans="1:8">
      <c r="A60" s="4" t="s">
        <v>213</v>
      </c>
      <c r="B60" s="5" t="n">
        <v>13510</v>
      </c>
      <c r="C60" s="5" t="n">
        <v>-13510</v>
      </c>
      <c r="D60" s="5" t="n">
        <v>0</v>
      </c>
      <c r="E60" s="5" t="n">
        <v>0</v>
      </c>
      <c r="F60" s="5" t="n">
        <v>0</v>
      </c>
      <c r="G60" s="5" t="n">
        <v>0</v>
      </c>
      <c r="H60" s="5" t="n">
        <v>0</v>
      </c>
    </row>
    <row r="61" spans="1:8">
      <c r="A61" s="4" t="s">
        <v>214</v>
      </c>
      <c r="B61" s="5" t="n">
        <v>16034</v>
      </c>
      <c r="C61" s="5" t="n">
        <v>0</v>
      </c>
      <c r="D61" s="5" t="n">
        <v>0</v>
      </c>
      <c r="E61" s="6" t="n">
        <v>0</v>
      </c>
      <c r="F61" s="5" t="n">
        <v>16034</v>
      </c>
      <c r="G61" s="5" t="n">
        <v>0</v>
      </c>
      <c r="H61" s="6" t="n">
        <v>0</v>
      </c>
    </row>
    <row r="62" spans="1:8">
      <c r="A62" s="4" t="s">
        <v>202</v>
      </c>
      <c r="E62" s="5" t="n">
        <v>3751</v>
      </c>
      <c r="H62" s="5" t="n">
        <v>284832</v>
      </c>
    </row>
    <row r="63" spans="1:8">
      <c r="A63" s="4" t="s">
        <v>203</v>
      </c>
      <c r="B63" s="5" t="n">
        <v>1115717</v>
      </c>
      <c r="C63" s="6" t="n">
        <v>-258437</v>
      </c>
      <c r="E63" s="6" t="n">
        <v>-16788</v>
      </c>
      <c r="F63" s="6" t="n">
        <v>-130077</v>
      </c>
      <c r="G63" s="6" t="n">
        <v>1520734</v>
      </c>
      <c r="H63" s="6" t="n">
        <v>285</v>
      </c>
    </row>
    <row r="64" spans="1:8">
      <c r="A64" s="4" t="s">
        <v>215</v>
      </c>
      <c r="D64" s="6" t="n">
        <v>0</v>
      </c>
    </row>
    <row r="65" spans="1:8">
      <c r="A65" s="4" t="s">
        <v>149</v>
      </c>
      <c r="B65" s="6" t="n">
        <v>11157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6</v>
      </c>
      <c r="B1" s="2" t="s">
        <v>1</v>
      </c>
    </row>
    <row r="2" spans="1:5">
      <c r="B2" s="2" t="s">
        <v>2</v>
      </c>
      <c r="C2" s="2" t="s">
        <v>3</v>
      </c>
      <c r="D2" s="2" t="s">
        <v>108</v>
      </c>
      <c r="E2" s="2" t="s">
        <v>558</v>
      </c>
    </row>
    <row r="3" spans="1:5">
      <c r="A3" s="3" t="s">
        <v>560</v>
      </c>
    </row>
    <row r="4" spans="1:5">
      <c r="A4" s="4" t="s">
        <v>510</v>
      </c>
      <c r="B4" s="6" t="n">
        <v>1896500</v>
      </c>
      <c r="D4" s="6" t="n">
        <v>2137000</v>
      </c>
    </row>
    <row r="5" spans="1:5">
      <c r="A5" s="4" t="s">
        <v>587</v>
      </c>
      <c r="B5" s="5" t="n">
        <v>513642</v>
      </c>
      <c r="C5" s="6" t="n">
        <v>300000</v>
      </c>
    </row>
    <row r="6" spans="1:5">
      <c r="A6" s="4" t="s">
        <v>165</v>
      </c>
      <c r="B6" s="6" t="n">
        <v>18656</v>
      </c>
      <c r="C6" s="6" t="n">
        <v>910</v>
      </c>
    </row>
    <row r="7" spans="1:5">
      <c r="A7" s="4" t="s">
        <v>588</v>
      </c>
    </row>
    <row r="8" spans="1:5">
      <c r="A8" s="3" t="s">
        <v>560</v>
      </c>
    </row>
    <row r="9" spans="1:5">
      <c r="A9" s="4" t="s">
        <v>589</v>
      </c>
      <c r="E9" s="4" t="s">
        <v>5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1</v>
      </c>
      <c r="B1" s="2" t="s">
        <v>556</v>
      </c>
    </row>
    <row r="2" spans="1:6">
      <c r="B2" s="2" t="s">
        <v>592</v>
      </c>
      <c r="C2" s="2" t="s">
        <v>2</v>
      </c>
      <c r="D2" s="2" t="s">
        <v>108</v>
      </c>
      <c r="E2" s="2" t="s">
        <v>558</v>
      </c>
      <c r="F2" s="2" t="s">
        <v>559</v>
      </c>
    </row>
    <row r="3" spans="1:6">
      <c r="A3" s="3" t="s">
        <v>560</v>
      </c>
    </row>
    <row r="4" spans="1:6">
      <c r="A4" s="4" t="s">
        <v>510</v>
      </c>
      <c r="C4" s="6" t="n">
        <v>1896500</v>
      </c>
      <c r="D4" s="6" t="n">
        <v>2137000</v>
      </c>
    </row>
    <row r="5" spans="1:6">
      <c r="A5" s="4" t="s">
        <v>573</v>
      </c>
    </row>
    <row r="6" spans="1:6">
      <c r="A6" s="3" t="s">
        <v>560</v>
      </c>
    </row>
    <row r="7" spans="1:6">
      <c r="A7" s="4" t="s">
        <v>593</v>
      </c>
      <c r="C7" s="6" t="n">
        <v>495839</v>
      </c>
      <c r="D7" s="6" t="n">
        <v>495518</v>
      </c>
      <c r="E7" s="6" t="n">
        <v>500000</v>
      </c>
    </row>
    <row r="8" spans="1:6">
      <c r="A8" s="4" t="s">
        <v>589</v>
      </c>
      <c r="C8" s="4" t="s">
        <v>594</v>
      </c>
      <c r="D8" s="4" t="s">
        <v>594</v>
      </c>
      <c r="E8" s="4" t="s">
        <v>594</v>
      </c>
    </row>
    <row r="9" spans="1:6">
      <c r="A9" s="4" t="s">
        <v>595</v>
      </c>
      <c r="C9" s="6" t="n">
        <v>0</v>
      </c>
      <c r="D9" s="6" t="n">
        <v>0</v>
      </c>
    </row>
    <row r="10" spans="1:6">
      <c r="A10" s="4" t="s">
        <v>596</v>
      </c>
      <c r="C10" s="5" t="n">
        <v>4161</v>
      </c>
      <c r="D10" s="5" t="n">
        <v>4482</v>
      </c>
    </row>
    <row r="11" spans="1:6">
      <c r="A11" s="4" t="s">
        <v>575</v>
      </c>
    </row>
    <row r="12" spans="1:6">
      <c r="A12" s="3" t="s">
        <v>560</v>
      </c>
    </row>
    <row r="13" spans="1:6">
      <c r="A13" s="4" t="s">
        <v>593</v>
      </c>
      <c r="C13" s="6" t="n">
        <v>0</v>
      </c>
      <c r="D13" s="6" t="n">
        <v>298529</v>
      </c>
      <c r="F13" s="6" t="n">
        <v>300000</v>
      </c>
    </row>
    <row r="14" spans="1:6">
      <c r="A14" s="4" t="s">
        <v>589</v>
      </c>
      <c r="C14" s="4" t="s">
        <v>597</v>
      </c>
      <c r="D14" s="4" t="s">
        <v>597</v>
      </c>
      <c r="F14" s="4" t="s">
        <v>597</v>
      </c>
    </row>
    <row r="15" spans="1:6">
      <c r="A15" s="4" t="s">
        <v>510</v>
      </c>
      <c r="F15" s="6" t="n">
        <v>300000</v>
      </c>
    </row>
    <row r="16" spans="1:6">
      <c r="A16" s="4" t="s">
        <v>598</v>
      </c>
      <c r="F16" s="5" t="n">
        <v>313500</v>
      </c>
    </row>
    <row r="17" spans="1:6">
      <c r="A17" s="4" t="s">
        <v>599</v>
      </c>
      <c r="F17" s="5" t="n">
        <v>4500</v>
      </c>
    </row>
    <row r="18" spans="1:6">
      <c r="A18" s="4" t="s">
        <v>600</v>
      </c>
      <c r="F18" s="5" t="n">
        <v>15000</v>
      </c>
    </row>
    <row r="19" spans="1:6">
      <c r="A19" s="4" t="s">
        <v>595</v>
      </c>
      <c r="D19" s="6" t="n">
        <v>0</v>
      </c>
      <c r="F19" s="5" t="n">
        <v>13500</v>
      </c>
    </row>
    <row r="20" spans="1:6">
      <c r="A20" s="4" t="s">
        <v>601</v>
      </c>
      <c r="F20" s="6" t="n">
        <v>1500</v>
      </c>
    </row>
    <row r="21" spans="1:6">
      <c r="A21" s="4" t="s">
        <v>602</v>
      </c>
      <c r="B21" s="6" t="n">
        <v>297500</v>
      </c>
    </row>
    <row r="22" spans="1:6">
      <c r="A22" s="4" t="s">
        <v>596</v>
      </c>
      <c r="C22" s="6" t="n">
        <v>0</v>
      </c>
      <c r="D22" s="6" t="n">
        <v>14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603</v>
      </c>
      <c r="B1" s="2" t="s">
        <v>556</v>
      </c>
      <c r="D1" s="2" t="s">
        <v>60</v>
      </c>
      <c r="F1" s="2" t="s">
        <v>1</v>
      </c>
    </row>
    <row r="2" spans="1:11">
      <c r="B2" s="2" t="s">
        <v>2</v>
      </c>
      <c r="C2" s="2" t="s">
        <v>557</v>
      </c>
      <c r="D2" s="2" t="s">
        <v>604</v>
      </c>
      <c r="E2" s="2" t="s">
        <v>605</v>
      </c>
      <c r="F2" s="2" t="s">
        <v>2</v>
      </c>
      <c r="G2" s="2" t="s">
        <v>3</v>
      </c>
      <c r="H2" s="2" t="s">
        <v>108</v>
      </c>
      <c r="I2" s="2" t="s">
        <v>606</v>
      </c>
      <c r="J2" s="2" t="s">
        <v>607</v>
      </c>
      <c r="K2" s="2" t="s">
        <v>608</v>
      </c>
    </row>
    <row r="3" spans="1:11">
      <c r="A3" s="3" t="s">
        <v>560</v>
      </c>
    </row>
    <row r="4" spans="1:11">
      <c r="A4" s="4" t="s">
        <v>510</v>
      </c>
      <c r="B4" s="6" t="n">
        <v>1896500</v>
      </c>
      <c r="F4" s="6" t="n">
        <v>1896500</v>
      </c>
      <c r="H4" s="6" t="n">
        <v>2137000</v>
      </c>
    </row>
    <row r="5" spans="1:11">
      <c r="A5" s="4" t="s">
        <v>570</v>
      </c>
      <c r="B5" s="6" t="n">
        <v>229655</v>
      </c>
      <c r="F5" s="5" t="n">
        <v>229655</v>
      </c>
      <c r="H5" s="6" t="n">
        <v>511</v>
      </c>
    </row>
    <row r="6" spans="1:11">
      <c r="A6" s="4" t="s">
        <v>165</v>
      </c>
      <c r="F6" s="6" t="n">
        <v>18656</v>
      </c>
      <c r="G6" s="6" t="n">
        <v>910</v>
      </c>
    </row>
    <row r="7" spans="1:11">
      <c r="A7" s="4" t="s">
        <v>576</v>
      </c>
    </row>
    <row r="8" spans="1:11">
      <c r="A8" s="3" t="s">
        <v>560</v>
      </c>
    </row>
    <row r="9" spans="1:11">
      <c r="A9" s="4" t="s">
        <v>510</v>
      </c>
      <c r="I9" s="6" t="n">
        <v>676500</v>
      </c>
    </row>
    <row r="10" spans="1:11">
      <c r="A10" s="4" t="s">
        <v>609</v>
      </c>
      <c r="I10" s="6" t="n">
        <v>181100</v>
      </c>
    </row>
    <row r="11" spans="1:11">
      <c r="A11" s="4" t="s">
        <v>610</v>
      </c>
      <c r="I11" s="7" t="n">
        <v>24.12</v>
      </c>
    </row>
    <row r="12" spans="1:11">
      <c r="A12" s="4" t="s">
        <v>589</v>
      </c>
      <c r="B12" s="4" t="s">
        <v>611</v>
      </c>
      <c r="F12" s="4" t="s">
        <v>611</v>
      </c>
      <c r="H12" s="4" t="s">
        <v>611</v>
      </c>
      <c r="I12" s="4" t="s">
        <v>611</v>
      </c>
    </row>
    <row r="13" spans="1:11">
      <c r="A13" s="4" t="s">
        <v>612</v>
      </c>
      <c r="I13" s="6" t="n">
        <v>472500</v>
      </c>
    </row>
    <row r="14" spans="1:11">
      <c r="A14" s="4" t="s">
        <v>613</v>
      </c>
      <c r="I14" s="5" t="n">
        <v>663800</v>
      </c>
    </row>
    <row r="15" spans="1:11">
      <c r="A15" s="4" t="s">
        <v>614</v>
      </c>
      <c r="I15" s="6" t="n">
        <v>495400</v>
      </c>
    </row>
    <row r="16" spans="1:11">
      <c r="A16" s="4" t="s">
        <v>577</v>
      </c>
    </row>
    <row r="17" spans="1:11">
      <c r="A17" s="3" t="s">
        <v>560</v>
      </c>
    </row>
    <row r="18" spans="1:11">
      <c r="A18" s="4" t="s">
        <v>510</v>
      </c>
      <c r="B18" s="6" t="n">
        <v>46600</v>
      </c>
      <c r="F18" s="6" t="n">
        <v>46600</v>
      </c>
      <c r="J18" s="6" t="n">
        <v>395500</v>
      </c>
      <c r="K18" s="6" t="n">
        <v>690000</v>
      </c>
    </row>
    <row r="19" spans="1:11">
      <c r="A19" s="4" t="s">
        <v>609</v>
      </c>
      <c r="K19" s="6" t="n">
        <v>156400</v>
      </c>
    </row>
    <row r="20" spans="1:11">
      <c r="A20" s="4" t="s">
        <v>615</v>
      </c>
      <c r="D20" s="6" t="n">
        <v>256200</v>
      </c>
      <c r="E20" s="6" t="n">
        <v>38300</v>
      </c>
    </row>
    <row r="21" spans="1:11">
      <c r="A21" s="4" t="s">
        <v>589</v>
      </c>
      <c r="B21" s="4" t="s">
        <v>616</v>
      </c>
      <c r="F21" s="4" t="s">
        <v>616</v>
      </c>
      <c r="H21" s="4" t="s">
        <v>616</v>
      </c>
      <c r="K21" s="4" t="s">
        <v>616</v>
      </c>
    </row>
    <row r="22" spans="1:11">
      <c r="A22" s="4" t="s">
        <v>612</v>
      </c>
      <c r="K22" s="6" t="n">
        <v>38300</v>
      </c>
    </row>
    <row r="23" spans="1:11">
      <c r="A23" s="4" t="s">
        <v>613</v>
      </c>
      <c r="K23" s="5" t="n">
        <v>676100</v>
      </c>
    </row>
    <row r="24" spans="1:11">
      <c r="A24" s="4" t="s">
        <v>579</v>
      </c>
      <c r="B24" s="6" t="n">
        <v>46600</v>
      </c>
      <c r="C24" s="6" t="n">
        <v>331200</v>
      </c>
    </row>
    <row r="25" spans="1:11">
      <c r="A25" s="4" t="s">
        <v>614</v>
      </c>
      <c r="K25" s="6" t="n">
        <v>533600</v>
      </c>
    </row>
    <row r="26" spans="1:11">
      <c r="A26" s="4" t="s">
        <v>581</v>
      </c>
    </row>
    <row r="27" spans="1:11">
      <c r="A27" s="3" t="s">
        <v>560</v>
      </c>
    </row>
    <row r="28" spans="1:11">
      <c r="A28" s="4" t="s">
        <v>510</v>
      </c>
      <c r="J28" s="5" t="n">
        <v>263900</v>
      </c>
    </row>
    <row r="29" spans="1:11">
      <c r="A29" s="4" t="s">
        <v>609</v>
      </c>
      <c r="J29" s="6" t="n">
        <v>55300</v>
      </c>
    </row>
    <row r="30" spans="1:11">
      <c r="A30" s="4" t="s">
        <v>610</v>
      </c>
      <c r="J30" s="7" t="n">
        <v>20.61</v>
      </c>
    </row>
    <row r="31" spans="1:11">
      <c r="A31" s="4" t="s">
        <v>589</v>
      </c>
      <c r="B31" s="4" t="s">
        <v>617</v>
      </c>
      <c r="F31" s="4" t="s">
        <v>617</v>
      </c>
      <c r="H31" s="4" t="s">
        <v>617</v>
      </c>
    </row>
    <row r="32" spans="1:11">
      <c r="A32" s="4" t="s">
        <v>612</v>
      </c>
      <c r="B32" s="6" t="n">
        <v>36500</v>
      </c>
      <c r="F32" s="6" t="n">
        <v>36500</v>
      </c>
    </row>
    <row r="33" spans="1:11">
      <c r="A33" s="4" t="s">
        <v>614</v>
      </c>
      <c r="J33" s="6" t="n">
        <v>208600</v>
      </c>
    </row>
    <row r="34" spans="1:11">
      <c r="A34" s="4" t="s">
        <v>618</v>
      </c>
    </row>
    <row r="35" spans="1:11">
      <c r="A35" s="3" t="s">
        <v>560</v>
      </c>
    </row>
    <row r="36" spans="1:11">
      <c r="A36" s="4" t="s">
        <v>619</v>
      </c>
      <c r="I36" s="11" t="n">
        <v>36.736</v>
      </c>
    </row>
    <row r="37" spans="1:11">
      <c r="A37" s="4" t="s">
        <v>620</v>
      </c>
    </row>
    <row r="38" spans="1:11">
      <c r="A38" s="3" t="s">
        <v>560</v>
      </c>
    </row>
    <row r="39" spans="1:11">
      <c r="A39" s="4" t="s">
        <v>619</v>
      </c>
      <c r="J39" s="11" t="n">
        <v>42.9978</v>
      </c>
    </row>
    <row r="40" spans="1:11">
      <c r="A40" s="4" t="s">
        <v>621</v>
      </c>
    </row>
    <row r="41" spans="1:11">
      <c r="A41" s="3" t="s">
        <v>560</v>
      </c>
    </row>
    <row r="42" spans="1:11">
      <c r="A42" s="4" t="s">
        <v>619</v>
      </c>
      <c r="I42" s="11" t="n">
        <v>41.4576</v>
      </c>
    </row>
    <row r="43" spans="1:11">
      <c r="A43" s="4" t="s">
        <v>622</v>
      </c>
    </row>
    <row r="44" spans="1:11">
      <c r="A44" s="3" t="s">
        <v>560</v>
      </c>
    </row>
    <row r="45" spans="1:11">
      <c r="A45" s="4" t="s">
        <v>619</v>
      </c>
      <c r="J45" s="11" t="n">
        <v>48.5216</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623</v>
      </c>
      <c r="B1" s="2" t="s">
        <v>556</v>
      </c>
      <c r="D1" s="2" t="s">
        <v>60</v>
      </c>
      <c r="F1" s="2" t="s">
        <v>1</v>
      </c>
    </row>
    <row r="2" spans="1:10">
      <c r="B2" s="2" t="s">
        <v>2</v>
      </c>
      <c r="C2" s="2" t="s">
        <v>557</v>
      </c>
      <c r="D2" s="2" t="s">
        <v>604</v>
      </c>
      <c r="E2" s="2" t="s">
        <v>605</v>
      </c>
      <c r="F2" s="2" t="s">
        <v>2</v>
      </c>
      <c r="G2" s="2" t="s">
        <v>3</v>
      </c>
      <c r="H2" s="2" t="s">
        <v>108</v>
      </c>
      <c r="I2" s="2" t="s">
        <v>607</v>
      </c>
      <c r="J2" s="2" t="s">
        <v>608</v>
      </c>
    </row>
    <row r="3" spans="1:10">
      <c r="A3" s="3" t="s">
        <v>560</v>
      </c>
    </row>
    <row r="4" spans="1:10">
      <c r="A4" s="4" t="s">
        <v>165</v>
      </c>
      <c r="F4" s="6" t="n">
        <v>18656</v>
      </c>
      <c r="G4" s="6" t="n">
        <v>910</v>
      </c>
    </row>
    <row r="5" spans="1:10">
      <c r="A5" s="4" t="s">
        <v>510</v>
      </c>
      <c r="B5" s="6" t="n">
        <v>1896500</v>
      </c>
      <c r="F5" s="5" t="n">
        <v>1896500</v>
      </c>
      <c r="H5" s="6" t="n">
        <v>2137000</v>
      </c>
    </row>
    <row r="6" spans="1:10">
      <c r="A6" s="4" t="s">
        <v>570</v>
      </c>
      <c r="B6" s="5" t="n">
        <v>229655</v>
      </c>
      <c r="F6" s="5" t="n">
        <v>229655</v>
      </c>
      <c r="H6" s="5" t="n">
        <v>511</v>
      </c>
    </row>
    <row r="7" spans="1:10">
      <c r="A7" s="4" t="s">
        <v>577</v>
      </c>
    </row>
    <row r="8" spans="1:10">
      <c r="A8" s="3" t="s">
        <v>560</v>
      </c>
    </row>
    <row r="9" spans="1:10">
      <c r="A9" s="4" t="s">
        <v>612</v>
      </c>
      <c r="J9" s="6" t="n">
        <v>38300</v>
      </c>
    </row>
    <row r="10" spans="1:10">
      <c r="A10" s="4" t="s">
        <v>615</v>
      </c>
      <c r="D10" s="6" t="n">
        <v>256200</v>
      </c>
      <c r="E10" s="6" t="n">
        <v>38300</v>
      </c>
    </row>
    <row r="11" spans="1:10">
      <c r="A11" s="4" t="s">
        <v>510</v>
      </c>
      <c r="B11" s="5" t="n">
        <v>46600</v>
      </c>
      <c r="F11" s="6" t="n">
        <v>46600</v>
      </c>
      <c r="I11" s="6" t="n">
        <v>395500</v>
      </c>
      <c r="J11" s="5" t="n">
        <v>690000</v>
      </c>
    </row>
    <row r="12" spans="1:10">
      <c r="A12" s="4" t="s">
        <v>579</v>
      </c>
      <c r="B12" s="6" t="n">
        <v>46600</v>
      </c>
      <c r="C12" s="6" t="n">
        <v>331200</v>
      </c>
    </row>
    <row r="13" spans="1:10">
      <c r="A13" s="4" t="s">
        <v>624</v>
      </c>
      <c r="H13" s="6" t="n">
        <v>0</v>
      </c>
    </row>
    <row r="14" spans="1:10">
      <c r="A14" s="4" t="s">
        <v>614</v>
      </c>
      <c r="J14" s="5" t="n">
        <v>533600</v>
      </c>
    </row>
    <row r="15" spans="1:10">
      <c r="A15" s="4" t="s">
        <v>609</v>
      </c>
      <c r="J15" s="6" t="n">
        <v>156400</v>
      </c>
    </row>
    <row r="16" spans="1:10">
      <c r="A16" s="4" t="s">
        <v>589</v>
      </c>
      <c r="B16" s="4" t="s">
        <v>616</v>
      </c>
      <c r="F16" s="4" t="s">
        <v>616</v>
      </c>
      <c r="H16" s="4" t="s">
        <v>616</v>
      </c>
      <c r="J16" s="4" t="s">
        <v>616</v>
      </c>
    </row>
    <row r="17" spans="1:10">
      <c r="A17" s="4" t="s">
        <v>613</v>
      </c>
      <c r="J17" s="6" t="n">
        <v>6761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108</v>
      </c>
      <c r="D1" s="2" t="s">
        <v>607</v>
      </c>
    </row>
    <row r="2" spans="1:4">
      <c r="A2" s="3" t="s">
        <v>560</v>
      </c>
    </row>
    <row r="3" spans="1:4">
      <c r="A3" s="4" t="s">
        <v>510</v>
      </c>
      <c r="B3" s="6" t="n">
        <v>1896500</v>
      </c>
      <c r="C3" s="6" t="n">
        <v>2137000</v>
      </c>
    </row>
    <row r="4" spans="1:4">
      <c r="A4" s="4" t="s">
        <v>570</v>
      </c>
      <c r="B4" s="6" t="n">
        <v>229655</v>
      </c>
      <c r="C4" s="6" t="n">
        <v>511</v>
      </c>
    </row>
    <row r="5" spans="1:4">
      <c r="A5" s="4" t="s">
        <v>581</v>
      </c>
    </row>
    <row r="6" spans="1:4">
      <c r="A6" s="3" t="s">
        <v>560</v>
      </c>
    </row>
    <row r="7" spans="1:4">
      <c r="A7" s="4" t="s">
        <v>510</v>
      </c>
      <c r="D7" s="6" t="n">
        <v>263900</v>
      </c>
    </row>
    <row r="8" spans="1:4">
      <c r="A8" s="4" t="s">
        <v>589</v>
      </c>
      <c r="B8" s="4" t="s">
        <v>617</v>
      </c>
      <c r="C8" s="4" t="s">
        <v>617</v>
      </c>
    </row>
    <row r="9" spans="1:4">
      <c r="A9" s="4" t="s">
        <v>610</v>
      </c>
      <c r="D9" s="7" t="n">
        <v>20.61</v>
      </c>
    </row>
    <row r="10" spans="1:4">
      <c r="A10" s="4" t="s">
        <v>626</v>
      </c>
      <c r="D10" s="4" t="s">
        <v>627</v>
      </c>
    </row>
    <row r="11" spans="1:4">
      <c r="A11" s="4" t="s">
        <v>628</v>
      </c>
      <c r="D11" s="6" t="n">
        <v>7700</v>
      </c>
    </row>
    <row r="12" spans="1:4">
      <c r="A12" s="4" t="s">
        <v>624</v>
      </c>
      <c r="B12" s="6" t="n">
        <v>15053</v>
      </c>
      <c r="C12" s="6" t="n">
        <v>22717</v>
      </c>
    </row>
    <row r="13" spans="1:4">
      <c r="A13" s="4" t="s">
        <v>614</v>
      </c>
      <c r="D13" s="5" t="n">
        <v>208600</v>
      </c>
    </row>
    <row r="14" spans="1:4">
      <c r="A14" s="4" t="s">
        <v>609</v>
      </c>
      <c r="D14" s="6" t="n">
        <v>55300</v>
      </c>
    </row>
    <row r="15" spans="1:4">
      <c r="A15" s="4" t="s">
        <v>612</v>
      </c>
      <c r="B15" s="5" t="n">
        <v>36500</v>
      </c>
    </row>
    <row r="16" spans="1:4">
      <c r="A16" s="4" t="s">
        <v>598</v>
      </c>
      <c r="B16" s="5" t="n">
        <v>41300</v>
      </c>
    </row>
    <row r="17" spans="1:4">
      <c r="A17" s="4" t="s">
        <v>629</v>
      </c>
      <c r="B17" s="5" t="n">
        <v>34700</v>
      </c>
    </row>
    <row r="18" spans="1:4">
      <c r="A18" s="4" t="s">
        <v>630</v>
      </c>
      <c r="B18" s="5" t="n">
        <v>6600</v>
      </c>
    </row>
    <row r="19" spans="1:4">
      <c r="A19" s="4" t="s">
        <v>601</v>
      </c>
      <c r="B19" s="5" t="n">
        <v>2500</v>
      </c>
    </row>
    <row r="20" spans="1:4">
      <c r="A20" s="4" t="s">
        <v>631</v>
      </c>
      <c r="B20" s="5" t="n">
        <v>100</v>
      </c>
    </row>
    <row r="21" spans="1:4">
      <c r="A21" s="4" t="s">
        <v>600</v>
      </c>
      <c r="B21" s="5" t="n">
        <v>800</v>
      </c>
    </row>
    <row r="22" spans="1:4">
      <c r="A22" s="4" t="s">
        <v>632</v>
      </c>
      <c r="B22" s="6" t="n">
        <v>227400</v>
      </c>
    </row>
    <row r="23" spans="1:4">
      <c r="A23" s="4" t="s">
        <v>620</v>
      </c>
    </row>
    <row r="24" spans="1:4">
      <c r="A24" s="3" t="s">
        <v>560</v>
      </c>
    </row>
    <row r="25" spans="1:4">
      <c r="A25" s="4" t="s">
        <v>619</v>
      </c>
      <c r="D25" s="11" t="n">
        <v>42.9978</v>
      </c>
    </row>
    <row r="26" spans="1:4">
      <c r="A26" s="4" t="s">
        <v>622</v>
      </c>
    </row>
    <row r="27" spans="1:4">
      <c r="A27" s="3" t="s">
        <v>560</v>
      </c>
    </row>
    <row r="28" spans="1:4">
      <c r="A28" s="4" t="s">
        <v>619</v>
      </c>
      <c r="D28" s="11" t="n">
        <v>48.52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3</v>
      </c>
      <c r="B1" s="2" t="s">
        <v>1</v>
      </c>
    </row>
    <row r="2" spans="1:5">
      <c r="B2" s="2" t="s">
        <v>2</v>
      </c>
      <c r="C2" s="2" t="s">
        <v>3</v>
      </c>
      <c r="D2" s="2" t="s">
        <v>108</v>
      </c>
      <c r="E2" s="2" t="s">
        <v>634</v>
      </c>
    </row>
    <row r="3" spans="1:5">
      <c r="A3" s="3" t="s">
        <v>635</v>
      </c>
    </row>
    <row r="4" spans="1:5">
      <c r="A4" s="4" t="s">
        <v>570</v>
      </c>
      <c r="B4" s="6" t="n">
        <v>229655</v>
      </c>
      <c r="D4" s="6" t="n">
        <v>511</v>
      </c>
    </row>
    <row r="5" spans="1:5">
      <c r="A5" s="4" t="s">
        <v>165</v>
      </c>
      <c r="B5" s="5" t="n">
        <v>-18656</v>
      </c>
      <c r="C5" s="6" t="n">
        <v>-910</v>
      </c>
    </row>
    <row r="6" spans="1:5">
      <c r="A6" s="4" t="s">
        <v>636</v>
      </c>
      <c r="B6" s="5" t="n">
        <v>230000</v>
      </c>
    </row>
    <row r="7" spans="1:5">
      <c r="A7" s="4" t="s">
        <v>637</v>
      </c>
    </row>
    <row r="8" spans="1:5">
      <c r="A8" s="3" t="s">
        <v>635</v>
      </c>
    </row>
    <row r="9" spans="1:5">
      <c r="A9" s="4" t="s">
        <v>638</v>
      </c>
      <c r="B9" s="5" t="n">
        <v>9700</v>
      </c>
      <c r="E9" s="6" t="n">
        <v>242500</v>
      </c>
    </row>
    <row r="10" spans="1:5">
      <c r="A10" s="4" t="s">
        <v>639</v>
      </c>
      <c r="B10" s="5" t="n">
        <v>2800</v>
      </c>
    </row>
    <row r="11" spans="1:5">
      <c r="A11" s="4" t="s">
        <v>636</v>
      </c>
      <c r="B11" s="6" t="n">
        <v>230000</v>
      </c>
    </row>
    <row r="12" spans="1:5">
      <c r="A12" s="4" t="s">
        <v>640</v>
      </c>
    </row>
    <row r="13" spans="1:5">
      <c r="A13" s="3" t="s">
        <v>635</v>
      </c>
    </row>
    <row r="14" spans="1:5">
      <c r="A14" s="4" t="s">
        <v>641</v>
      </c>
      <c r="B14" s="4" t="s">
        <v>617</v>
      </c>
    </row>
    <row r="15" spans="1:5">
      <c r="A15" s="4" t="s">
        <v>642</v>
      </c>
    </row>
    <row r="16" spans="1:5">
      <c r="A16" s="3" t="s">
        <v>635</v>
      </c>
    </row>
    <row r="17" spans="1:5">
      <c r="A17" s="4" t="s">
        <v>641</v>
      </c>
      <c r="B17" s="4" t="s">
        <v>643</v>
      </c>
    </row>
    <row r="18" spans="1:5">
      <c r="A18" s="4" t="s">
        <v>644</v>
      </c>
    </row>
    <row r="19" spans="1:5">
      <c r="A19" s="3" t="s">
        <v>635</v>
      </c>
    </row>
    <row r="20" spans="1:5">
      <c r="A20" s="4" t="s">
        <v>641</v>
      </c>
      <c r="B20" s="4" t="s">
        <v>645</v>
      </c>
    </row>
    <row r="21" spans="1:5">
      <c r="A21" s="4" t="s">
        <v>646</v>
      </c>
    </row>
    <row r="22" spans="1:5">
      <c r="A22" s="3" t="s">
        <v>635</v>
      </c>
    </row>
    <row r="23" spans="1:5">
      <c r="A23" s="4" t="s">
        <v>641</v>
      </c>
      <c r="B23" s="4" t="s">
        <v>6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48</v>
      </c>
      <c r="B1" s="2" t="s">
        <v>1</v>
      </c>
      <c r="C1" s="2" t="s">
        <v>649</v>
      </c>
    </row>
    <row r="2" spans="1:8">
      <c r="B2" s="2" t="s">
        <v>2</v>
      </c>
      <c r="C2" s="2" t="s">
        <v>108</v>
      </c>
      <c r="D2" s="2" t="s">
        <v>650</v>
      </c>
      <c r="E2" s="2" t="s">
        <v>558</v>
      </c>
      <c r="F2" s="2" t="s">
        <v>559</v>
      </c>
      <c r="G2" s="2" t="s">
        <v>606</v>
      </c>
      <c r="H2" s="2" t="s">
        <v>608</v>
      </c>
    </row>
    <row r="3" spans="1:8">
      <c r="A3" s="4" t="s">
        <v>637</v>
      </c>
    </row>
    <row r="4" spans="1:8">
      <c r="A4" s="3" t="s">
        <v>560</v>
      </c>
    </row>
    <row r="5" spans="1:8">
      <c r="A5" s="4" t="s">
        <v>624</v>
      </c>
      <c r="B5" s="6" t="n">
        <v>0</v>
      </c>
      <c r="C5" s="6" t="n">
        <v>0</v>
      </c>
    </row>
    <row r="6" spans="1:8">
      <c r="A6" s="4" t="s">
        <v>573</v>
      </c>
    </row>
    <row r="7" spans="1:8">
      <c r="A7" s="3" t="s">
        <v>560</v>
      </c>
    </row>
    <row r="8" spans="1:8">
      <c r="A8" s="4" t="s">
        <v>589</v>
      </c>
      <c r="B8" s="4" t="s">
        <v>594</v>
      </c>
      <c r="C8" s="4" t="s">
        <v>594</v>
      </c>
      <c r="E8" s="4" t="s">
        <v>594</v>
      </c>
    </row>
    <row r="9" spans="1:8">
      <c r="A9" s="4" t="s">
        <v>651</v>
      </c>
      <c r="B9" s="4" t="s">
        <v>594</v>
      </c>
      <c r="C9" s="4" t="s">
        <v>594</v>
      </c>
    </row>
    <row r="10" spans="1:8">
      <c r="A10" s="4" t="s">
        <v>652</v>
      </c>
      <c r="B10" s="4" t="s">
        <v>653</v>
      </c>
      <c r="C10" s="4" t="s">
        <v>653</v>
      </c>
    </row>
    <row r="11" spans="1:8">
      <c r="A11" s="4" t="s">
        <v>596</v>
      </c>
      <c r="B11" s="6" t="n">
        <v>4161</v>
      </c>
      <c r="C11" s="6" t="n">
        <v>4482</v>
      </c>
    </row>
    <row r="12" spans="1:8">
      <c r="A12" s="4" t="s">
        <v>595</v>
      </c>
      <c r="B12" s="6" t="n">
        <v>0</v>
      </c>
      <c r="C12" s="6" t="n">
        <v>0</v>
      </c>
    </row>
    <row r="13" spans="1:8">
      <c r="A13" s="4" t="s">
        <v>575</v>
      </c>
    </row>
    <row r="14" spans="1:8">
      <c r="A14" s="3" t="s">
        <v>560</v>
      </c>
    </row>
    <row r="15" spans="1:8">
      <c r="A15" s="4" t="s">
        <v>589</v>
      </c>
      <c r="B15" s="4" t="s">
        <v>597</v>
      </c>
      <c r="C15" s="4" t="s">
        <v>597</v>
      </c>
      <c r="F15" s="4" t="s">
        <v>597</v>
      </c>
    </row>
    <row r="16" spans="1:8">
      <c r="A16" s="4" t="s">
        <v>651</v>
      </c>
      <c r="B16" s="4" t="s">
        <v>597</v>
      </c>
      <c r="C16" s="4" t="s">
        <v>597</v>
      </c>
    </row>
    <row r="17" spans="1:8">
      <c r="A17" s="4" t="s">
        <v>652</v>
      </c>
      <c r="B17" s="4" t="s">
        <v>654</v>
      </c>
      <c r="C17" s="4" t="s">
        <v>654</v>
      </c>
    </row>
    <row r="18" spans="1:8">
      <c r="A18" s="4" t="s">
        <v>596</v>
      </c>
      <c r="B18" s="6" t="n">
        <v>0</v>
      </c>
      <c r="C18" s="6" t="n">
        <v>1471</v>
      </c>
    </row>
    <row r="19" spans="1:8">
      <c r="A19" s="4" t="s">
        <v>595</v>
      </c>
      <c r="C19" s="6" t="n">
        <v>0</v>
      </c>
      <c r="F19" s="6" t="n">
        <v>-13500</v>
      </c>
    </row>
    <row r="20" spans="1:8">
      <c r="A20" s="4" t="s">
        <v>588</v>
      </c>
    </row>
    <row r="21" spans="1:8">
      <c r="A21" s="3" t="s">
        <v>560</v>
      </c>
    </row>
    <row r="22" spans="1:8">
      <c r="A22" s="4" t="s">
        <v>589</v>
      </c>
      <c r="E22" s="4" t="s">
        <v>590</v>
      </c>
    </row>
    <row r="23" spans="1:8">
      <c r="A23" s="4" t="s">
        <v>577</v>
      </c>
    </row>
    <row r="24" spans="1:8">
      <c r="A24" s="3" t="s">
        <v>560</v>
      </c>
    </row>
    <row r="25" spans="1:8">
      <c r="A25" s="4" t="s">
        <v>589</v>
      </c>
      <c r="B25" s="4" t="s">
        <v>616</v>
      </c>
      <c r="C25" s="4" t="s">
        <v>616</v>
      </c>
      <c r="H25" s="4" t="s">
        <v>616</v>
      </c>
    </row>
    <row r="26" spans="1:8">
      <c r="A26" s="4" t="s">
        <v>651</v>
      </c>
      <c r="B26" s="4" t="s">
        <v>655</v>
      </c>
      <c r="C26" s="4" t="s">
        <v>656</v>
      </c>
    </row>
    <row r="27" spans="1:8">
      <c r="A27" s="4" t="s">
        <v>652</v>
      </c>
      <c r="B27" s="4" t="s">
        <v>657</v>
      </c>
    </row>
    <row r="28" spans="1:8">
      <c r="A28" s="4" t="s">
        <v>596</v>
      </c>
      <c r="B28" s="6" t="n">
        <v>0</v>
      </c>
      <c r="C28" s="6" t="n">
        <v>0</v>
      </c>
    </row>
    <row r="29" spans="1:8">
      <c r="A29" s="4" t="s">
        <v>624</v>
      </c>
      <c r="C29" s="6" t="n">
        <v>0</v>
      </c>
    </row>
    <row r="30" spans="1:8">
      <c r="A30" s="4" t="s">
        <v>581</v>
      </c>
    </row>
    <row r="31" spans="1:8">
      <c r="A31" s="3" t="s">
        <v>560</v>
      </c>
    </row>
    <row r="32" spans="1:8">
      <c r="A32" s="4" t="s">
        <v>589</v>
      </c>
      <c r="B32" s="4" t="s">
        <v>617</v>
      </c>
      <c r="C32" s="4" t="s">
        <v>617</v>
      </c>
    </row>
    <row r="33" spans="1:8">
      <c r="A33" s="4" t="s">
        <v>651</v>
      </c>
      <c r="B33" s="4" t="s">
        <v>658</v>
      </c>
      <c r="C33" s="4" t="s">
        <v>659</v>
      </c>
    </row>
    <row r="34" spans="1:8">
      <c r="A34" s="4" t="s">
        <v>652</v>
      </c>
      <c r="B34" s="4" t="s">
        <v>660</v>
      </c>
    </row>
    <row r="35" spans="1:8">
      <c r="A35" s="4" t="s">
        <v>596</v>
      </c>
      <c r="B35" s="6" t="n">
        <v>506</v>
      </c>
      <c r="C35" s="6" t="n">
        <v>773</v>
      </c>
    </row>
    <row r="36" spans="1:8">
      <c r="A36" s="4" t="s">
        <v>624</v>
      </c>
      <c r="B36" s="6" t="n">
        <v>15053</v>
      </c>
      <c r="C36" s="6" t="n">
        <v>22717</v>
      </c>
    </row>
    <row r="37" spans="1:8">
      <c r="A37" s="4" t="s">
        <v>576</v>
      </c>
    </row>
    <row r="38" spans="1:8">
      <c r="A38" s="3" t="s">
        <v>560</v>
      </c>
    </row>
    <row r="39" spans="1:8">
      <c r="A39" s="4" t="s">
        <v>589</v>
      </c>
      <c r="B39" s="4" t="s">
        <v>611</v>
      </c>
      <c r="C39" s="4" t="s">
        <v>611</v>
      </c>
      <c r="G39" s="4" t="s">
        <v>611</v>
      </c>
    </row>
    <row r="40" spans="1:8">
      <c r="A40" s="4" t="s">
        <v>651</v>
      </c>
      <c r="B40" s="4" t="s">
        <v>661</v>
      </c>
      <c r="C40" s="4" t="s">
        <v>662</v>
      </c>
    </row>
    <row r="41" spans="1:8">
      <c r="A41" s="4" t="s">
        <v>652</v>
      </c>
      <c r="B41" s="4" t="s">
        <v>660</v>
      </c>
    </row>
    <row r="42" spans="1:8">
      <c r="A42" s="4" t="s">
        <v>596</v>
      </c>
      <c r="B42" s="6" t="n">
        <v>3596</v>
      </c>
      <c r="C42" s="6" t="n">
        <v>4260</v>
      </c>
    </row>
    <row r="43" spans="1:8">
      <c r="A43" s="4" t="s">
        <v>624</v>
      </c>
      <c r="B43" s="6" t="n">
        <v>78377</v>
      </c>
      <c r="C43" s="6" t="n">
        <v>91589</v>
      </c>
    </row>
    <row r="44" spans="1:8">
      <c r="A44" s="4" t="s">
        <v>663</v>
      </c>
    </row>
    <row r="45" spans="1:8">
      <c r="A45" s="3" t="s">
        <v>560</v>
      </c>
    </row>
    <row r="46" spans="1:8">
      <c r="A46" s="4" t="s">
        <v>589</v>
      </c>
      <c r="B46" s="4" t="s">
        <v>664</v>
      </c>
      <c r="C46" s="4" t="s">
        <v>664</v>
      </c>
      <c r="D46" s="4" t="s">
        <v>664</v>
      </c>
    </row>
    <row r="47" spans="1:8">
      <c r="A47" s="4" t="s">
        <v>651</v>
      </c>
      <c r="B47" s="4" t="s">
        <v>665</v>
      </c>
      <c r="C47" s="4" t="s">
        <v>665</v>
      </c>
    </row>
    <row r="48" spans="1:8">
      <c r="A48" s="4" t="s">
        <v>652</v>
      </c>
      <c r="B48" s="4" t="s">
        <v>666</v>
      </c>
      <c r="C48" s="4" t="s">
        <v>666</v>
      </c>
    </row>
    <row r="49" spans="1:8">
      <c r="A49" s="4" t="s">
        <v>596</v>
      </c>
      <c r="B49" s="6" t="n">
        <v>2138</v>
      </c>
      <c r="C49" s="6" t="n">
        <v>3134</v>
      </c>
    </row>
    <row r="50" spans="1:8">
      <c r="A50" s="4" t="s">
        <v>624</v>
      </c>
      <c r="B50" s="6" t="n">
        <v>49504</v>
      </c>
      <c r="C50" s="6" t="n">
        <v>71610</v>
      </c>
    </row>
    <row r="51" spans="1:8">
      <c r="A51" s="4" t="s">
        <v>667</v>
      </c>
    </row>
    <row r="52" spans="1:8">
      <c r="A52" s="3" t="s">
        <v>560</v>
      </c>
    </row>
    <row r="53" spans="1:8">
      <c r="A53" s="4" t="s">
        <v>641</v>
      </c>
      <c r="B53" s="4" t="s">
        <v>643</v>
      </c>
    </row>
    <row r="54" spans="1:8">
      <c r="A54" s="4" t="s">
        <v>668</v>
      </c>
    </row>
    <row r="55" spans="1:8">
      <c r="A55" s="3" t="s">
        <v>560</v>
      </c>
    </row>
    <row r="56" spans="1:8">
      <c r="A56" s="4" t="s">
        <v>641</v>
      </c>
      <c r="B56" s="4" t="s">
        <v>617</v>
      </c>
    </row>
    <row r="57" spans="1:8">
      <c r="A57" s="4" t="s">
        <v>669</v>
      </c>
    </row>
    <row r="58" spans="1:8">
      <c r="A58" s="3" t="s">
        <v>560</v>
      </c>
    </row>
    <row r="59" spans="1:8">
      <c r="A59" s="4" t="s">
        <v>641</v>
      </c>
      <c r="B59" s="4" t="s">
        <v>647</v>
      </c>
    </row>
    <row r="60" spans="1:8">
      <c r="A60" s="4" t="s">
        <v>670</v>
      </c>
    </row>
    <row r="61" spans="1:8">
      <c r="A61" s="3" t="s">
        <v>560</v>
      </c>
    </row>
    <row r="62" spans="1:8">
      <c r="A62" s="4" t="s">
        <v>641</v>
      </c>
      <c r="B62" s="4" t="s">
        <v>6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1</v>
      </c>
      <c r="B1" s="2" t="s">
        <v>556</v>
      </c>
      <c r="C1" s="2" t="s">
        <v>1</v>
      </c>
    </row>
    <row r="2" spans="1:5">
      <c r="B2" s="2" t="s">
        <v>672</v>
      </c>
      <c r="C2" s="2" t="s">
        <v>2</v>
      </c>
      <c r="D2" s="2" t="s">
        <v>108</v>
      </c>
      <c r="E2" s="2" t="s">
        <v>558</v>
      </c>
    </row>
    <row r="3" spans="1:5">
      <c r="A3" s="3" t="s">
        <v>560</v>
      </c>
    </row>
    <row r="4" spans="1:5">
      <c r="A4" s="4" t="s">
        <v>593</v>
      </c>
      <c r="C4" s="6" t="n">
        <v>495839</v>
      </c>
      <c r="D4" s="6" t="n">
        <v>495518</v>
      </c>
      <c r="E4" s="6" t="n">
        <v>500000</v>
      </c>
    </row>
    <row r="5" spans="1:5">
      <c r="A5" s="4" t="s">
        <v>589</v>
      </c>
      <c r="C5" s="4" t="s">
        <v>594</v>
      </c>
      <c r="D5" s="4" t="s">
        <v>594</v>
      </c>
      <c r="E5" s="4" t="s">
        <v>594</v>
      </c>
    </row>
    <row r="6" spans="1:5">
      <c r="A6" s="4" t="s">
        <v>673</v>
      </c>
      <c r="B6" s="6" t="n">
        <v>495000</v>
      </c>
    </row>
    <row r="7" spans="1:5">
      <c r="A7" s="4" t="s">
        <v>674</v>
      </c>
    </row>
    <row r="8" spans="1:5">
      <c r="A8" s="3" t="s">
        <v>560</v>
      </c>
    </row>
    <row r="9" spans="1:5">
      <c r="A9" s="4" t="s">
        <v>675</v>
      </c>
      <c r="C9" s="4" t="s">
        <v>676</v>
      </c>
    </row>
    <row r="10" spans="1:5">
      <c r="A10" s="4" t="s">
        <v>677</v>
      </c>
      <c r="C10" s="4" t="s">
        <v>678</v>
      </c>
    </row>
    <row r="11" spans="1:5">
      <c r="A11" s="4" t="s">
        <v>679</v>
      </c>
    </row>
    <row r="12" spans="1:5">
      <c r="A12" s="3" t="s">
        <v>560</v>
      </c>
    </row>
    <row r="13" spans="1:5">
      <c r="A13" s="4" t="s">
        <v>675</v>
      </c>
      <c r="C13" s="4" t="s">
        <v>680</v>
      </c>
    </row>
    <row r="14" spans="1:5">
      <c r="A14" s="4" t="s">
        <v>681</v>
      </c>
    </row>
    <row r="15" spans="1:5">
      <c r="A15" s="3" t="s">
        <v>560</v>
      </c>
    </row>
    <row r="16" spans="1:5">
      <c r="A16" s="4" t="s">
        <v>675</v>
      </c>
      <c r="C16" s="4" t="s">
        <v>6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683</v>
      </c>
      <c r="B1" s="2" t="s">
        <v>556</v>
      </c>
      <c r="D1" s="2" t="s">
        <v>60</v>
      </c>
      <c r="H1" s="2" t="s">
        <v>1</v>
      </c>
      <c r="J1" s="2" t="s">
        <v>684</v>
      </c>
    </row>
    <row r="2" spans="1:14">
      <c r="B2" s="2" t="s">
        <v>2</v>
      </c>
      <c r="C2" s="2" t="s">
        <v>557</v>
      </c>
      <c r="D2" s="2" t="s">
        <v>2</v>
      </c>
      <c r="E2" s="2" t="s">
        <v>3</v>
      </c>
      <c r="F2" s="2" t="s">
        <v>604</v>
      </c>
      <c r="G2" s="2" t="s">
        <v>605</v>
      </c>
      <c r="H2" s="2" t="s">
        <v>2</v>
      </c>
      <c r="I2" s="2" t="s">
        <v>3</v>
      </c>
      <c r="J2" s="2" t="s">
        <v>2</v>
      </c>
      <c r="K2" s="2" t="s">
        <v>108</v>
      </c>
      <c r="L2" s="2" t="s">
        <v>650</v>
      </c>
      <c r="M2" s="2" t="s">
        <v>607</v>
      </c>
      <c r="N2" s="2" t="s">
        <v>608</v>
      </c>
    </row>
    <row r="3" spans="1:14">
      <c r="A3" s="3" t="s">
        <v>560</v>
      </c>
    </row>
    <row r="4" spans="1:14">
      <c r="A4" s="4" t="s">
        <v>510</v>
      </c>
      <c r="B4" s="10" t="n">
        <v>1896.5</v>
      </c>
      <c r="D4" s="10" t="n">
        <v>1896.5</v>
      </c>
      <c r="H4" s="10" t="n">
        <v>1896.5</v>
      </c>
      <c r="J4" s="10" t="n">
        <v>1896.5</v>
      </c>
      <c r="K4" s="6" t="n">
        <v>2137</v>
      </c>
    </row>
    <row r="5" spans="1:14">
      <c r="A5" s="4" t="s">
        <v>210</v>
      </c>
      <c r="D5" s="5" t="n">
        <v>3800000</v>
      </c>
      <c r="E5" s="5" t="n">
        <v>1200000</v>
      </c>
      <c r="H5" s="5" t="n">
        <v>9500000</v>
      </c>
      <c r="I5" s="5" t="n">
        <v>6100000</v>
      </c>
      <c r="J5" s="5" t="n">
        <v>73800000</v>
      </c>
    </row>
    <row r="6" spans="1:14">
      <c r="A6" s="4" t="s">
        <v>685</v>
      </c>
      <c r="D6" s="10" t="n">
        <v>76.8</v>
      </c>
      <c r="E6" s="10" t="n">
        <v>16.2</v>
      </c>
      <c r="H6" s="10" t="n">
        <v>169.2</v>
      </c>
      <c r="I6" s="10" t="n">
        <v>91.3</v>
      </c>
      <c r="J6" s="10" t="n">
        <v>1238.8</v>
      </c>
    </row>
    <row r="7" spans="1:14">
      <c r="A7" s="4" t="s">
        <v>663</v>
      </c>
    </row>
    <row r="8" spans="1:14">
      <c r="A8" s="3" t="s">
        <v>560</v>
      </c>
    </row>
    <row r="9" spans="1:14">
      <c r="A9" s="4" t="s">
        <v>614</v>
      </c>
      <c r="L9" s="10" t="n">
        <v>252.1</v>
      </c>
    </row>
    <row r="10" spans="1:14">
      <c r="A10" s="4" t="s">
        <v>510</v>
      </c>
      <c r="L10" s="6" t="n">
        <v>350</v>
      </c>
    </row>
    <row r="11" spans="1:14">
      <c r="A11" s="4" t="s">
        <v>589</v>
      </c>
      <c r="B11" s="4" t="s">
        <v>664</v>
      </c>
      <c r="D11" s="4" t="s">
        <v>664</v>
      </c>
      <c r="H11" s="4" t="s">
        <v>664</v>
      </c>
      <c r="J11" s="4" t="s">
        <v>664</v>
      </c>
      <c r="K11" s="4" t="s">
        <v>664</v>
      </c>
      <c r="L11" s="4" t="s">
        <v>664</v>
      </c>
    </row>
    <row r="12" spans="1:14">
      <c r="A12" s="4" t="s">
        <v>613</v>
      </c>
      <c r="L12" s="10" t="n">
        <v>343.6</v>
      </c>
    </row>
    <row r="13" spans="1:14">
      <c r="A13" s="4" t="s">
        <v>609</v>
      </c>
      <c r="L13" s="10" t="n">
        <v>97.90000000000001</v>
      </c>
    </row>
    <row r="14" spans="1:14">
      <c r="A14" s="4" t="s">
        <v>610</v>
      </c>
      <c r="L14" s="7" t="n">
        <v>19.69</v>
      </c>
    </row>
    <row r="15" spans="1:14">
      <c r="A15" s="4" t="s">
        <v>612</v>
      </c>
      <c r="B15" s="10" t="n">
        <v>87.3</v>
      </c>
      <c r="D15" s="10" t="n">
        <v>87.3</v>
      </c>
      <c r="H15" s="10" t="n">
        <v>87.3</v>
      </c>
      <c r="J15" s="10" t="n">
        <v>87.3</v>
      </c>
    </row>
    <row r="16" spans="1:14">
      <c r="A16" s="4" t="s">
        <v>598</v>
      </c>
      <c r="B16" s="12" t="n">
        <v>112.3</v>
      </c>
      <c r="D16" s="12" t="n">
        <v>112.3</v>
      </c>
      <c r="H16" s="12" t="n">
        <v>112.3</v>
      </c>
      <c r="J16" s="12" t="n">
        <v>112.3</v>
      </c>
    </row>
    <row r="17" spans="1:14">
      <c r="A17" s="4" t="s">
        <v>629</v>
      </c>
      <c r="B17" s="12" t="n">
        <v>72.8</v>
      </c>
      <c r="D17" s="12" t="n">
        <v>72.8</v>
      </c>
      <c r="H17" s="12" t="n">
        <v>72.8</v>
      </c>
      <c r="J17" s="12" t="n">
        <v>72.8</v>
      </c>
    </row>
    <row r="18" spans="1:14">
      <c r="A18" s="4" t="s">
        <v>630</v>
      </c>
      <c r="B18" s="12" t="n">
        <v>39.5</v>
      </c>
      <c r="D18" s="12" t="n">
        <v>39.5</v>
      </c>
      <c r="H18" s="12" t="n">
        <v>39.5</v>
      </c>
      <c r="J18" s="12" t="n">
        <v>39.5</v>
      </c>
    </row>
    <row r="19" spans="1:14">
      <c r="A19" s="4" t="s">
        <v>601</v>
      </c>
      <c r="B19" s="12" t="n">
        <v>16.7</v>
      </c>
      <c r="D19" s="12" t="n">
        <v>16.7</v>
      </c>
      <c r="H19" s="12" t="n">
        <v>16.7</v>
      </c>
      <c r="J19" s="12" t="n">
        <v>16.7</v>
      </c>
    </row>
    <row r="20" spans="1:14">
      <c r="A20" s="4" t="s">
        <v>631</v>
      </c>
      <c r="B20" s="12" t="n">
        <v>0.7</v>
      </c>
      <c r="D20" s="12" t="n">
        <v>0.7</v>
      </c>
      <c r="H20" s="12" t="n">
        <v>0.7</v>
      </c>
      <c r="J20" s="12" t="n">
        <v>0.7</v>
      </c>
    </row>
    <row r="21" spans="1:14">
      <c r="A21" s="4" t="s">
        <v>600</v>
      </c>
      <c r="B21" s="12" t="n">
        <v>2.8</v>
      </c>
      <c r="D21" s="12" t="n">
        <v>2.8</v>
      </c>
      <c r="H21" s="12" t="n">
        <v>2.8</v>
      </c>
      <c r="J21" s="12" t="n">
        <v>2.8</v>
      </c>
    </row>
    <row r="22" spans="1:14">
      <c r="A22" s="4" t="s">
        <v>632</v>
      </c>
      <c r="B22" s="12" t="n">
        <v>262.7</v>
      </c>
      <c r="D22" s="12" t="n">
        <v>262.7</v>
      </c>
      <c r="H22" s="12" t="n">
        <v>262.7</v>
      </c>
      <c r="J22" s="12" t="n">
        <v>262.7</v>
      </c>
    </row>
    <row r="23" spans="1:14">
      <c r="A23" s="4" t="s">
        <v>577</v>
      </c>
    </row>
    <row r="24" spans="1:14">
      <c r="A24" s="3" t="s">
        <v>560</v>
      </c>
    </row>
    <row r="25" spans="1:14">
      <c r="A25" s="4" t="s">
        <v>614</v>
      </c>
      <c r="N25" s="10" t="n">
        <v>533.6</v>
      </c>
    </row>
    <row r="26" spans="1:14">
      <c r="A26" s="4" t="s">
        <v>510</v>
      </c>
      <c r="B26" s="10" t="n">
        <v>46.6</v>
      </c>
      <c r="D26" s="10" t="n">
        <v>46.6</v>
      </c>
      <c r="H26" s="10" t="n">
        <v>46.6</v>
      </c>
      <c r="J26" s="10" t="n">
        <v>46.6</v>
      </c>
      <c r="M26" s="10" t="n">
        <v>395.5</v>
      </c>
      <c r="N26" s="6" t="n">
        <v>690</v>
      </c>
    </row>
    <row r="27" spans="1:14">
      <c r="A27" s="4" t="s">
        <v>589</v>
      </c>
      <c r="B27" s="4" t="s">
        <v>616</v>
      </c>
      <c r="D27" s="4" t="s">
        <v>616</v>
      </c>
      <c r="H27" s="4" t="s">
        <v>616</v>
      </c>
      <c r="J27" s="4" t="s">
        <v>616</v>
      </c>
      <c r="K27" s="4" t="s">
        <v>616</v>
      </c>
      <c r="N27" s="4" t="s">
        <v>616</v>
      </c>
    </row>
    <row r="28" spans="1:14">
      <c r="A28" s="4" t="s">
        <v>613</v>
      </c>
      <c r="N28" s="10" t="n">
        <v>676.1</v>
      </c>
    </row>
    <row r="29" spans="1:14">
      <c r="A29" s="4" t="s">
        <v>615</v>
      </c>
      <c r="F29" s="10" t="n">
        <v>256.2</v>
      </c>
      <c r="G29" s="10" t="n">
        <v>38.3</v>
      </c>
    </row>
    <row r="30" spans="1:14">
      <c r="A30" s="4" t="s">
        <v>579</v>
      </c>
      <c r="B30" s="10" t="n">
        <v>46.6</v>
      </c>
      <c r="C30" s="10" t="n">
        <v>331.2</v>
      </c>
    </row>
    <row r="31" spans="1:14">
      <c r="A31" s="4" t="s">
        <v>609</v>
      </c>
      <c r="N31" s="12" t="n">
        <v>156.4</v>
      </c>
    </row>
    <row r="32" spans="1:14">
      <c r="A32" s="4" t="s">
        <v>612</v>
      </c>
      <c r="N32" s="10" t="n">
        <v>38.3</v>
      </c>
    </row>
    <row r="33" spans="1:14">
      <c r="A33" s="4" t="s">
        <v>686</v>
      </c>
    </row>
    <row r="34" spans="1:14">
      <c r="A34" s="3" t="s">
        <v>560</v>
      </c>
    </row>
    <row r="35" spans="1:14">
      <c r="A35" s="4" t="s">
        <v>619</v>
      </c>
      <c r="L35" s="11" t="n">
        <v>45.0106</v>
      </c>
    </row>
    <row r="36" spans="1:14">
      <c r="A36" s="4" t="s">
        <v>687</v>
      </c>
    </row>
    <row r="37" spans="1:14">
      <c r="A37" s="3" t="s">
        <v>560</v>
      </c>
    </row>
    <row r="38" spans="1:14">
      <c r="A38" s="4" t="s">
        <v>619</v>
      </c>
      <c r="L38" s="11" t="n">
        <v>50.7957</v>
      </c>
    </row>
  </sheetData>
  <mergeCells count="4">
    <mergeCell ref="A1:A2"/>
    <mergeCell ref="B1:C1"/>
    <mergeCell ref="D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88</v>
      </c>
      <c r="B1" s="2" t="s">
        <v>60</v>
      </c>
      <c r="D1" s="2" t="s">
        <v>1</v>
      </c>
      <c r="F1" s="2" t="s">
        <v>684</v>
      </c>
    </row>
    <row r="2" spans="1:9">
      <c r="B2" s="2" t="s">
        <v>2</v>
      </c>
      <c r="C2" s="2" t="s">
        <v>3</v>
      </c>
      <c r="D2" s="2" t="s">
        <v>2</v>
      </c>
      <c r="E2" s="2" t="s">
        <v>3</v>
      </c>
      <c r="F2" s="2" t="s">
        <v>2</v>
      </c>
      <c r="G2" s="2" t="s">
        <v>689</v>
      </c>
      <c r="H2" s="2" t="s">
        <v>690</v>
      </c>
      <c r="I2" s="2" t="s">
        <v>691</v>
      </c>
    </row>
    <row r="3" spans="1:9">
      <c r="A3" s="3" t="s">
        <v>692</v>
      </c>
    </row>
    <row r="4" spans="1:9">
      <c r="A4" s="4" t="s">
        <v>693</v>
      </c>
      <c r="G4" s="6" t="n">
        <v>500</v>
      </c>
      <c r="H4" s="6" t="n">
        <v>500</v>
      </c>
      <c r="I4" s="6" t="n">
        <v>500</v>
      </c>
    </row>
    <row r="5" spans="1:9">
      <c r="A5" s="4" t="s">
        <v>210</v>
      </c>
      <c r="B5" s="12" t="n">
        <v>3.8</v>
      </c>
      <c r="C5" s="12" t="n">
        <v>1.2</v>
      </c>
      <c r="D5" s="12" t="n">
        <v>9.5</v>
      </c>
      <c r="E5" s="12" t="n">
        <v>6.1</v>
      </c>
      <c r="F5" s="12" t="n">
        <v>73.8</v>
      </c>
    </row>
    <row r="6" spans="1:9">
      <c r="A6" s="4" t="s">
        <v>685</v>
      </c>
      <c r="B6" s="10" t="n">
        <v>76.8</v>
      </c>
      <c r="C6" s="10" t="n">
        <v>16.2</v>
      </c>
      <c r="D6" s="10" t="n">
        <v>169.2</v>
      </c>
      <c r="E6" s="10" t="n">
        <v>91.3</v>
      </c>
      <c r="F6" s="10" t="n">
        <v>1238.8</v>
      </c>
    </row>
    <row r="7" spans="1:9">
      <c r="A7" s="4" t="s">
        <v>694</v>
      </c>
      <c r="B7" s="10" t="n">
        <v>261.2</v>
      </c>
      <c r="D7" s="10" t="n">
        <v>261.2</v>
      </c>
      <c r="F7" s="10" t="n">
        <v>26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60</v>
      </c>
      <c r="D1" s="2" t="s">
        <v>1</v>
      </c>
    </row>
    <row r="2" spans="1:5">
      <c r="B2" s="2" t="s">
        <v>2</v>
      </c>
      <c r="C2" s="2" t="s">
        <v>3</v>
      </c>
      <c r="D2" s="2" t="s">
        <v>2</v>
      </c>
      <c r="E2" s="2" t="s">
        <v>3</v>
      </c>
    </row>
    <row r="3" spans="1:5">
      <c r="A3" s="3" t="s">
        <v>696</v>
      </c>
    </row>
    <row r="4" spans="1:5">
      <c r="A4" s="4" t="s">
        <v>98</v>
      </c>
      <c r="B4" s="6" t="n">
        <v>-13510</v>
      </c>
      <c r="C4" s="6" t="n">
        <v>77332</v>
      </c>
      <c r="D4" s="6" t="n">
        <v>35175</v>
      </c>
      <c r="E4" s="6" t="n">
        <v>96422</v>
      </c>
    </row>
    <row r="5" spans="1:5">
      <c r="A5" s="4" t="s">
        <v>87</v>
      </c>
      <c r="B5" s="5" t="n">
        <v>-13510</v>
      </c>
      <c r="C5" s="5" t="n">
        <v>-28397</v>
      </c>
      <c r="D5" s="5" t="n">
        <v>41367</v>
      </c>
      <c r="E5" s="5" t="n">
        <v>-14516</v>
      </c>
    </row>
    <row r="6" spans="1:5">
      <c r="A6" s="4" t="s">
        <v>86</v>
      </c>
      <c r="B6" s="6" t="n">
        <v>0</v>
      </c>
      <c r="C6" s="6" t="n">
        <v>105729</v>
      </c>
      <c r="D6" s="6" t="n">
        <v>-6192</v>
      </c>
      <c r="E6" s="6" t="n">
        <v>110938</v>
      </c>
    </row>
    <row r="7" spans="1:5">
      <c r="A7" s="4" t="s">
        <v>697</v>
      </c>
      <c r="B7" s="5" t="n">
        <v>282576</v>
      </c>
      <c r="C7" s="5" t="n">
        <v>285866</v>
      </c>
      <c r="D7" s="5" t="n">
        <v>283366</v>
      </c>
      <c r="E7" s="5" t="n">
        <v>286849</v>
      </c>
    </row>
    <row r="8" spans="1:5">
      <c r="A8" s="4" t="s">
        <v>698</v>
      </c>
      <c r="B8" s="5" t="n">
        <v>0</v>
      </c>
      <c r="C8" s="5" t="n">
        <v>0</v>
      </c>
      <c r="D8" s="5" t="n">
        <v>4848</v>
      </c>
      <c r="E8" s="5" t="n">
        <v>0</v>
      </c>
    </row>
    <row r="9" spans="1:5">
      <c r="A9" s="4" t="s">
        <v>699</v>
      </c>
      <c r="B9" s="5" t="n">
        <v>282576</v>
      </c>
      <c r="C9" s="5" t="n">
        <v>285866</v>
      </c>
      <c r="D9" s="5" t="n">
        <v>288214</v>
      </c>
      <c r="E9" s="5" t="n">
        <v>286849</v>
      </c>
    </row>
    <row r="10" spans="1:5">
      <c r="A10" s="4" t="s">
        <v>700</v>
      </c>
      <c r="B10" s="7" t="n">
        <v>-0.05</v>
      </c>
      <c r="C10" s="7" t="n">
        <v>0.27</v>
      </c>
      <c r="D10" s="7" t="n">
        <v>0.12</v>
      </c>
      <c r="E10" s="7" t="n">
        <v>0.34</v>
      </c>
    </row>
    <row r="11" spans="1:5">
      <c r="A11" s="4" t="s">
        <v>90</v>
      </c>
      <c r="B11" s="5" t="n">
        <v>0</v>
      </c>
      <c r="C11" s="8" t="n">
        <v>0.37</v>
      </c>
      <c r="D11" s="8" t="n">
        <v>-0.03</v>
      </c>
      <c r="E11" s="8" t="n">
        <v>0.39</v>
      </c>
    </row>
    <row r="12" spans="1:5">
      <c r="A12" s="4" t="s">
        <v>91</v>
      </c>
      <c r="B12" s="7" t="n">
        <v>-0.05</v>
      </c>
      <c r="C12" s="7" t="n">
        <v>-0.1</v>
      </c>
      <c r="D12" s="7" t="n">
        <v>0.15</v>
      </c>
      <c r="E12" s="7" t="n">
        <v>-0.05</v>
      </c>
    </row>
    <row r="13" spans="1:5">
      <c r="A13" s="4" t="s">
        <v>701</v>
      </c>
      <c r="B13" s="5" t="n">
        <v>2113</v>
      </c>
      <c r="C13" s="5" t="n">
        <v>2646</v>
      </c>
      <c r="D13" s="5" t="n">
        <v>1706</v>
      </c>
      <c r="E13" s="5" t="n">
        <v>2422</v>
      </c>
    </row>
    <row r="14" spans="1:5">
      <c r="A14" s="4" t="s">
        <v>93</v>
      </c>
      <c r="B14" s="7" t="n">
        <v>-0.05</v>
      </c>
      <c r="C14" s="7" t="n">
        <v>-0.1</v>
      </c>
      <c r="D14" s="7" t="n">
        <v>0.14</v>
      </c>
      <c r="E14" s="7" t="n">
        <v>-0.05</v>
      </c>
    </row>
    <row r="15" spans="1:5">
      <c r="A15" s="4" t="s">
        <v>92</v>
      </c>
      <c r="B15" s="5" t="n">
        <v>0</v>
      </c>
      <c r="C15" s="8" t="n">
        <v>0.37</v>
      </c>
      <c r="D15" s="8" t="n">
        <v>-0.02</v>
      </c>
      <c r="E15" s="8" t="n">
        <v>0.39</v>
      </c>
    </row>
    <row r="16" spans="1:5">
      <c r="A16" s="4" t="s">
        <v>702</v>
      </c>
      <c r="B16" s="7" t="n">
        <v>-0.05</v>
      </c>
      <c r="C16" s="7" t="n">
        <v>0.27</v>
      </c>
      <c r="D16" s="7" t="n">
        <v>0.12</v>
      </c>
      <c r="E16" s="7" t="n">
        <v>0.34</v>
      </c>
    </row>
    <row r="17" spans="1:5">
      <c r="A17" s="4" t="s">
        <v>703</v>
      </c>
      <c r="B17" s="5" t="n">
        <v>73</v>
      </c>
      <c r="C17" s="5" t="n">
        <v>460</v>
      </c>
      <c r="D17" s="5" t="n">
        <v>39</v>
      </c>
      <c r="E17" s="5" t="n">
        <v>6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4</v>
      </c>
      <c r="B1" s="2" t="s">
        <v>60</v>
      </c>
      <c r="D1" s="2" t="s">
        <v>1</v>
      </c>
    </row>
    <row r="2" spans="1:5">
      <c r="B2" s="2" t="s">
        <v>2</v>
      </c>
      <c r="C2" s="2" t="s">
        <v>3</v>
      </c>
      <c r="D2" s="2" t="s">
        <v>2</v>
      </c>
      <c r="E2" s="2" t="s">
        <v>3</v>
      </c>
    </row>
    <row r="3" spans="1:5">
      <c r="A3" s="3" t="s">
        <v>705</v>
      </c>
    </row>
    <row r="4" spans="1:5">
      <c r="A4" s="4" t="s">
        <v>10</v>
      </c>
      <c r="D4" s="4" t="s">
        <v>11</v>
      </c>
    </row>
    <row r="5" spans="1:5">
      <c r="A5" s="4" t="s">
        <v>706</v>
      </c>
      <c r="B5" s="6" t="n">
        <v>33662</v>
      </c>
      <c r="C5" s="6" t="n">
        <v>24798</v>
      </c>
      <c r="D5" s="6" t="n">
        <v>64895</v>
      </c>
      <c r="E5" s="6" t="n">
        <v>54295</v>
      </c>
    </row>
    <row r="6" spans="1:5">
      <c r="A6" s="4" t="s">
        <v>707</v>
      </c>
    </row>
    <row r="7" spans="1:5">
      <c r="A7" s="3" t="s">
        <v>705</v>
      </c>
    </row>
    <row r="8" spans="1:5">
      <c r="A8" s="4" t="s">
        <v>706</v>
      </c>
      <c r="B8" s="5" t="n">
        <v>6504</v>
      </c>
      <c r="C8" s="5" t="n">
        <v>4731</v>
      </c>
      <c r="D8" s="5" t="n">
        <v>12045</v>
      </c>
      <c r="E8" s="5" t="n">
        <v>11688</v>
      </c>
    </row>
    <row r="9" spans="1:5">
      <c r="A9" s="4" t="s">
        <v>708</v>
      </c>
    </row>
    <row r="10" spans="1:5">
      <c r="A10" s="3" t="s">
        <v>705</v>
      </c>
    </row>
    <row r="11" spans="1:5">
      <c r="A11" s="4" t="s">
        <v>706</v>
      </c>
      <c r="B11" s="5" t="n">
        <v>130</v>
      </c>
      <c r="C11" s="5" t="n">
        <v>132</v>
      </c>
      <c r="D11" s="5" t="n">
        <v>259</v>
      </c>
      <c r="E11" s="5" t="n">
        <v>396</v>
      </c>
    </row>
    <row r="12" spans="1:5">
      <c r="A12" s="4" t="s">
        <v>709</v>
      </c>
    </row>
    <row r="13" spans="1:5">
      <c r="A13" s="3" t="s">
        <v>705</v>
      </c>
    </row>
    <row r="14" spans="1:5">
      <c r="A14" s="4" t="s">
        <v>706</v>
      </c>
      <c r="B14" s="5" t="n">
        <v>453</v>
      </c>
      <c r="C14" s="5" t="n">
        <v>381</v>
      </c>
      <c r="D14" s="5" t="n">
        <v>846</v>
      </c>
      <c r="E14" s="5" t="n">
        <v>147</v>
      </c>
    </row>
    <row r="15" spans="1:5">
      <c r="A15" s="4" t="s">
        <v>71</v>
      </c>
    </row>
    <row r="16" spans="1:5">
      <c r="A16" s="3" t="s">
        <v>705</v>
      </c>
    </row>
    <row r="17" spans="1:5">
      <c r="A17" s="4" t="s">
        <v>706</v>
      </c>
      <c r="B17" s="5" t="n">
        <v>8682</v>
      </c>
      <c r="C17" s="5" t="n">
        <v>4530</v>
      </c>
      <c r="D17" s="5" t="n">
        <v>17386</v>
      </c>
      <c r="E17" s="5" t="n">
        <v>9906</v>
      </c>
    </row>
    <row r="18" spans="1:5">
      <c r="A18" s="4" t="s">
        <v>72</v>
      </c>
    </row>
    <row r="19" spans="1:5">
      <c r="A19" s="3" t="s">
        <v>705</v>
      </c>
    </row>
    <row r="20" spans="1:5">
      <c r="A20" s="4" t="s">
        <v>706</v>
      </c>
      <c r="B20" s="5" t="n">
        <v>7991</v>
      </c>
      <c r="C20" s="5" t="n">
        <v>6616</v>
      </c>
      <c r="D20" s="5" t="n">
        <v>15019</v>
      </c>
      <c r="E20" s="5" t="n">
        <v>14868</v>
      </c>
    </row>
    <row r="21" spans="1:5">
      <c r="A21" s="4" t="s">
        <v>73</v>
      </c>
    </row>
    <row r="22" spans="1:5">
      <c r="A22" s="3" t="s">
        <v>705</v>
      </c>
    </row>
    <row r="23" spans="1:5">
      <c r="A23" s="4" t="s">
        <v>706</v>
      </c>
      <c r="B23" s="6" t="n">
        <v>9902</v>
      </c>
      <c r="C23" s="6" t="n">
        <v>8408</v>
      </c>
      <c r="D23" s="6" t="n">
        <v>19340</v>
      </c>
      <c r="E23" s="6" t="n">
        <v>1729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10</v>
      </c>
      <c r="B1" s="2" t="s">
        <v>1</v>
      </c>
    </row>
    <row r="2" spans="1:4">
      <c r="B2" s="2" t="s">
        <v>2</v>
      </c>
      <c r="C2" s="2" t="s">
        <v>3</v>
      </c>
      <c r="D2" s="2" t="s">
        <v>108</v>
      </c>
    </row>
    <row r="3" spans="1:4">
      <c r="A3" s="3" t="s">
        <v>711</v>
      </c>
    </row>
    <row r="4" spans="1:4">
      <c r="A4" s="4" t="s">
        <v>10</v>
      </c>
      <c r="B4" s="4" t="s">
        <v>11</v>
      </c>
    </row>
    <row r="5" spans="1:4">
      <c r="A5" s="4" t="s">
        <v>712</v>
      </c>
      <c r="B5" s="5" t="n">
        <v>9978</v>
      </c>
      <c r="D5" s="5" t="n">
        <v>11302</v>
      </c>
    </row>
    <row r="6" spans="1:4">
      <c r="A6" s="4" t="s">
        <v>713</v>
      </c>
      <c r="B6" s="4" t="s">
        <v>714</v>
      </c>
    </row>
    <row r="7" spans="1:4">
      <c r="A7" s="4" t="s">
        <v>715</v>
      </c>
      <c r="B7" s="7" t="n">
        <v>17.18</v>
      </c>
      <c r="C7" s="7" t="n">
        <v>17.63</v>
      </c>
    </row>
    <row r="8" spans="1:4">
      <c r="A8" s="4" t="s">
        <v>716</v>
      </c>
      <c r="B8" s="6" t="n">
        <v>0</v>
      </c>
    </row>
    <row r="9" spans="1:4">
      <c r="A9" s="4" t="s">
        <v>717</v>
      </c>
      <c r="B9" s="5" t="n">
        <v>9978</v>
      </c>
      <c r="C9" s="5" t="n">
        <v>13116</v>
      </c>
    </row>
    <row r="10" spans="1:4">
      <c r="A10" s="3" t="s">
        <v>718</v>
      </c>
    </row>
    <row r="11" spans="1:4">
      <c r="A11" s="4" t="s">
        <v>719</v>
      </c>
      <c r="B11" s="4" t="s">
        <v>714</v>
      </c>
      <c r="C11" s="4" t="s">
        <v>720</v>
      </c>
    </row>
    <row r="12" spans="1:4">
      <c r="A12" s="4" t="s">
        <v>721</v>
      </c>
      <c r="B12" s="6" t="n">
        <v>0</v>
      </c>
      <c r="C12" s="6" t="n">
        <v>100</v>
      </c>
    </row>
    <row r="13" spans="1:4">
      <c r="A13" s="4" t="s">
        <v>722</v>
      </c>
      <c r="B13" s="7" t="n">
        <v>17.18</v>
      </c>
      <c r="D13" s="7" t="n">
        <v>20.04</v>
      </c>
    </row>
    <row r="14" spans="1:4">
      <c r="A14" s="4" t="s">
        <v>723</v>
      </c>
      <c r="B14" s="5" t="n">
        <v>3207</v>
      </c>
    </row>
    <row r="15" spans="1:4">
      <c r="A15" s="4" t="s">
        <v>724</v>
      </c>
      <c r="B15" s="7" t="n">
        <v>17.18</v>
      </c>
    </row>
    <row r="16" spans="1:4">
      <c r="A16" s="4" t="s">
        <v>725</v>
      </c>
      <c r="B16" s="7" t="n">
        <v>16.78</v>
      </c>
    </row>
    <row r="17" spans="1:4">
      <c r="A17" s="4" t="s">
        <v>726</v>
      </c>
    </row>
    <row r="18" spans="1:4">
      <c r="A18" s="3" t="s">
        <v>718</v>
      </c>
    </row>
    <row r="19" spans="1:4">
      <c r="A19" s="4" t="s">
        <v>727</v>
      </c>
      <c r="B19" s="5" t="n">
        <v>1991325</v>
      </c>
    </row>
    <row r="20" spans="1:4">
      <c r="A20" s="4" t="s">
        <v>728</v>
      </c>
      <c r="B20" s="5" t="n">
        <v>1067900</v>
      </c>
    </row>
    <row r="21" spans="1:4">
      <c r="A21" s="4" t="s">
        <v>729</v>
      </c>
      <c r="B21" s="5" t="n">
        <v>-303198</v>
      </c>
    </row>
    <row r="22" spans="1:4">
      <c r="A22" s="4" t="s">
        <v>730</v>
      </c>
      <c r="B22" s="5" t="n">
        <v>-418834</v>
      </c>
    </row>
    <row r="23" spans="1:4">
      <c r="A23" s="4" t="s">
        <v>731</v>
      </c>
      <c r="B23" s="5" t="n">
        <v>2640267</v>
      </c>
    </row>
    <row r="24" spans="1:4">
      <c r="A24" s="4" t="s">
        <v>732</v>
      </c>
      <c r="B24" s="4" t="s">
        <v>733</v>
      </c>
    </row>
    <row r="25" spans="1:4">
      <c r="A25" s="4" t="s">
        <v>734</v>
      </c>
      <c r="B25" s="6" t="n">
        <v>25000</v>
      </c>
    </row>
    <row r="26" spans="1:4">
      <c r="A26" s="4" t="s">
        <v>735</v>
      </c>
      <c r="B26" s="6" t="n">
        <v>44300</v>
      </c>
    </row>
    <row r="27" spans="1:4">
      <c r="A27" s="4" t="s">
        <v>736</v>
      </c>
    </row>
    <row r="28" spans="1:4">
      <c r="A28" s="3" t="s">
        <v>718</v>
      </c>
    </row>
    <row r="29" spans="1:4">
      <c r="A29" s="4" t="s">
        <v>727</v>
      </c>
      <c r="B29" s="5" t="n">
        <v>8998944</v>
      </c>
    </row>
    <row r="30" spans="1:4">
      <c r="A30" s="4" t="s">
        <v>728</v>
      </c>
      <c r="B30" s="5" t="n">
        <v>4415974</v>
      </c>
    </row>
    <row r="31" spans="1:4">
      <c r="A31" s="4" t="s">
        <v>729</v>
      </c>
      <c r="B31" s="5" t="n">
        <v>-5821353</v>
      </c>
    </row>
    <row r="32" spans="1:4">
      <c r="A32" s="4" t="s">
        <v>730</v>
      </c>
      <c r="B32" s="5" t="n">
        <v>-1324501</v>
      </c>
    </row>
    <row r="33" spans="1:4">
      <c r="A33" s="4" t="s">
        <v>731</v>
      </c>
      <c r="B33" s="5" t="n">
        <v>7585070</v>
      </c>
    </row>
    <row r="34" spans="1:4">
      <c r="A34" s="4" t="s">
        <v>732</v>
      </c>
      <c r="B34" s="4" t="s">
        <v>737</v>
      </c>
    </row>
    <row r="35" spans="1:4">
      <c r="A35" s="4" t="s">
        <v>734</v>
      </c>
      <c r="B35" s="6" t="n">
        <v>67100</v>
      </c>
    </row>
    <row r="36" spans="1:4">
      <c r="A36" s="4" t="s">
        <v>735</v>
      </c>
      <c r="B36" s="6" t="n">
        <v>127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v>
      </c>
    </row>
    <row r="3" spans="1:3">
      <c r="A3" s="3" t="s">
        <v>711</v>
      </c>
    </row>
    <row r="4" spans="1:3">
      <c r="A4" s="4" t="s">
        <v>10</v>
      </c>
      <c r="B4" s="4" t="s">
        <v>11</v>
      </c>
    </row>
    <row r="5" spans="1:3">
      <c r="A5" s="4" t="s">
        <v>739</v>
      </c>
    </row>
    <row r="6" spans="1:3">
      <c r="A6" s="3" t="s">
        <v>711</v>
      </c>
    </row>
    <row r="7" spans="1:3">
      <c r="A7" s="4" t="s">
        <v>740</v>
      </c>
      <c r="B7" s="7" t="n">
        <v>17.52</v>
      </c>
      <c r="C7" s="7" t="n">
        <v>16.35</v>
      </c>
    </row>
    <row r="8" spans="1:3">
      <c r="A8" s="4" t="s">
        <v>741</v>
      </c>
      <c r="B8" s="10" t="n">
        <v>106.4</v>
      </c>
      <c r="C8" s="10" t="n">
        <v>9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42</v>
      </c>
      <c r="B1" s="2" t="s">
        <v>1</v>
      </c>
    </row>
    <row r="2" spans="1:2">
      <c r="B2" s="2" t="s">
        <v>743</v>
      </c>
    </row>
    <row r="3" spans="1:2">
      <c r="A3" s="3" t="s">
        <v>711</v>
      </c>
    </row>
    <row r="4" spans="1:2">
      <c r="A4" s="4" t="s">
        <v>744</v>
      </c>
      <c r="B4" s="5" t="n">
        <v>-1883</v>
      </c>
    </row>
    <row r="5" spans="1:2">
      <c r="A5" s="4" t="s">
        <v>745</v>
      </c>
      <c r="B5" s="5" t="n">
        <v>13900000</v>
      </c>
    </row>
    <row r="6" spans="1:2">
      <c r="A6" s="4" t="s">
        <v>726</v>
      </c>
    </row>
    <row r="7" spans="1:2">
      <c r="A7" s="3" t="s">
        <v>711</v>
      </c>
    </row>
    <row r="8" spans="1:2">
      <c r="A8" s="4" t="s">
        <v>744</v>
      </c>
      <c r="B8" s="5" t="n">
        <v>-303074</v>
      </c>
    </row>
    <row r="9" spans="1:2">
      <c r="A9" s="4" t="s">
        <v>736</v>
      </c>
    </row>
    <row r="10" spans="1:2">
      <c r="A10" s="3" t="s">
        <v>711</v>
      </c>
    </row>
    <row r="11" spans="1:2">
      <c r="A11" s="4" t="s">
        <v>744</v>
      </c>
      <c r="B11" s="5" t="n">
        <v>-13160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6</v>
      </c>
      <c r="B1" s="2" t="s">
        <v>60</v>
      </c>
      <c r="D1" s="2" t="s">
        <v>1</v>
      </c>
    </row>
    <row r="2" spans="1:5">
      <c r="B2" s="2" t="s">
        <v>2</v>
      </c>
      <c r="C2" s="2" t="s">
        <v>3</v>
      </c>
      <c r="D2" s="2" t="s">
        <v>2</v>
      </c>
      <c r="E2" s="2" t="s">
        <v>3</v>
      </c>
    </row>
    <row r="3" spans="1:5">
      <c r="A3" s="3" t="s">
        <v>747</v>
      </c>
    </row>
    <row r="4" spans="1:5">
      <c r="A4" s="4" t="s">
        <v>748</v>
      </c>
      <c r="B4" s="4" t="s">
        <v>749</v>
      </c>
      <c r="C4" s="4" t="s">
        <v>750</v>
      </c>
      <c r="D4" s="4" t="s">
        <v>751</v>
      </c>
      <c r="E4" s="4" t="s">
        <v>752</v>
      </c>
    </row>
    <row r="5" spans="1:5">
      <c r="A5" s="4" t="s">
        <v>164</v>
      </c>
      <c r="D5" s="6" t="n">
        <v>-39255</v>
      </c>
      <c r="E5" s="6" t="n">
        <v>-11642</v>
      </c>
    </row>
    <row r="6" spans="1:5">
      <c r="A6" s="4" t="s">
        <v>10</v>
      </c>
      <c r="D6" s="4" t="s">
        <v>11</v>
      </c>
    </row>
    <row r="7" spans="1:5">
      <c r="A7" s="4" t="s">
        <v>753</v>
      </c>
      <c r="B7" s="6" t="n">
        <v>-14236</v>
      </c>
      <c r="C7" s="6" t="n">
        <v>-28639</v>
      </c>
      <c r="D7" s="6" t="n">
        <v>-2680</v>
      </c>
      <c r="E7" s="5" t="n">
        <v>-10185</v>
      </c>
    </row>
    <row r="8" spans="1:5">
      <c r="A8" s="4" t="s">
        <v>754</v>
      </c>
      <c r="B8" s="5" t="n">
        <v>15536</v>
      </c>
      <c r="C8" s="5" t="n">
        <v>-349</v>
      </c>
      <c r="D8" s="5" t="n">
        <v>22417</v>
      </c>
      <c r="E8" s="5" t="n">
        <v>-2922</v>
      </c>
    </row>
    <row r="9" spans="1:5">
      <c r="A9" s="4" t="s">
        <v>83</v>
      </c>
      <c r="B9" s="6" t="n">
        <v>1300</v>
      </c>
      <c r="C9" s="6" t="n">
        <v>-28988</v>
      </c>
      <c r="D9" s="6" t="n">
        <v>19737</v>
      </c>
      <c r="E9" s="6" t="n">
        <v>-1310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60</v>
      </c>
      <c r="D1" s="2" t="s">
        <v>1</v>
      </c>
    </row>
    <row r="2" spans="1:5">
      <c r="B2" s="2" t="s">
        <v>2</v>
      </c>
      <c r="C2" s="2" t="s">
        <v>3</v>
      </c>
      <c r="D2" s="2" t="s">
        <v>2</v>
      </c>
      <c r="E2" s="2" t="s">
        <v>3</v>
      </c>
    </row>
    <row r="3" spans="1:5">
      <c r="A3" s="3" t="s">
        <v>264</v>
      </c>
    </row>
    <row r="4" spans="1:5">
      <c r="A4" s="4" t="s">
        <v>753</v>
      </c>
      <c r="B4" s="6" t="n">
        <v>5663</v>
      </c>
      <c r="C4" s="6" t="n">
        <v>-2417</v>
      </c>
      <c r="D4" s="6" t="n">
        <v>-33535</v>
      </c>
      <c r="E4" s="6" t="n">
        <v>-2128</v>
      </c>
    </row>
    <row r="5" spans="1:5">
      <c r="A5" s="4" t="s">
        <v>754</v>
      </c>
      <c r="B5" s="5" t="n">
        <v>9147</v>
      </c>
      <c r="C5" s="5" t="n">
        <v>1826</v>
      </c>
      <c r="D5" s="5" t="n">
        <v>11905</v>
      </c>
      <c r="E5" s="5" t="n">
        <v>3537</v>
      </c>
    </row>
    <row r="6" spans="1:5">
      <c r="A6" s="4" t="s">
        <v>84</v>
      </c>
      <c r="B6" s="6" t="n">
        <v>14810</v>
      </c>
      <c r="C6" s="6" t="n">
        <v>-591</v>
      </c>
      <c r="D6" s="6" t="n">
        <v>-21630</v>
      </c>
      <c r="E6" s="6" t="n">
        <v>1409</v>
      </c>
    </row>
    <row r="7" spans="1:5">
      <c r="A7" s="4" t="s">
        <v>756</v>
      </c>
      <c r="B7" s="4" t="s">
        <v>749</v>
      </c>
      <c r="C7" s="4" t="s">
        <v>750</v>
      </c>
      <c r="D7" s="4" t="s">
        <v>751</v>
      </c>
      <c r="E7" s="4" t="s">
        <v>75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7</v>
      </c>
      <c r="B1" s="2" t="s">
        <v>60</v>
      </c>
      <c r="D1" s="2" t="s">
        <v>1</v>
      </c>
    </row>
    <row r="2" spans="1:6">
      <c r="B2" s="2" t="s">
        <v>2</v>
      </c>
      <c r="C2" s="2" t="s">
        <v>3</v>
      </c>
      <c r="D2" s="2" t="s">
        <v>2</v>
      </c>
      <c r="E2" s="2" t="s">
        <v>3</v>
      </c>
      <c r="F2" s="2" t="s">
        <v>108</v>
      </c>
    </row>
    <row r="3" spans="1:6">
      <c r="A3" s="3" t="s">
        <v>446</v>
      </c>
    </row>
    <row r="4" spans="1:6">
      <c r="A4" s="4" t="s">
        <v>758</v>
      </c>
      <c r="B4" s="4" t="s">
        <v>759</v>
      </c>
      <c r="C4" s="4" t="s">
        <v>759</v>
      </c>
      <c r="D4" s="4" t="s">
        <v>759</v>
      </c>
      <c r="E4" s="4" t="s">
        <v>759</v>
      </c>
    </row>
    <row r="5" spans="1:6">
      <c r="A5" s="4" t="s">
        <v>760</v>
      </c>
      <c r="D5" s="10" t="n">
        <v>36.4</v>
      </c>
    </row>
    <row r="6" spans="1:6">
      <c r="A6" s="4" t="s">
        <v>748</v>
      </c>
      <c r="B6" s="4" t="s">
        <v>749</v>
      </c>
      <c r="C6" s="4" t="s">
        <v>750</v>
      </c>
      <c r="D6" s="4" t="s">
        <v>751</v>
      </c>
      <c r="E6" s="4" t="s">
        <v>752</v>
      </c>
    </row>
    <row r="7" spans="1:6">
      <c r="A7" s="4" t="s">
        <v>761</v>
      </c>
      <c r="F7" s="10" t="n">
        <v>92.5999999999999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762</v>
      </c>
      <c r="B1" s="2" t="s">
        <v>1</v>
      </c>
    </row>
    <row r="2" spans="1:2">
      <c r="B2" s="2" t="s">
        <v>2</v>
      </c>
    </row>
    <row r="3" spans="1:2">
      <c r="A3" s="3" t="s">
        <v>267</v>
      </c>
    </row>
    <row r="4" spans="1:2">
      <c r="A4" s="4" t="s">
        <v>763</v>
      </c>
      <c r="B4" s="4" t="s">
        <v>7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765</v>
      </c>
      <c r="B1" s="2" t="s">
        <v>60</v>
      </c>
      <c r="C1" s="2" t="s">
        <v>1</v>
      </c>
    </row>
    <row r="2" spans="1:3">
      <c r="B2" s="2" t="s">
        <v>375</v>
      </c>
      <c r="C2" s="2" t="s">
        <v>375</v>
      </c>
    </row>
    <row r="3" spans="1:3">
      <c r="A3" s="3" t="s">
        <v>766</v>
      </c>
    </row>
    <row r="4" spans="1:3">
      <c r="A4" s="4" t="s">
        <v>767</v>
      </c>
      <c r="B4" s="10" t="n">
        <v>14.2</v>
      </c>
      <c r="C4" s="10" t="n">
        <v>14.2</v>
      </c>
    </row>
    <row r="5" spans="1:3">
      <c r="A5" s="4" t="s">
        <v>768</v>
      </c>
      <c r="B5" s="4" t="s">
        <v>769</v>
      </c>
      <c r="C5" s="4" t="s">
        <v>769</v>
      </c>
    </row>
    <row r="6" spans="1:3">
      <c r="A6" s="4" t="s">
        <v>770</v>
      </c>
      <c r="B6" s="4" t="s">
        <v>771</v>
      </c>
      <c r="C6" s="4" t="s">
        <v>771</v>
      </c>
    </row>
    <row r="7" spans="1:3">
      <c r="A7" s="4" t="s">
        <v>772</v>
      </c>
      <c r="B7" s="6" t="n">
        <v>8</v>
      </c>
      <c r="C7" s="10" t="n">
        <v>16.2</v>
      </c>
    </row>
    <row r="8" spans="1:3">
      <c r="A8" s="4" t="s">
        <v>773</v>
      </c>
      <c r="B8" s="10" t="n">
        <v>9.199999999999999</v>
      </c>
      <c r="C8" s="12" t="n">
        <v>17.9</v>
      </c>
    </row>
    <row r="9" spans="1:3">
      <c r="A9" s="4" t="s">
        <v>526</v>
      </c>
    </row>
    <row r="10" spans="1:3">
      <c r="A10" s="3" t="s">
        <v>766</v>
      </c>
    </row>
    <row r="11" spans="1:3">
      <c r="A11" s="4" t="s">
        <v>774</v>
      </c>
      <c r="C11" s="10"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775</v>
      </c>
      <c r="B1" s="2" t="s">
        <v>60</v>
      </c>
      <c r="C1" s="2" t="s">
        <v>1</v>
      </c>
    </row>
    <row r="2" spans="1:3">
      <c r="B2" s="2" t="s">
        <v>375</v>
      </c>
      <c r="C2" s="2" t="s">
        <v>375</v>
      </c>
    </row>
    <row r="3" spans="1:3">
      <c r="A3" s="3" t="s">
        <v>776</v>
      </c>
    </row>
    <row r="4" spans="1:3">
      <c r="A4" s="4" t="s">
        <v>772</v>
      </c>
      <c r="B4" s="6" t="n">
        <v>8000</v>
      </c>
      <c r="C4" s="6" t="n">
        <v>16200</v>
      </c>
    </row>
    <row r="5" spans="1:3">
      <c r="A5" s="4" t="s">
        <v>773</v>
      </c>
      <c r="B5" s="5" t="n">
        <v>9200</v>
      </c>
      <c r="C5" s="5" t="n">
        <v>17900</v>
      </c>
    </row>
    <row r="6" spans="1:3">
      <c r="A6" s="4" t="s">
        <v>777</v>
      </c>
      <c r="B6" s="5" t="n">
        <v>17211</v>
      </c>
      <c r="C6" s="5" t="n">
        <v>17211</v>
      </c>
    </row>
    <row r="7" spans="1:3">
      <c r="A7" s="4" t="s">
        <v>778</v>
      </c>
      <c r="B7" s="5" t="n">
        <v>154962</v>
      </c>
      <c r="C7" s="5" t="n">
        <v>154962</v>
      </c>
    </row>
    <row r="8" spans="1:3">
      <c r="A8" s="4" t="s">
        <v>779</v>
      </c>
      <c r="B8" s="5" t="n">
        <v>28134</v>
      </c>
      <c r="C8" s="5" t="n">
        <v>28134</v>
      </c>
    </row>
    <row r="9" spans="1:3">
      <c r="A9" s="4" t="s">
        <v>780</v>
      </c>
      <c r="B9" s="5" t="n">
        <v>23304</v>
      </c>
      <c r="C9" s="5" t="n">
        <v>23304</v>
      </c>
    </row>
    <row r="10" spans="1:3">
      <c r="A10" s="4" t="s">
        <v>781</v>
      </c>
      <c r="B10" s="5" t="n">
        <v>17766</v>
      </c>
      <c r="C10" s="5" t="n">
        <v>17766</v>
      </c>
    </row>
    <row r="11" spans="1:3">
      <c r="A11" s="4" t="s">
        <v>782</v>
      </c>
      <c r="B11" s="5" t="n">
        <v>14740</v>
      </c>
      <c r="C11" s="5" t="n">
        <v>14740</v>
      </c>
    </row>
    <row r="12" spans="1:3">
      <c r="A12" s="4" t="s">
        <v>783</v>
      </c>
      <c r="B12" s="5" t="n">
        <v>53807</v>
      </c>
      <c r="C12" s="5" t="n">
        <v>53807</v>
      </c>
    </row>
    <row r="13" spans="1:3">
      <c r="A13" s="4" t="s">
        <v>784</v>
      </c>
    </row>
    <row r="14" spans="1:3">
      <c r="A14" s="3" t="s">
        <v>776</v>
      </c>
    </row>
    <row r="15" spans="1:3">
      <c r="A15" s="4" t="s">
        <v>777</v>
      </c>
      <c r="B15" s="5" t="n">
        <v>3071</v>
      </c>
      <c r="C15" s="5" t="n">
        <v>3071</v>
      </c>
    </row>
    <row r="16" spans="1:3">
      <c r="A16" s="4" t="s">
        <v>778</v>
      </c>
      <c r="B16" s="5" t="n">
        <v>17472</v>
      </c>
      <c r="C16" s="5" t="n">
        <v>17472</v>
      </c>
    </row>
    <row r="17" spans="1:3">
      <c r="A17" s="4" t="s">
        <v>779</v>
      </c>
      <c r="B17" s="5" t="n">
        <v>3522</v>
      </c>
      <c r="C17" s="5" t="n">
        <v>3522</v>
      </c>
    </row>
    <row r="18" spans="1:3">
      <c r="A18" s="4" t="s">
        <v>780</v>
      </c>
      <c r="B18" s="5" t="n">
        <v>3122</v>
      </c>
      <c r="C18" s="5" t="n">
        <v>3122</v>
      </c>
    </row>
    <row r="19" spans="1:3">
      <c r="A19" s="4" t="s">
        <v>781</v>
      </c>
      <c r="B19" s="5" t="n">
        <v>2939</v>
      </c>
      <c r="C19" s="5" t="n">
        <v>2939</v>
      </c>
    </row>
    <row r="20" spans="1:3">
      <c r="A20" s="4" t="s">
        <v>782</v>
      </c>
      <c r="B20" s="5" t="n">
        <v>1629</v>
      </c>
      <c r="C20" s="5" t="n">
        <v>1629</v>
      </c>
    </row>
    <row r="21" spans="1:3">
      <c r="A21" s="4" t="s">
        <v>783</v>
      </c>
      <c r="B21" s="5" t="n">
        <v>3189</v>
      </c>
      <c r="C21" s="5" t="n">
        <v>3189</v>
      </c>
    </row>
    <row r="22" spans="1:3">
      <c r="A22" s="4" t="s">
        <v>785</v>
      </c>
    </row>
    <row r="23" spans="1:3">
      <c r="A23" s="3" t="s">
        <v>776</v>
      </c>
    </row>
    <row r="24" spans="1:3">
      <c r="A24" s="4" t="s">
        <v>777</v>
      </c>
      <c r="B24" s="5" t="n">
        <v>14140</v>
      </c>
      <c r="C24" s="5" t="n">
        <v>14140</v>
      </c>
    </row>
    <row r="25" spans="1:3">
      <c r="A25" s="4" t="s">
        <v>778</v>
      </c>
      <c r="B25" s="5" t="n">
        <v>137490</v>
      </c>
      <c r="C25" s="5" t="n">
        <v>137490</v>
      </c>
    </row>
    <row r="26" spans="1:3">
      <c r="A26" s="4" t="s">
        <v>779</v>
      </c>
      <c r="B26" s="5" t="n">
        <v>24612</v>
      </c>
      <c r="C26" s="5" t="n">
        <v>24612</v>
      </c>
    </row>
    <row r="27" spans="1:3">
      <c r="A27" s="4" t="s">
        <v>780</v>
      </c>
      <c r="B27" s="5" t="n">
        <v>20182</v>
      </c>
      <c r="C27" s="5" t="n">
        <v>20182</v>
      </c>
    </row>
    <row r="28" spans="1:3">
      <c r="A28" s="4" t="s">
        <v>781</v>
      </c>
      <c r="B28" s="5" t="n">
        <v>14827</v>
      </c>
      <c r="C28" s="5" t="n">
        <v>14827</v>
      </c>
    </row>
    <row r="29" spans="1:3">
      <c r="A29" s="4" t="s">
        <v>782</v>
      </c>
      <c r="B29" s="5" t="n">
        <v>13111</v>
      </c>
      <c r="C29" s="5" t="n">
        <v>13111</v>
      </c>
    </row>
    <row r="30" spans="1:3">
      <c r="A30" s="4" t="s">
        <v>783</v>
      </c>
      <c r="B30" s="6" t="n">
        <v>50618</v>
      </c>
      <c r="C30" s="5" t="n">
        <v>50618</v>
      </c>
    </row>
    <row r="31" spans="1:3">
      <c r="A31" s="4" t="s">
        <v>526</v>
      </c>
    </row>
    <row r="32" spans="1:3">
      <c r="A32" s="3" t="s">
        <v>776</v>
      </c>
    </row>
    <row r="33" spans="1:3">
      <c r="A33" s="4" t="s">
        <v>774</v>
      </c>
      <c r="C33" s="6" t="n">
        <v>2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60</v>
      </c>
      <c r="D1" s="2" t="s">
        <v>1</v>
      </c>
    </row>
    <row r="2" spans="1:5">
      <c r="B2" s="2" t="s">
        <v>2</v>
      </c>
      <c r="C2" s="2" t="s">
        <v>3</v>
      </c>
      <c r="D2" s="2" t="s">
        <v>2</v>
      </c>
      <c r="E2" s="2" t="s">
        <v>3</v>
      </c>
    </row>
    <row r="3" spans="1:5">
      <c r="A3" s="3" t="s">
        <v>787</v>
      </c>
    </row>
    <row r="4" spans="1:5">
      <c r="A4" s="4" t="s">
        <v>788</v>
      </c>
      <c r="B4" s="6" t="n">
        <v>4600</v>
      </c>
      <c r="D4" s="6" t="n">
        <v>8800</v>
      </c>
    </row>
    <row r="5" spans="1:5">
      <c r="A5" s="4" t="s">
        <v>789</v>
      </c>
      <c r="B5" s="5" t="n">
        <v>369337</v>
      </c>
      <c r="C5" s="6" t="n">
        <v>336584</v>
      </c>
      <c r="D5" s="5" t="n">
        <v>787570</v>
      </c>
      <c r="E5" s="6" t="n">
        <v>756259</v>
      </c>
    </row>
    <row r="6" spans="1:5">
      <c r="A6" s="4" t="s">
        <v>790</v>
      </c>
      <c r="B6" s="5" t="n">
        <v>114258</v>
      </c>
      <c r="C6" s="5" t="n">
        <v>87682</v>
      </c>
      <c r="D6" s="5" t="n">
        <v>255201</v>
      </c>
      <c r="E6" s="5" t="n">
        <v>237855</v>
      </c>
    </row>
    <row r="7" spans="1:5">
      <c r="A7" s="4" t="s">
        <v>791</v>
      </c>
      <c r="B7" s="5" t="n">
        <v>-28833</v>
      </c>
      <c r="C7" s="5" t="n">
        <v>-31837</v>
      </c>
      <c r="D7" s="5" t="n">
        <v>-59322</v>
      </c>
      <c r="E7" s="5" t="n">
        <v>-66951</v>
      </c>
    </row>
    <row r="8" spans="1:5">
      <c r="A8" s="4" t="s">
        <v>792</v>
      </c>
      <c r="B8" s="5" t="n">
        <v>-212</v>
      </c>
      <c r="C8" s="5" t="n">
        <v>-339</v>
      </c>
      <c r="D8" s="5" t="n">
        <v>-301</v>
      </c>
      <c r="E8" s="5" t="n">
        <v>-692</v>
      </c>
    </row>
    <row r="9" spans="1:5">
      <c r="A9" s="4" t="s">
        <v>162</v>
      </c>
      <c r="B9" s="5" t="n">
        <v>-33662</v>
      </c>
      <c r="C9" s="5" t="n">
        <v>-24798</v>
      </c>
      <c r="D9" s="5" t="n">
        <v>-64895</v>
      </c>
      <c r="E9" s="5" t="n">
        <v>-54295</v>
      </c>
    </row>
    <row r="10" spans="1:5">
      <c r="A10" s="4" t="s">
        <v>67</v>
      </c>
      <c r="B10" s="5" t="n">
        <v>-18437</v>
      </c>
      <c r="C10" s="5" t="n">
        <v>-20505</v>
      </c>
      <c r="D10" s="5" t="n">
        <v>-37613</v>
      </c>
      <c r="E10" s="5" t="n">
        <v>-41703</v>
      </c>
    </row>
    <row r="11" spans="1:5">
      <c r="A11" s="4" t="s">
        <v>793</v>
      </c>
      <c r="B11" s="5" t="n">
        <v>-1680</v>
      </c>
      <c r="C11" s="5" t="n">
        <v>-2051</v>
      </c>
      <c r="D11" s="5" t="n">
        <v>-2847</v>
      </c>
      <c r="E11" s="5" t="n">
        <v>-4652</v>
      </c>
    </row>
    <row r="12" spans="1:5">
      <c r="A12" s="4" t="s">
        <v>76</v>
      </c>
      <c r="B12" s="5" t="n">
        <v>-6329</v>
      </c>
      <c r="C12" s="5" t="n">
        <v>-9858</v>
      </c>
      <c r="D12" s="5" t="n">
        <v>-13012</v>
      </c>
      <c r="E12" s="5" t="n">
        <v>-24499</v>
      </c>
    </row>
    <row r="13" spans="1:5">
      <c r="A13" s="4" t="s">
        <v>794</v>
      </c>
      <c r="B13" s="5" t="n">
        <v>-23805</v>
      </c>
      <c r="C13" s="5" t="n">
        <v>-27282</v>
      </c>
      <c r="D13" s="5" t="n">
        <v>-57474</v>
      </c>
      <c r="E13" s="5" t="n">
        <v>-58170</v>
      </c>
    </row>
    <row r="14" spans="1:5">
      <c r="A14" s="4" t="s">
        <v>83</v>
      </c>
      <c r="B14" s="5" t="n">
        <v>1300</v>
      </c>
      <c r="C14" s="5" t="n">
        <v>-28988</v>
      </c>
      <c r="D14" s="5" t="n">
        <v>19737</v>
      </c>
      <c r="E14" s="5" t="n">
        <v>-13107</v>
      </c>
    </row>
    <row r="15" spans="1:5">
      <c r="A15" s="4" t="s">
        <v>795</v>
      </c>
    </row>
    <row r="16" spans="1:5">
      <c r="A16" s="3" t="s">
        <v>787</v>
      </c>
    </row>
    <row r="17" spans="1:5">
      <c r="A17" s="4" t="s">
        <v>789</v>
      </c>
      <c r="B17" s="5" t="n">
        <v>-212</v>
      </c>
      <c r="C17" s="5" t="n">
        <v>-339</v>
      </c>
      <c r="D17" s="5" t="n">
        <v>-301</v>
      </c>
      <c r="E17" s="5" t="n">
        <v>-692</v>
      </c>
    </row>
    <row r="18" spans="1:5">
      <c r="A18" s="4" t="s">
        <v>371</v>
      </c>
    </row>
    <row r="19" spans="1:5">
      <c r="A19" s="3" t="s">
        <v>787</v>
      </c>
    </row>
    <row r="20" spans="1:5">
      <c r="A20" s="4" t="s">
        <v>789</v>
      </c>
      <c r="B20" s="5" t="n">
        <v>224395</v>
      </c>
      <c r="C20" s="5" t="n">
        <v>204404</v>
      </c>
      <c r="D20" s="5" t="n">
        <v>494930</v>
      </c>
      <c r="E20" s="5" t="n">
        <v>476269</v>
      </c>
    </row>
    <row r="21" spans="1:5">
      <c r="A21" s="4" t="s">
        <v>796</v>
      </c>
      <c r="B21" s="5" t="n">
        <v>224395</v>
      </c>
      <c r="C21" s="5" t="n">
        <v>204549</v>
      </c>
      <c r="D21" s="5" t="n">
        <v>494929</v>
      </c>
      <c r="E21" s="5" t="n">
        <v>476527</v>
      </c>
    </row>
    <row r="22" spans="1:5">
      <c r="A22" s="4" t="s">
        <v>790</v>
      </c>
      <c r="B22" s="5" t="n">
        <v>71674</v>
      </c>
      <c r="C22" s="5" t="n">
        <v>62340</v>
      </c>
      <c r="D22" s="5" t="n">
        <v>164953</v>
      </c>
      <c r="E22" s="5" t="n">
        <v>164896</v>
      </c>
    </row>
    <row r="23" spans="1:5">
      <c r="A23" s="4" t="s">
        <v>372</v>
      </c>
    </row>
    <row r="24" spans="1:5">
      <c r="A24" s="3" t="s">
        <v>787</v>
      </c>
    </row>
    <row r="25" spans="1:5">
      <c r="A25" s="4" t="s">
        <v>789</v>
      </c>
      <c r="B25" s="5" t="n">
        <v>137234</v>
      </c>
      <c r="C25" s="5" t="n">
        <v>115442</v>
      </c>
      <c r="D25" s="5" t="n">
        <v>275616</v>
      </c>
      <c r="E25" s="5" t="n">
        <v>244894</v>
      </c>
    </row>
    <row r="26" spans="1:5">
      <c r="A26" s="4" t="s">
        <v>796</v>
      </c>
      <c r="B26" s="5" t="n">
        <v>137445</v>
      </c>
      <c r="C26" s="5" t="n">
        <v>115637</v>
      </c>
      <c r="D26" s="5" t="n">
        <v>275918</v>
      </c>
      <c r="E26" s="5" t="n">
        <v>245329</v>
      </c>
    </row>
    <row r="27" spans="1:5">
      <c r="A27" s="4" t="s">
        <v>790</v>
      </c>
      <c r="B27" s="5" t="n">
        <v>38737</v>
      </c>
      <c r="C27" s="5" t="n">
        <v>20306</v>
      </c>
      <c r="D27" s="5" t="n">
        <v>81273</v>
      </c>
      <c r="E27" s="5" t="n">
        <v>62588</v>
      </c>
    </row>
    <row r="28" spans="1:5">
      <c r="A28" s="4" t="s">
        <v>373</v>
      </c>
    </row>
    <row r="29" spans="1:5">
      <c r="A29" s="3" t="s">
        <v>787</v>
      </c>
    </row>
    <row r="30" spans="1:5">
      <c r="A30" s="4" t="s">
        <v>789</v>
      </c>
      <c r="B30" s="5" t="n">
        <v>7708</v>
      </c>
      <c r="C30" s="5" t="n">
        <v>16738</v>
      </c>
      <c r="D30" s="5" t="n">
        <v>17024</v>
      </c>
      <c r="E30" s="5" t="n">
        <v>35096</v>
      </c>
    </row>
    <row r="31" spans="1:5">
      <c r="A31" s="4" t="s">
        <v>796</v>
      </c>
      <c r="B31" s="5" t="n">
        <v>7709</v>
      </c>
      <c r="C31" s="5" t="n">
        <v>16737</v>
      </c>
      <c r="D31" s="5" t="n">
        <v>17024</v>
      </c>
      <c r="E31" s="5" t="n">
        <v>35095</v>
      </c>
    </row>
    <row r="32" spans="1:5">
      <c r="A32" s="4" t="s">
        <v>790</v>
      </c>
      <c r="B32" s="5" t="n">
        <v>3847</v>
      </c>
      <c r="C32" s="5" t="n">
        <v>5036</v>
      </c>
      <c r="D32" s="5" t="n">
        <v>8975</v>
      </c>
      <c r="E32" s="5" t="n">
        <v>10371</v>
      </c>
    </row>
    <row r="33" spans="1:5">
      <c r="A33" s="4" t="s">
        <v>797</v>
      </c>
    </row>
    <row r="34" spans="1:5">
      <c r="A34" s="3" t="s">
        <v>787</v>
      </c>
    </row>
    <row r="35" spans="1:5">
      <c r="A35" s="4" t="s">
        <v>796</v>
      </c>
      <c r="B35" s="6" t="n">
        <v>369549</v>
      </c>
      <c r="C35" s="6" t="n">
        <v>336923</v>
      </c>
      <c r="D35" s="6" t="n">
        <v>787871</v>
      </c>
      <c r="E35" s="6" t="n">
        <v>75695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60</v>
      </c>
      <c r="D1" s="2" t="s">
        <v>1</v>
      </c>
    </row>
    <row r="2" spans="1:5">
      <c r="B2" s="2" t="s">
        <v>2</v>
      </c>
      <c r="C2" s="2" t="s">
        <v>3</v>
      </c>
      <c r="D2" s="2" t="s">
        <v>2</v>
      </c>
      <c r="E2" s="2" t="s">
        <v>3</v>
      </c>
    </row>
    <row r="3" spans="1:5">
      <c r="A3" s="3" t="s">
        <v>799</v>
      </c>
    </row>
    <row r="4" spans="1:5">
      <c r="A4" s="4" t="s">
        <v>789</v>
      </c>
      <c r="B4" s="6" t="n">
        <v>369337</v>
      </c>
      <c r="C4" s="6" t="n">
        <v>336584</v>
      </c>
      <c r="D4" s="6" t="n">
        <v>787570</v>
      </c>
      <c r="E4" s="6" t="n">
        <v>756259</v>
      </c>
    </row>
    <row r="5" spans="1:5">
      <c r="A5" s="4" t="s">
        <v>800</v>
      </c>
    </row>
    <row r="6" spans="1:5">
      <c r="A6" s="3" t="s">
        <v>799</v>
      </c>
    </row>
    <row r="7" spans="1:5">
      <c r="A7" s="4" t="s">
        <v>789</v>
      </c>
      <c r="B7" s="5" t="n">
        <v>291291</v>
      </c>
      <c r="C7" s="5" t="n">
        <v>269990</v>
      </c>
      <c r="D7" s="5" t="n">
        <v>638101</v>
      </c>
      <c r="E7" s="5" t="n">
        <v>613968</v>
      </c>
    </row>
    <row r="8" spans="1:5">
      <c r="A8" s="4" t="s">
        <v>801</v>
      </c>
    </row>
    <row r="9" spans="1:5">
      <c r="A9" s="3" t="s">
        <v>799</v>
      </c>
    </row>
    <row r="10" spans="1:5">
      <c r="A10" s="4" t="s">
        <v>789</v>
      </c>
      <c r="B10" s="6" t="n">
        <v>78046</v>
      </c>
      <c r="C10" s="6" t="n">
        <v>66594</v>
      </c>
      <c r="D10" s="6" t="n">
        <v>149469</v>
      </c>
      <c r="E10" s="6" t="n">
        <v>14229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60</v>
      </c>
      <c r="D1" s="2" t="s">
        <v>1</v>
      </c>
    </row>
    <row r="2" spans="1:5">
      <c r="B2" s="2" t="s">
        <v>2</v>
      </c>
      <c r="C2" s="2" t="s">
        <v>3</v>
      </c>
      <c r="D2" s="2" t="s">
        <v>2</v>
      </c>
      <c r="E2" s="2" t="s">
        <v>3</v>
      </c>
    </row>
    <row r="3" spans="1:5">
      <c r="A3" s="3" t="s">
        <v>803</v>
      </c>
    </row>
    <row r="4" spans="1:5">
      <c r="A4" s="4" t="s">
        <v>804</v>
      </c>
      <c r="B4" s="6" t="n">
        <v>1137</v>
      </c>
      <c r="C4" s="6" t="n">
        <v>9186</v>
      </c>
      <c r="D4" s="6" t="n">
        <v>27829</v>
      </c>
      <c r="E4" s="6" t="n">
        <v>40754</v>
      </c>
    </row>
    <row r="5" spans="1:5">
      <c r="A5" s="4" t="s">
        <v>805</v>
      </c>
      <c r="B5" s="6" t="n">
        <v>11284</v>
      </c>
      <c r="C5" s="6" t="n">
        <v>3741</v>
      </c>
      <c r="D5" s="6" t="n">
        <v>13176</v>
      </c>
      <c r="E5" s="6" t="n">
        <v>595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06</v>
      </c>
      <c r="B1" s="2" t="s">
        <v>375</v>
      </c>
    </row>
    <row r="2" spans="1:2">
      <c r="A2" s="3" t="s">
        <v>807</v>
      </c>
    </row>
    <row r="3" spans="1:2">
      <c r="A3" s="4" t="s">
        <v>636</v>
      </c>
      <c r="B3" s="6" t="n">
        <v>2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37"/>
    <col customWidth="1" max="3" min="3" width="14"/>
  </cols>
  <sheetData>
    <row r="1" spans="1:3">
      <c r="A1" s="1" t="s">
        <v>808</v>
      </c>
      <c r="B1" s="1" t="s">
        <v>809</v>
      </c>
      <c r="C1" s="2" t="s">
        <v>810</v>
      </c>
    </row>
    <row r="2" spans="1:3">
      <c r="A2" s="4" t="s">
        <v>811</v>
      </c>
      <c r="B2" s="4" t="s">
        <v>812</v>
      </c>
      <c r="C2" s="6" t="n">
        <v>1673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0:29Z</dcterms:created>
  <dcterms:modified xmlns:dcterms="http://purl.org/dc/terms/" xmlns:xsi="http://www.w3.org/2001/XMLSchema-instance" xsi:type="dcterms:W3CDTF">2020-05-08T16:20:29Z</dcterms:modified>
</cp:coreProperties>
</file>